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Reorganization"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Accounts and notes receivables," sheetId="10" state="visible" r:id="rId10"/>
    <sheet xmlns:r="http://schemas.openxmlformats.org/officeDocument/2006/relationships" name="Prepayment and other current as" sheetId="11" state="visible" r:id="rId11"/>
    <sheet xmlns:r="http://schemas.openxmlformats.org/officeDocument/2006/relationships" name="Property, equipment and softwar" sheetId="12" state="visible" r:id="rId12"/>
    <sheet xmlns:r="http://schemas.openxmlformats.org/officeDocument/2006/relationships" name="Intangible assets, net" sheetId="13" state="visible" r:id="rId13"/>
    <sheet xmlns:r="http://schemas.openxmlformats.org/officeDocument/2006/relationships" name="Long- term investments" sheetId="14" state="visible" r:id="rId14"/>
    <sheet xmlns:r="http://schemas.openxmlformats.org/officeDocument/2006/relationships" name="Taxation" sheetId="15" state="visible" r:id="rId15"/>
    <sheet xmlns:r="http://schemas.openxmlformats.org/officeDocument/2006/relationships" name="Other taxes payable" sheetId="16" state="visible" r:id="rId16"/>
    <sheet xmlns:r="http://schemas.openxmlformats.org/officeDocument/2006/relationships" name="Leases" sheetId="17" state="visible" r:id="rId17"/>
    <sheet xmlns:r="http://schemas.openxmlformats.org/officeDocument/2006/relationships" name="Short-term borrowings" sheetId="18" state="visible" r:id="rId18"/>
    <sheet xmlns:r="http://schemas.openxmlformats.org/officeDocument/2006/relationships" name="Other current liabilities" sheetId="19" state="visible" r:id="rId19"/>
    <sheet xmlns:r="http://schemas.openxmlformats.org/officeDocument/2006/relationships" name="Employee Benefits" sheetId="20" state="visible" r:id="rId20"/>
    <sheet xmlns:r="http://schemas.openxmlformats.org/officeDocument/2006/relationships" name="Share-based Compensation" sheetId="21" state="visible" r:id="rId21"/>
    <sheet xmlns:r="http://schemas.openxmlformats.org/officeDocument/2006/relationships" name="Ordinary Shar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Fair Value Measurement" sheetId="26" state="visible" r:id="rId26"/>
    <sheet xmlns:r="http://schemas.openxmlformats.org/officeDocument/2006/relationships" name="Restricted Net Assets" sheetId="27" state="visible" r:id="rId27"/>
    <sheet xmlns:r="http://schemas.openxmlformats.org/officeDocument/2006/relationships" name="Additional Information - Conde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Organization and Reorganizati_2" sheetId="31" state="visible" r:id="rId31"/>
    <sheet xmlns:r="http://schemas.openxmlformats.org/officeDocument/2006/relationships" name="Significant Accounting Polici_3" sheetId="32" state="visible" r:id="rId32"/>
    <sheet xmlns:r="http://schemas.openxmlformats.org/officeDocument/2006/relationships" name="Acquisition (Tables)" sheetId="33" state="visible" r:id="rId33"/>
    <sheet xmlns:r="http://schemas.openxmlformats.org/officeDocument/2006/relationships" name="Accounts and notes receivable_2" sheetId="34" state="visible" r:id="rId34"/>
    <sheet xmlns:r="http://schemas.openxmlformats.org/officeDocument/2006/relationships" name="Prepayment and other current _2" sheetId="35" state="visible" r:id="rId35"/>
    <sheet xmlns:r="http://schemas.openxmlformats.org/officeDocument/2006/relationships" name="Property, equipment and softw_2" sheetId="36" state="visible" r:id="rId36"/>
    <sheet xmlns:r="http://schemas.openxmlformats.org/officeDocument/2006/relationships" name="Intangible assets, net (Tables)" sheetId="37" state="visible" r:id="rId37"/>
    <sheet xmlns:r="http://schemas.openxmlformats.org/officeDocument/2006/relationships" name="Long- term investments (Tables)" sheetId="38" state="visible" r:id="rId38"/>
    <sheet xmlns:r="http://schemas.openxmlformats.org/officeDocument/2006/relationships" name="Taxation (Tables)" sheetId="39" state="visible" r:id="rId39"/>
    <sheet xmlns:r="http://schemas.openxmlformats.org/officeDocument/2006/relationships" name="Other taxes payable (Tables)" sheetId="40" state="visible" r:id="rId40"/>
    <sheet xmlns:r="http://schemas.openxmlformats.org/officeDocument/2006/relationships" name="Leases (Tables)" sheetId="41" state="visible" r:id="rId41"/>
    <sheet xmlns:r="http://schemas.openxmlformats.org/officeDocument/2006/relationships" name="Short-term borrowings (Tables)" sheetId="42" state="visible" r:id="rId42"/>
    <sheet xmlns:r="http://schemas.openxmlformats.org/officeDocument/2006/relationships" name="Other current liabilities (Tabl" sheetId="43" state="visible" r:id="rId43"/>
    <sheet xmlns:r="http://schemas.openxmlformats.org/officeDocument/2006/relationships" name="Employee Benefits (Tables)" sheetId="44" state="visible" r:id="rId44"/>
    <sheet xmlns:r="http://schemas.openxmlformats.org/officeDocument/2006/relationships" name="Share-based Compensation (Table" sheetId="45" state="visible" r:id="rId45"/>
    <sheet xmlns:r="http://schemas.openxmlformats.org/officeDocument/2006/relationships" name="Net Loss Per Share (Tables)" sheetId="46" state="visible" r:id="rId46"/>
    <sheet xmlns:r="http://schemas.openxmlformats.org/officeDocument/2006/relationships" name="Additional Information - Cond_2" sheetId="47" state="visible" r:id="rId47"/>
    <sheet xmlns:r="http://schemas.openxmlformats.org/officeDocument/2006/relationships" name="Organization and Reorganizati_3" sheetId="48" state="visible" r:id="rId48"/>
    <sheet xmlns:r="http://schemas.openxmlformats.org/officeDocument/2006/relationships" name="Organization and Reorganizati_4" sheetId="49" state="visible" r:id="rId49"/>
    <sheet xmlns:r="http://schemas.openxmlformats.org/officeDocument/2006/relationships" name="Organization and Reorganizati_5" sheetId="50" state="visible" r:id="rId50"/>
    <sheet xmlns:r="http://schemas.openxmlformats.org/officeDocument/2006/relationships" name="Organization and Reorganizati_6" sheetId="51" state="visible" r:id="rId51"/>
    <sheet xmlns:r="http://schemas.openxmlformats.org/officeDocument/2006/relationships" name="Organization and Reorganizati_7" sheetId="52" state="visible" r:id="rId52"/>
    <sheet xmlns:r="http://schemas.openxmlformats.org/officeDocument/2006/relationships" name="Organization and Reorganizati_8"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Acquisition (Details)" sheetId="58" state="visible" r:id="rId58"/>
    <sheet xmlns:r="http://schemas.openxmlformats.org/officeDocument/2006/relationships" name="Acquisition - Purchase price al" sheetId="59" state="visible" r:id="rId59"/>
    <sheet xmlns:r="http://schemas.openxmlformats.org/officeDocument/2006/relationships" name="Acquisition - Additional Inform" sheetId="60" state="visible" r:id="rId60"/>
    <sheet xmlns:r="http://schemas.openxmlformats.org/officeDocument/2006/relationships" name="Accounts and notes receivable_3" sheetId="61" state="visible" r:id="rId61"/>
    <sheet xmlns:r="http://schemas.openxmlformats.org/officeDocument/2006/relationships" name="Accounts and notes receivable_4" sheetId="62" state="visible" r:id="rId62"/>
    <sheet xmlns:r="http://schemas.openxmlformats.org/officeDocument/2006/relationships" name="Prepayment and other current _3" sheetId="63" state="visible" r:id="rId63"/>
    <sheet xmlns:r="http://schemas.openxmlformats.org/officeDocument/2006/relationships" name="Property, equipment and softw_3" sheetId="64" state="visible" r:id="rId64"/>
    <sheet xmlns:r="http://schemas.openxmlformats.org/officeDocument/2006/relationships" name="Property, equipment and softw_4" sheetId="65" state="visible" r:id="rId65"/>
    <sheet xmlns:r="http://schemas.openxmlformats.org/officeDocument/2006/relationships" name="Intangible assets, net (Details" sheetId="66" state="visible" r:id="rId66"/>
    <sheet xmlns:r="http://schemas.openxmlformats.org/officeDocument/2006/relationships" name="Intangible assets, net - Amorti" sheetId="67" state="visible" r:id="rId67"/>
    <sheet xmlns:r="http://schemas.openxmlformats.org/officeDocument/2006/relationships" name="Long- term investments (Details" sheetId="68" state="visible" r:id="rId68"/>
    <sheet xmlns:r="http://schemas.openxmlformats.org/officeDocument/2006/relationships" name="Long- term investments - Equity" sheetId="69" state="visible" r:id="rId69"/>
    <sheet xmlns:r="http://schemas.openxmlformats.org/officeDocument/2006/relationships" name="Long- term investments - Equi_2" sheetId="70" state="visible" r:id="rId70"/>
    <sheet xmlns:r="http://schemas.openxmlformats.org/officeDocument/2006/relationships" name="Taxation - Income tax (benefit)" sheetId="71" state="visible" r:id="rId71"/>
    <sheet xmlns:r="http://schemas.openxmlformats.org/officeDocument/2006/relationships" name="Taxation - Reconciliation of di" sheetId="72" state="visible" r:id="rId72"/>
    <sheet xmlns:r="http://schemas.openxmlformats.org/officeDocument/2006/relationships" name="Taxation - Movements of valuati" sheetId="73" state="visible" r:id="rId73"/>
    <sheet xmlns:r="http://schemas.openxmlformats.org/officeDocument/2006/relationships" name="Taxation - Net operating tax lo" sheetId="74" state="visible" r:id="rId74"/>
    <sheet xmlns:r="http://schemas.openxmlformats.org/officeDocument/2006/relationships" name="Taxation - Deferred tax assets " sheetId="75" state="visible" r:id="rId75"/>
    <sheet xmlns:r="http://schemas.openxmlformats.org/officeDocument/2006/relationships" name="Taxation - Additional informati" sheetId="76" state="visible" r:id="rId76"/>
    <sheet xmlns:r="http://schemas.openxmlformats.org/officeDocument/2006/relationships" name="Other taxes payable (Details)" sheetId="77" state="visible" r:id="rId77"/>
    <sheet xmlns:r="http://schemas.openxmlformats.org/officeDocument/2006/relationships" name="Leases - Consolidated balance s" sheetId="78" state="visible" r:id="rId78"/>
    <sheet xmlns:r="http://schemas.openxmlformats.org/officeDocument/2006/relationships" name="Leases - Maturities of operatin" sheetId="79" state="visible" r:id="rId79"/>
    <sheet xmlns:r="http://schemas.openxmlformats.org/officeDocument/2006/relationships" name="Leases - Weighted average remai" sheetId="80" state="visible" r:id="rId80"/>
    <sheet xmlns:r="http://schemas.openxmlformats.org/officeDocument/2006/relationships" name="Short-term borrowings (Details)" sheetId="81" state="visible" r:id="rId81"/>
    <sheet xmlns:r="http://schemas.openxmlformats.org/officeDocument/2006/relationships" name="Short-term borrowings - Term Lo" sheetId="82" state="visible" r:id="rId82"/>
    <sheet xmlns:r="http://schemas.openxmlformats.org/officeDocument/2006/relationships" name="Other current liabilities (Deta" sheetId="83" state="visible" r:id="rId83"/>
    <sheet xmlns:r="http://schemas.openxmlformats.org/officeDocument/2006/relationships" name="Employee Benefits (Details)" sheetId="84" state="visible" r:id="rId84"/>
    <sheet xmlns:r="http://schemas.openxmlformats.org/officeDocument/2006/relationships" name="Share-based Compensation - Summ" sheetId="85" state="visible" r:id="rId85"/>
    <sheet xmlns:r="http://schemas.openxmlformats.org/officeDocument/2006/relationships" name="Share-based Compensation - Stoc" sheetId="86" state="visible" r:id="rId86"/>
    <sheet xmlns:r="http://schemas.openxmlformats.org/officeDocument/2006/relationships" name="Share-based Compensation - Shar" sheetId="87" state="visible" r:id="rId87"/>
    <sheet xmlns:r="http://schemas.openxmlformats.org/officeDocument/2006/relationships" name="Share-based Compensation - Addi" sheetId="88" state="visible" r:id="rId88"/>
    <sheet xmlns:r="http://schemas.openxmlformats.org/officeDocument/2006/relationships" name="Ordinary shares (Details)" sheetId="89" state="visible" r:id="rId89"/>
    <sheet xmlns:r="http://schemas.openxmlformats.org/officeDocument/2006/relationships" name="Ordinary shares - Additional In" sheetId="90" state="visible" r:id="rId90"/>
    <sheet xmlns:r="http://schemas.openxmlformats.org/officeDocument/2006/relationships" name="Net Loss Per Share - Computatio" sheetId="91" state="visible" r:id="rId91"/>
    <sheet xmlns:r="http://schemas.openxmlformats.org/officeDocument/2006/relationships" name="Related party transactions (Det" sheetId="92" state="visible" r:id="rId92"/>
    <sheet xmlns:r="http://schemas.openxmlformats.org/officeDocument/2006/relationships" name="Restricted Net Assets (Details)" sheetId="93" state="visible" r:id="rId93"/>
    <sheet xmlns:r="http://schemas.openxmlformats.org/officeDocument/2006/relationships" name="Additional Information - Cond_3" sheetId="94" state="visible" r:id="rId94"/>
    <sheet xmlns:r="http://schemas.openxmlformats.org/officeDocument/2006/relationships" name="Additional Information - Cond_4" sheetId="95" state="visible" r:id="rId95"/>
    <sheet xmlns:r="http://schemas.openxmlformats.org/officeDocument/2006/relationships" name="Additional Information - Cond_5" sheetId="96" state="visible" r:id="rId96"/>
    <sheet xmlns:r="http://schemas.openxmlformats.org/officeDocument/2006/relationships" name="Subsequent event (Details)"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_(&quot;$ &quot;#,##0.000_);_(&quot;$ &quot;(#,##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56"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8737</t>
        </is>
      </c>
    </row>
    <row r="10">
      <c r="A10" s="4" t="inlineStr">
        <is>
          <t>Entity Address, Address Line One</t>
        </is>
      </c>
      <c r="B10" s="4" t="inlineStr">
        <is>
          <t>9F, Ruihai Building,</t>
        </is>
      </c>
    </row>
    <row r="11">
      <c r="A11" s="4" t="inlineStr">
        <is>
          <t>Entity Address, Address Line Two</t>
        </is>
      </c>
      <c r="B11" s="4" t="inlineStr">
        <is>
          <t>No. 21 Yangfangdian Road</t>
        </is>
      </c>
    </row>
    <row r="12">
      <c r="A12" s="4" t="inlineStr">
        <is>
          <t>Entity Address, Address Line Three</t>
        </is>
      </c>
      <c r="B12" s="4" t="inlineStr">
        <is>
          <t>Haidian District</t>
        </is>
      </c>
    </row>
    <row r="13">
      <c r="A13" s="4" t="inlineStr">
        <is>
          <t>Entity Incorporation, State or Country Code</t>
        </is>
      </c>
      <c r="B13" s="4" t="inlineStr">
        <is>
          <t>E9</t>
        </is>
      </c>
    </row>
    <row r="14">
      <c r="A14" s="4" t="inlineStr">
        <is>
          <t>Entity Address, City or Town</t>
        </is>
      </c>
      <c r="B14" s="4" t="inlineStr">
        <is>
          <t>Beijing</t>
        </is>
      </c>
    </row>
    <row r="15">
      <c r="A15" s="4" t="inlineStr">
        <is>
          <t>Entity Address, Postal Zip Code</t>
        </is>
      </c>
      <c r="B15" s="4" t="inlineStr">
        <is>
          <t>100038</t>
        </is>
      </c>
    </row>
    <row r="16">
      <c r="A16" s="4" t="inlineStr">
        <is>
          <t>Entity Address, Country</t>
        </is>
      </c>
      <c r="B16" s="4" t="inlineStr">
        <is>
          <t>CN</t>
        </is>
      </c>
    </row>
    <row r="17">
      <c r="A17" s="4" t="inlineStr">
        <is>
          <t>Document Accounting Standard</t>
        </is>
      </c>
      <c r="B17" s="4" t="inlineStr">
        <is>
          <t>U.S. GAAP</t>
        </is>
      </c>
    </row>
    <row r="18">
      <c r="A18" s="4" t="inlineStr">
        <is>
          <t>Security Exchange Name</t>
        </is>
      </c>
      <c r="B18" s="4" t="inlineStr">
        <is>
          <t>NASDAQ</t>
        </is>
      </c>
    </row>
    <row r="19">
      <c r="A19" s="4" t="inlineStr">
        <is>
          <t>Document Period End Date</t>
        </is>
      </c>
      <c r="B19" s="4" t="inlineStr">
        <is>
          <t>Dec. 31,
		2021</t>
        </is>
      </c>
    </row>
    <row r="20">
      <c r="A20" s="4" t="inlineStr">
        <is>
          <t>Entity Registrant Name</t>
        </is>
      </c>
      <c r="B20" s="4" t="inlineStr">
        <is>
          <t>TuanChe Ltd</t>
        </is>
      </c>
    </row>
    <row r="21">
      <c r="A21" s="4" t="inlineStr">
        <is>
          <t>Entity Well-known Seasoned Issuer</t>
        </is>
      </c>
      <c r="B21" s="4" t="inlineStr">
        <is>
          <t>No</t>
        </is>
      </c>
    </row>
    <row r="22">
      <c r="A22" s="4" t="inlineStr">
        <is>
          <t>Entity Current Reporting Status</t>
        </is>
      </c>
      <c r="B22" s="4" t="inlineStr">
        <is>
          <t>Yes</t>
        </is>
      </c>
    </row>
    <row r="23">
      <c r="A23" s="4" t="inlineStr">
        <is>
          <t>Entity Filer Category</t>
        </is>
      </c>
      <c r="B23" s="4" t="inlineStr">
        <is>
          <t>Non-accelerated Filer</t>
        </is>
      </c>
    </row>
    <row r="24">
      <c r="A24" s="4" t="inlineStr">
        <is>
          <t>Entity Voluntary Filers</t>
        </is>
      </c>
      <c r="B24" s="4" t="inlineStr">
        <is>
          <t>No</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74334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Entity Interactive Data Current</t>
        </is>
      </c>
      <c r="B32" s="4" t="inlineStr">
        <is>
          <t>Yes</t>
        </is>
      </c>
    </row>
    <row r="33">
      <c r="A33" s="4" t="inlineStr">
        <is>
          <t>Amendment Flag</t>
        </is>
      </c>
      <c r="B33" s="4" t="inlineStr">
        <is>
          <t>false</t>
        </is>
      </c>
    </row>
    <row r="34">
      <c r="A34" s="4" t="inlineStr">
        <is>
          <t>Trading Symbol</t>
        </is>
      </c>
      <c r="B34" s="4" t="inlineStr">
        <is>
          <t>TC</t>
        </is>
      </c>
    </row>
    <row r="35">
      <c r="A35" s="4" t="inlineStr">
        <is>
          <t>Title of 12(b) Security</t>
        </is>
      </c>
      <c r="B35" s="4" t="inlineStr">
        <is>
          <t xml:space="preserve"> Class A ordinary shares, par value US$0.0001 per share</t>
        </is>
      </c>
    </row>
    <row r="36">
      <c r="A36" s="4" t="inlineStr">
        <is>
          <t>ICFR Auditor Attestation Flag</t>
        </is>
      </c>
      <c r="B36" s="4" t="inlineStr">
        <is>
          <t>false</t>
        </is>
      </c>
    </row>
    <row r="37">
      <c r="A37" s="4" t="inlineStr">
        <is>
          <t>Auditor Name</t>
        </is>
      </c>
      <c r="B37" s="4" t="inlineStr">
        <is>
          <t xml:space="preserve">Marcum Bernstein &amp; Pinchuk </t>
        </is>
      </c>
    </row>
    <row r="38">
      <c r="A38" s="4" t="inlineStr">
        <is>
          <t>Auditor Firm ID</t>
        </is>
      </c>
      <c r="B38" s="4" t="inlineStr">
        <is>
          <t>5395</t>
        </is>
      </c>
    </row>
    <row r="39">
      <c r="A39" s="4" t="inlineStr">
        <is>
          <t>Auditor Location</t>
        </is>
      </c>
      <c r="B39" s="4" t="inlineStr">
        <is>
          <t>Beijing, China</t>
        </is>
      </c>
    </row>
    <row r="40">
      <c r="A40" s="4" t="inlineStr">
        <is>
          <t>Business Contact [Member]</t>
        </is>
      </c>
    </row>
    <row r="41">
      <c r="A41" s="3" t="inlineStr">
        <is>
          <t>Document Information [Line Items]</t>
        </is>
      </c>
    </row>
    <row r="42">
      <c r="A42" s="4" t="inlineStr">
        <is>
          <t>Entity Address, Address Line One</t>
        </is>
      </c>
      <c r="B42" s="4" t="inlineStr">
        <is>
          <t>9F, Ruihai Building</t>
        </is>
      </c>
    </row>
    <row r="43">
      <c r="A43" s="4" t="inlineStr">
        <is>
          <t>Entity Address, Address Line Two</t>
        </is>
      </c>
      <c r="B43" s="4" t="inlineStr">
        <is>
          <t>No. 21 Yangfangdian Road</t>
        </is>
      </c>
    </row>
    <row r="44">
      <c r="A44" s="4" t="inlineStr">
        <is>
          <t>Entity Address, Address Line Three</t>
        </is>
      </c>
      <c r="B44" s="4" t="inlineStr">
        <is>
          <t>Haidian District</t>
        </is>
      </c>
    </row>
    <row r="45">
      <c r="A45" s="4" t="inlineStr">
        <is>
          <t>Entity Address, City or Town</t>
        </is>
      </c>
      <c r="B45" s="4" t="inlineStr">
        <is>
          <t>Beijing</t>
        </is>
      </c>
    </row>
    <row r="46">
      <c r="A46" s="4" t="inlineStr">
        <is>
          <t>Entity Address, Postal Zip Code</t>
        </is>
      </c>
      <c r="B46" s="4" t="inlineStr">
        <is>
          <t>100038</t>
        </is>
      </c>
    </row>
    <row r="47">
      <c r="A47" s="4" t="inlineStr">
        <is>
          <t>Entity Address, Country</t>
        </is>
      </c>
      <c r="B47" s="4" t="inlineStr">
        <is>
          <t>CN</t>
        </is>
      </c>
    </row>
    <row r="48">
      <c r="A48" s="4" t="inlineStr">
        <is>
          <t>Contact Personnel Email Address</t>
        </is>
      </c>
      <c r="B48" s="4" t="inlineStr">
        <is>
          <t>chenxi.yu@tuanche.com</t>
        </is>
      </c>
    </row>
    <row r="49">
      <c r="A49" s="4" t="inlineStr">
        <is>
          <t>Contact Personnel Name</t>
        </is>
      </c>
      <c r="B49" s="4" t="inlineStr">
        <is>
          <t>Chenxi Yu</t>
        </is>
      </c>
    </row>
    <row r="50">
      <c r="A50" s="4" t="inlineStr">
        <is>
          <t>City Area Code</t>
        </is>
      </c>
      <c r="B50" s="4" t="inlineStr">
        <is>
          <t>86-10</t>
        </is>
      </c>
    </row>
    <row r="51">
      <c r="A51" s="4" t="inlineStr">
        <is>
          <t>Local Phone Number</t>
        </is>
      </c>
      <c r="B51" s="4" t="inlineStr">
        <is>
          <t>6398-2942</t>
        </is>
      </c>
    </row>
    <row r="52">
      <c r="A52" s="4" t="inlineStr">
        <is>
          <t>Class A ordinary shares</t>
        </is>
      </c>
    </row>
    <row r="53">
      <c r="A53" s="3" t="inlineStr">
        <is>
          <t>Document Information [Line Items]</t>
        </is>
      </c>
    </row>
    <row r="54">
      <c r="A54" s="4" t="inlineStr">
        <is>
          <t>Entity Common Stock, Shares Outstanding</t>
        </is>
      </c>
      <c r="B54" s="5" t="n">
        <v>266571715</v>
      </c>
    </row>
    <row r="55">
      <c r="A55" s="4" t="inlineStr">
        <is>
          <t>Class B ordinary shares</t>
        </is>
      </c>
    </row>
    <row r="56">
      <c r="A56" s="3" t="inlineStr">
        <is>
          <t>Document Information [Line Items]</t>
        </is>
      </c>
    </row>
    <row r="57">
      <c r="A57" s="4" t="inlineStr">
        <is>
          <t>Entity Common Stock, Shares Outstanding</t>
        </is>
      </c>
      <c r="B57" s="5" t="n">
        <v>552605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notes receivables, net</t>
        </is>
      </c>
      <c r="B1" s="2" t="inlineStr">
        <is>
          <t>12 Months Ended</t>
        </is>
      </c>
    </row>
    <row r="2">
      <c r="B2" s="2" t="inlineStr">
        <is>
          <t>Dec. 31, 2021</t>
        </is>
      </c>
    </row>
    <row r="3">
      <c r="A3" s="3" t="inlineStr">
        <is>
          <t>Accounts and notes receivables, net</t>
        </is>
      </c>
    </row>
    <row r="4">
      <c r="A4" s="4" t="inlineStr">
        <is>
          <t>Accounts and notes receivables, net</t>
        </is>
      </c>
      <c r="B4" s="4" t="inlineStr">
        <is>
          <t>4. Accounts and notes receivables are consisted of the following: ​ ​ ​ ​ ​ ​ ​ December 31, 2020 December 31, 2021 ​ ​ RMB ​ RMB Notes receivable ​ 5,235 ​ 4,588 Accounts receivable 84,189 78,332 Less: allowance for doubtful accounts (23,298) (34,969) Accounts receivable, net 66,126 47,951 ​ The following table sets out movements of the allowance for doubtful accounts for the years ended December 31, 2019, 2020 and 2021: ​ ​ ​ ​ ​ ​ ​ ​ ​ December 31, 2019 December 31, 2020 December 31, 2021 ​ ​ RMB ​ RMB ​ RMB Balance at the beginning of the year 491 14,175 23,298 Additions 13,684 13,654 11,671 Write-off — (4,531) — Balance at the end of the year 14,175 23,298 34,9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 and other current assets, net</t>
        </is>
      </c>
      <c r="B1" s="2" t="inlineStr">
        <is>
          <t>12 Months Ended</t>
        </is>
      </c>
    </row>
    <row r="2">
      <c r="B2" s="2" t="inlineStr">
        <is>
          <t>Dec. 31, 2021</t>
        </is>
      </c>
    </row>
    <row r="3">
      <c r="A3" s="3" t="inlineStr">
        <is>
          <t>Prepayment and other current assets, net</t>
        </is>
      </c>
    </row>
    <row r="4">
      <c r="A4" s="4" t="inlineStr">
        <is>
          <t>Prepayment and other current assets, net</t>
        </is>
      </c>
      <c r="B4" s="4" t="inlineStr">
        <is>
          <t>5. The following is a summary of prepayments and other current assets: ​ ​ ​ ​ ​ ​ ​ December 31, 2020 December 31, 2021 ​ ​ RMB ​ RMB Deductible VAT 2,280 1,211 Deposits 8,748 7,640 Receivables due from third-party online payment platforms 1,126 6,533 Staff advances 910 1,306 Prepaid promotion expenses 55,853 49,614 Receivable from borrowers for the guarantee payment to commercial bank ​ 343 ​ 10,208 Others 7,169 6,646 Less: provisions for prepayment and other current assets ​ (16,573) ​ (22,698) Total prepayment and other current assets, net 59,856 60,460 ​ The Group recognized provisions for prepayment and other current assets of nil, RMB16,573 and RMB6,125 in 2019, 2020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equipment and software, net</t>
        </is>
      </c>
    </row>
    <row r="4">
      <c r="A4" s="4" t="inlineStr">
        <is>
          <t>Property, equipment and software, net</t>
        </is>
      </c>
      <c r="B4" s="4" t="inlineStr">
        <is>
          <t>6. The following is a summary of property, equipment and software, net: ​ ​ ​ ​ ​ ​ ​ December 31, 2020 December 31, 2021 ​ RMB RMB Furniture and electronic equipment 6,373 5,307 Vehicles 296 243 Software 1,516 1,559 Leasehold improvement 4,469 5,080 Total property, equipment and software 12,654 12,189 Less: accumulated depreciation and amortization (6,946) (8,722) Property, equipment and software, net 5,708 3,467 ​ Depreciation expenses of property, equipment and software were RMB3.8 million, RMB3.0 million and RMB3.3 million, for the years ended December 31, 2019, 2020 and 2021, respectively. No impairment charge was recognized for any of the year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7. The following table presents the Group's intangible assets with definite lives as of the respective balance sheet dates: ​ ​ ​ ​ ​ ​ ​ December 31, 2020 December 31, 2021 ​ ​ RMB ​ RMB Customer relationships 3,300 3,300 Trade names 4,822 4,822 Developed technology 17,833 17,833 Total Intangible assets 25,955 25,955 Less: accumulated amortization (4,134) (8,244) Intangible assets, net 21,821 17,711 ​ The Company acquired Longye on January 13, 2020 and identified the intangible assets of customer relationships, trade names and developed technology (Note 3). The intangible assets are amortized using straight-line method, which is the Group's best estimate of how these assets will be economically consumed over their respective estimated useful lives ranging from approximately 3 to 10 years. Amortization expense was nil, RMB4.1 million and RMB4.1 million for the years ended December 31, 2019, 2020 and 2021, respectively. Based on the current amount of intangible assets subject to amortization, the estimated amortization expenses for each of the following five years as of December 31, 2021 are as follows: 2022: RMB4.1 million, 2023: RMB3.0 million, 2024: RMB3.0 million and 2025: RMB3.0 million, 2026: RMB3.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 term investments</t>
        </is>
      </c>
      <c r="B1" s="2" t="inlineStr">
        <is>
          <t>12 Months Ended</t>
        </is>
      </c>
    </row>
    <row r="2">
      <c r="B2" s="2" t="inlineStr">
        <is>
          <t>Dec. 31, 2021</t>
        </is>
      </c>
    </row>
    <row r="3">
      <c r="A3" s="3" t="inlineStr">
        <is>
          <t>Long- term investments</t>
        </is>
      </c>
    </row>
    <row r="4">
      <c r="A4" s="4" t="inlineStr">
        <is>
          <t>Long- term investments</t>
        </is>
      </c>
      <c r="B4" s="4" t="inlineStr">
        <is>
          <t>8 . As of December 31, 2020 and 2021, long-term investments include equity investments in privately held companies. The following table presents the Group's long-term investments as of the respective balance sheet dates: ​ ​ ​ ​ ​ ​ ​ ​ December 31, 2020 ​ December 31, 2021 ​ RMB RMB Equity securities investments without readily determinable fair values investments ： ​ ​ ​ ​ Shenzhen Cheyou alliance Automobile Service Co., Ltd ("Cheyou Union") (1) 700 — Fat Magpie (Beijing) technology Co., Ltd. (“Fat Magpie”)(1) ​ 5,400 ​ — Equity method investments ： ​ ​ Shanghai Three Drivers Culture Media Co., Limited (“STDC”)(2) ​ 2,849 ​ 5,357 Total ​ 8,949 ​ 5,357 ​ 8 . Notes: (1) The Group carries these investments at cost less impairment as the Group does not have significant influence and the investments do not have a readily determinable fair value. For the year ended December 31, 2019, the Group made full impairment of RMB1.0 million for its equity investments in Beijing Diche Technology Co., Ltd. For the year ended December 31, 2021, the Group recorded full impairment of RMB0.7 million for its equity investments in Cheyou Union. On January 27, 2021, the group disposed the investment of Fat Magpie at carrying value of RMB5.4 million to a third-party individual. (2) On September 3, 2018, TuanChe Internet invested RMB4.0 million in cash for a 40% equity interest in STDC that operates a car media business. On June 30, 2021, the Group made additional investment of RMB 2.25 million and the ownership in STDC increased to 49%. The Group applies the equity method of accounting to the investment in STDC, over which it has significant influence but does not own a majority equity interest or otherwise control. As of December 31, 2020 and 2021, the carrying value of equity investment for using equity method were RMB2.8 million and RMB5.4 million, respectively. For the years ended December 31, 2019, 2020 and 2021, the change in profit and loss of equity investment for using equity method were loss of RMB917, profit of RMB 933 and RMB25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9. a)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Commencing from the year of assessment 2018/2019, the first HK$2.0 million of profits earned by the Group’s subsidiaries incorporated in Hong Kong will be taxed at half the current tax rate (i.e., 8.25%) while the remaining profits will continue to be taxed at the existing 16.5% tax rate. Payments of dividends by the subsidiary to the Company are not subject to withholding tax in Hong Kong. China Effective from January 1, 2008, the PRC’s statutory income tax rate is 25%. The Company’s PRC subsidiaries are subject to income tax at the statutory rate of 25% except for TuanChe Internet, Tuan Yuan and Drive New Media, TuanChe Internet and Tuan Yuan have been reconfirmed as a “High and New Technology Enterprise” (“HNTE”) in 2018 for a period of 3 years and renewed in 2021, are subject to a preferential income tax rate of 15% from 2018 to 2023. Drive New Media, has been confirmed as a “High and New Technology Enterprise” (“HNTE”) in 2019 for a period of 3 years, is subject to a preferential income tax rate of 15% from 2019 to 2022. ​ 9. a) Income tax (benefit) expense consists of the following: ​ ​ ​ ​ ​ ​ ​ ​ For the year ended ​ ​ December 31, ​ 2019 2020 2021 Current income tax expesnes — — — Deferred income tax (benefit) — (1,032) — Total — (1,032) — ​ The following table presents a reconciliation of the differences between the statutory income tax rate and the Company’s effective income tax rate for the years ended December 31, 2019, 2020 and 2021: ​ ​ ​ ​ ​ ​ ​ ​ ​ For the year ended ​ ​ December 31, ​ 2019 2020 2021 ​ ​ % ​ % ​ % Statutory income tax rate of the PRC 25.0 25.0 25.0 Permanent differences (10.0) — 2.6 Change in valuation allowance (15.0) (25.0) (18.0) Effect of preferential tax rate ​ — ​ — ​ (8.2) Others ​ — ​ (0.6) ​ (1.4) Effective income tax rate — (0.6) — ​ b) The following table presents the tax impact of significant temporary differences that give rise to the deferred tax assets as of December 31, 2020 and 2021: ​ ​ ​ ​ ​ ​ December 31, 2020 December 31, 2021 ​ ​ RMB ​ RMB Deferred tax assets: Advertising expense in excess of deduction limit 20,871 58,230 Accrued expense and other payables 9,348 3,349 Allowance for doubtful accounts ​ 4,074 ​ 9,163 Net operating tax loss carry forwards 86,410 63,792 Total deferred tax assets 120,703 134,534 Less: valuation allowance (120,703) (134,534) Net deferred tax assets — — ​ ​ ​ ​ ​ ​ ​ December 31, 2020 December 31, 2021 ​ ​ RMB ​ RMB Deferred tax liabilities: Identifiable intangible assets arising from acquisition (5,451) (5,451) Total deferred tax liabilities (5,451) (5,451) Total net deferred tax asset (liabilities) (5,451) (5,451) ​ ​ 9. b) The Group does not believe that sufficient positive evidence exists to conclude that the recoverability of the above deferred tax assets of certain entities of the Group is more likely than not to be realized. Consequently, the Group has provided full valuation allowances on the related deferred tax assets. The movements of the valuation allowance are as follows: ​ ​ ​ ​ ​ ​ ​ ​ December 31, 2019 December 31, 2020 December 31, 2021 ​ ​ RMB ​ RMB ​ RMB Deferred tax assets valuation allowance movement: Balance at the beginning of the year 62,714 89,713 120,703 Allowance made during the year 26,999 30,990 18,271 Decrease due to disposal of subsidiaries — — (4,440) Balance at end of year 89,713 120,703 134,534 ​ As of December 31, 2019, 2020 and 2021, the certain entities of the Company had PRC net operating tax loss carry forwards of RMB119,675, RMB246,025 and RMB287,782 respectively. As of December 31, 2019, 2020, and 2021, the Company had Hong Kong losses of RMB310, RMB315 and RMB321 respectively. As of December 31, 2021, net operating tax loss carry forwards in PRC is expected to expire is as follows: ​ ​ ​ ​ RMB Loss expiring in 2022 10,650 Loss expiring in 2023 4,541 Loss expiring in 2024 29,847 Loss expiring in 2025 40,901 Loss expiring in 2026 ​ 52,917 Loss expiring after 2026 ​ 148,926 ​ 287,782 ​ The cumulative net operating tax loss in PRC of RMB 287,782 can be carried forward for five c) Withholding income tax The enterprise income tax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Further, the SAT promulgated the Notice on Issues Related to the “Beneficial Owner” in Tax Treaties in February 2018, which requires the “beneficial owner” to have ownership and the right to dispose of the income or the rights and properties giving rise to the income and generally engage in substantive business activities and sets forth certain detailed factors in determining the “beneficial owner” status. 9. Taxation (Continued) c) Withholding income tax (Continued) As of December 31, 2020 and 2021, the Company did not record any such withholding tax of its subsidiaries, VIEs and subsidiaries of VIEs in the PRC as they are still in accumulated deficit position.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5,488). In the case of transfer pricing issues, the statute of limitation is ten years. There is no statute of limitation in the case of tax eva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taxes payable</t>
        </is>
      </c>
      <c r="B1" s="2" t="inlineStr">
        <is>
          <t>12 Months Ended</t>
        </is>
      </c>
    </row>
    <row r="2">
      <c r="B2" s="2" t="inlineStr">
        <is>
          <t>Dec. 31, 2021</t>
        </is>
      </c>
    </row>
    <row r="3">
      <c r="A3" s="3" t="inlineStr">
        <is>
          <t>Other taxes payable</t>
        </is>
      </c>
    </row>
    <row r="4">
      <c r="A4" s="4" t="inlineStr">
        <is>
          <t>Other taxes payable</t>
        </is>
      </c>
      <c r="B4" s="4" t="inlineStr">
        <is>
          <t>10. The following is a summary of other taxes payable as of December 31, 2020 and 2021: ​ ​ ​ ​ ​ ​ ​ December 31, 2020 December 31, 2021 ​ RMB RMB Withholding individual income taxes for employees 10,232 8,532 VAT payables 12,134 12,636 Others 626 654 Total 22,992 21,8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1. The Group has operating leases for office spaces and venues for auto shows the Group utilizes under lease arrangements. As of December 31, 2021, the Group recognized the following items related to operating leases in its consolidated balance sheet. ​ ​ ​ ​ ​ ​ ​ December 31, December 31, ​ ​ 2021 ​ 2021 ​ ​ RMB ​ US$ ASSETS ​ ​ Operating lease right-of-use assets, net 5,104 801 LIABILITIES Short-term operating lease liabilities 2,589 406 Long-term operating lease liabilities 1,475 231 ​ The lease expenses for the years ended December 31, 2019, 2020 and 2021 were RMB86.1 million, RMB42.6 million and RMB41.4 million, respectively, which were included in the cost of revenues for auto venue rental with lease term less than 12 months and operating expenses. Cash paid for long-term operating lease were RMB6.0 million and RMB6.0 million in the years ended December 31, 2020 and 2021. A summary of maturity of operating lease liabilities under the Group’s non-cancellable operating leases for office spaces and venues for auto shows as of December 31, 2021 is as follows: ​ ​ ​ ​ ​ ​ ​ December 31, December 31, ​ ​ 2021 ​ 2021 ​ ​ RMB ​ US$ 2022 2,589 406 2023 1,193 187 2024 459 72 2025 — — 2026 ​ — ​ — Total lease payments 4,241 665 Less: imputed interest (177) (28) Total 4,064 637 ​ As of December 31, 2021, the Group's weighted-average remaining lease term was 2.04 years, and weighted-average discount rate was 4.75%. As of December 31, 2021, the Group does not have any significant operating or finance leases that have not yet commenced. The Group’s lease agreements do not contain any material residual value guarantees or material restrictiv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t>
        </is>
      </c>
    </row>
    <row r="4">
      <c r="A4" s="4" t="inlineStr">
        <is>
          <t>Short-term borrowings</t>
        </is>
      </c>
      <c r="B4" s="4" t="inlineStr">
        <is>
          <t>12. For the year ended December 31, 2020, the Group drew down RMB3.0 million on June 29, 2020. The interest was payable on a monthly basis and the principal was due upon maturity. The loan was repaid on December 10, 2020. As of December 31, 2021, the Group had RMB7.0 million of short-term borrowings. The interest was payable on a monthly or quarterly basis and the principal was due upon maturity, as follows: ​ ​ ​ ​ ​ ​ ​ ​ ​ ​ ​ ​ Maturity ​ Principal ​ ​ ​ ​ Term loan ​ date ​ amount ​ Interest rate per annum ​ Name of bank Loan 1 ​ 2022-03-26 ​ 1,000 ​ 3.50 % Industrial &amp;Commercial Bank of China (“ICBC”) Loan 2 ​ 2022-03-16 ​ 2,000 ​ 3.50 % Industrial &amp;Commercial Bank of China (“ICBC”) Loan 3 ​ 2022-03-29 ​ 2,000 ​ 3.65 % Bank of China Limited (“BOC”) Loan 4 2022-04-29 2,000 3.85 % Bank of China Limited (“BOC”) ​ 12. Short-term borrowings (Continued) As of December 31, 2021, all the loans are guarantee by third parties. The Group has repaid the principal of RMB7.0 million as of the date of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t>
        </is>
      </c>
    </row>
    <row r="4">
      <c r="A4" s="4" t="inlineStr">
        <is>
          <t>Other current liabilities</t>
        </is>
      </c>
      <c r="B4" s="4" t="inlineStr">
        <is>
          <t>13. The following is a summary of other current liabilities as of December 31, 2020 and 2021: ​ ​ ​ ​ ​ ​ ​ December 31, 2020 December 31, 2021 ​ RMB RMB Professional service fee 9,245 5,643 Advertising expense payables 19,761 13,728 Promotional expense payables 7,816 4,571 Others 4,742 3,371 Total 41,564 27,3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63461</v>
      </c>
      <c r="C3" s="7" t="n">
        <v>10000</v>
      </c>
      <c r="D3" s="6" t="n">
        <v>109916</v>
      </c>
    </row>
    <row r="4">
      <c r="A4" s="4" t="inlineStr">
        <is>
          <t>Restricted cash</t>
        </is>
      </c>
      <c r="B4" s="5" t="n">
        <v>33837</v>
      </c>
      <c r="C4" s="5" t="n">
        <v>5310</v>
      </c>
      <c r="D4" s="5" t="n">
        <v>29829</v>
      </c>
    </row>
    <row r="5">
      <c r="A5" s="4" t="inlineStr">
        <is>
          <t>Time deposits</t>
        </is>
      </c>
      <c r="D5" s="5" t="n">
        <v>45674</v>
      </c>
    </row>
    <row r="6">
      <c r="A6" s="4" t="inlineStr">
        <is>
          <t>Accounts and notes receivable, net</t>
        </is>
      </c>
      <c r="B6" s="5" t="n">
        <v>47951</v>
      </c>
      <c r="C6" s="5" t="n">
        <v>7525</v>
      </c>
      <c r="D6" s="5" t="n">
        <v>66126</v>
      </c>
    </row>
    <row r="7">
      <c r="A7" s="4" t="inlineStr">
        <is>
          <t>Prepayment and other current assets, net</t>
        </is>
      </c>
      <c r="B7" s="5" t="n">
        <v>60460</v>
      </c>
      <c r="C7" s="5" t="n">
        <v>9487</v>
      </c>
      <c r="D7" s="5" t="n">
        <v>59856</v>
      </c>
    </row>
    <row r="8">
      <c r="A8" s="4" t="inlineStr">
        <is>
          <t>Total current assets</t>
        </is>
      </c>
      <c r="B8" s="5" t="n">
        <v>205709</v>
      </c>
      <c r="C8" s="5" t="n">
        <v>32280</v>
      </c>
      <c r="D8" s="5" t="n">
        <v>311401</v>
      </c>
    </row>
    <row r="9">
      <c r="A9" s="3" t="inlineStr">
        <is>
          <t>Non-current assets:</t>
        </is>
      </c>
    </row>
    <row r="10">
      <c r="A10" s="4" t="inlineStr">
        <is>
          <t>Property, equipment and software, net</t>
        </is>
      </c>
      <c r="B10" s="5" t="n">
        <v>3467</v>
      </c>
      <c r="C10" s="5" t="n">
        <v>544</v>
      </c>
      <c r="D10" s="5" t="n">
        <v>5708</v>
      </c>
    </row>
    <row r="11">
      <c r="A11" s="4" t="inlineStr">
        <is>
          <t>Intangible assets, net</t>
        </is>
      </c>
      <c r="B11" s="5" t="n">
        <v>17711</v>
      </c>
      <c r="C11" s="5" t="n">
        <v>2779</v>
      </c>
      <c r="D11" s="5" t="n">
        <v>21821</v>
      </c>
    </row>
    <row r="12">
      <c r="A12" s="4" t="inlineStr">
        <is>
          <t>Operating lease right-of-use assets</t>
        </is>
      </c>
      <c r="B12" s="5" t="n">
        <v>5104</v>
      </c>
      <c r="C12" s="5" t="n">
        <v>801</v>
      </c>
      <c r="D12" s="5" t="n">
        <v>10801</v>
      </c>
    </row>
    <row r="13">
      <c r="A13" s="4" t="inlineStr">
        <is>
          <t>Long-term investments</t>
        </is>
      </c>
      <c r="B13" s="5" t="n">
        <v>5357</v>
      </c>
      <c r="C13" s="5" t="n">
        <v>841</v>
      </c>
      <c r="D13" s="5" t="n">
        <v>8949</v>
      </c>
    </row>
    <row r="14">
      <c r="A14" s="4" t="inlineStr">
        <is>
          <t>Goodwill</t>
        </is>
      </c>
      <c r="B14" s="5" t="n">
        <v>115414</v>
      </c>
      <c r="C14" s="5" t="n">
        <v>18111</v>
      </c>
      <c r="D14" s="5" t="n">
        <v>115414</v>
      </c>
    </row>
    <row r="15">
      <c r="A15" s="4" t="inlineStr">
        <is>
          <t>Other non-current assets</t>
        </is>
      </c>
      <c r="B15" s="5" t="n">
        <v>313</v>
      </c>
      <c r="C15" s="5" t="n">
        <v>49</v>
      </c>
      <c r="D15" s="5" t="n">
        <v>313</v>
      </c>
    </row>
    <row r="16">
      <c r="A16" s="4" t="inlineStr">
        <is>
          <t>Total non-current assets</t>
        </is>
      </c>
      <c r="B16" s="5" t="n">
        <v>147366</v>
      </c>
      <c r="C16" s="5" t="n">
        <v>23125</v>
      </c>
      <c r="D16" s="5" t="n">
        <v>163006</v>
      </c>
    </row>
    <row r="17">
      <c r="A17" s="4" t="inlineStr">
        <is>
          <t>Total assets</t>
        </is>
      </c>
      <c r="B17" s="5" t="n">
        <v>353075</v>
      </c>
      <c r="C17" s="5" t="n">
        <v>55405</v>
      </c>
      <c r="D17" s="5" t="n">
        <v>474407</v>
      </c>
    </row>
    <row r="18">
      <c r="A18" s="3" t="inlineStr">
        <is>
          <t>Current liabilities:</t>
        </is>
      </c>
    </row>
    <row r="19">
      <c r="A19" s="4" t="inlineStr">
        <is>
          <t>Accounts payable</t>
        </is>
      </c>
      <c r="B19" s="5" t="n">
        <v>29577</v>
      </c>
      <c r="C19" s="5" t="n">
        <v>4641</v>
      </c>
      <c r="D19" s="5" t="n">
        <v>21794</v>
      </c>
    </row>
    <row r="20">
      <c r="A20" s="4" t="inlineStr">
        <is>
          <t>Advance from customers</t>
        </is>
      </c>
      <c r="B20" s="5" t="n">
        <v>15401</v>
      </c>
      <c r="C20" s="5" t="n">
        <v>2417</v>
      </c>
      <c r="D20" s="5" t="n">
        <v>21466</v>
      </c>
    </row>
    <row r="21">
      <c r="A21" s="4" t="inlineStr">
        <is>
          <t>Salary and welfare benefits payable</t>
        </is>
      </c>
      <c r="B21" s="5" t="n">
        <v>39870</v>
      </c>
      <c r="C21" s="5" t="n">
        <v>6256</v>
      </c>
      <c r="D21" s="5" t="n">
        <v>57996</v>
      </c>
    </row>
    <row r="22">
      <c r="A22" s="4" t="inlineStr">
        <is>
          <t>Short-term borrowings</t>
        </is>
      </c>
      <c r="B22" s="5" t="n">
        <v>7000</v>
      </c>
      <c r="C22" s="5" t="n">
        <v>1098</v>
      </c>
    </row>
    <row r="23">
      <c r="A23" s="4" t="inlineStr">
        <is>
          <t>Other taxes payable</t>
        </is>
      </c>
      <c r="B23" s="5" t="n">
        <v>21822</v>
      </c>
      <c r="C23" s="5" t="n">
        <v>3424</v>
      </c>
      <c r="D23" s="5" t="n">
        <v>22992</v>
      </c>
    </row>
    <row r="24">
      <c r="A24" s="4" t="inlineStr">
        <is>
          <t>Current portion of deferred revenue</t>
        </is>
      </c>
      <c r="B24" s="5" t="n">
        <v>4139</v>
      </c>
      <c r="C24" s="5" t="n">
        <v>649</v>
      </c>
      <c r="D24" s="5" t="n">
        <v>4054</v>
      </c>
    </row>
    <row r="25">
      <c r="A25" s="4" t="inlineStr">
        <is>
          <t>Short-term operating lease liabilities</t>
        </is>
      </c>
      <c r="B25" s="5" t="n">
        <v>2589</v>
      </c>
      <c r="C25" s="5" t="n">
        <v>406</v>
      </c>
      <c r="D25" s="5" t="n">
        <v>5911</v>
      </c>
    </row>
    <row r="26">
      <c r="A26" s="4" t="inlineStr">
        <is>
          <t>Guarantee liabilities</t>
        </is>
      </c>
      <c r="B26" s="5" t="n">
        <v>4073</v>
      </c>
      <c r="C26" s="5" t="n">
        <v>639</v>
      </c>
      <c r="D26" s="5" t="n">
        <v>387</v>
      </c>
    </row>
    <row r="27">
      <c r="A27" s="4" t="inlineStr">
        <is>
          <t>Other current liabilities</t>
        </is>
      </c>
      <c r="B27" s="5" t="n">
        <v>27313</v>
      </c>
      <c r="C27" s="5" t="n">
        <v>4286</v>
      </c>
      <c r="D27" s="5" t="n">
        <v>41564</v>
      </c>
    </row>
    <row r="28">
      <c r="A28" s="4" t="inlineStr">
        <is>
          <t>Total current liabilities</t>
        </is>
      </c>
      <c r="B28" s="5" t="n">
        <v>151784</v>
      </c>
      <c r="C28" s="5" t="n">
        <v>23816</v>
      </c>
      <c r="D28" s="5" t="n">
        <v>176164</v>
      </c>
    </row>
    <row r="29">
      <c r="A29" s="3" t="inlineStr">
        <is>
          <t>Non-current liabilities:</t>
        </is>
      </c>
    </row>
    <row r="30">
      <c r="A30" s="4" t="inlineStr">
        <is>
          <t>Non-current portion of deferred revenue (including non-current portion of deferred revenue of the consolidated variable interest entities ("VIEs") without recourse to the primary beneficiary of RMB185 and RMB 98 as of December 31, 2020 and 2021, respectively)</t>
        </is>
      </c>
      <c r="B30" s="5" t="n">
        <v>98</v>
      </c>
      <c r="C30" s="5" t="n">
        <v>15</v>
      </c>
      <c r="D30" s="5" t="n">
        <v>185</v>
      </c>
    </row>
    <row r="31">
      <c r="A31" s="4" t="inlineStr">
        <is>
          <t>Deferred tax liability (including deferred tax liability of the consolidated VIEs without recourse to the primary beneficiary of nil and nil as of December 31, 2020 and 2021, respectively)</t>
        </is>
      </c>
      <c r="B31" s="5" t="n">
        <v>5451</v>
      </c>
      <c r="C31" s="5" t="n">
        <v>856</v>
      </c>
      <c r="D31" s="5" t="n">
        <v>5451</v>
      </c>
    </row>
    <row r="32">
      <c r="A32" s="4" t="inlineStr">
        <is>
          <t>Long-term operating lease liabilities (including long-term operating lease liabilities of the consolidated VIEs without recourse to the primary beneficiary of RMB978 and nil as of December 31, 2020 and 2021, respectively)</t>
        </is>
      </c>
      <c r="B32" s="5" t="n">
        <v>1475</v>
      </c>
      <c r="C32" s="5" t="n">
        <v>231</v>
      </c>
      <c r="D32" s="5" t="n">
        <v>4048</v>
      </c>
    </row>
    <row r="33">
      <c r="A33" s="4" t="inlineStr">
        <is>
          <t>Other non-current liabilities (including other non-current liabilities of the consolidated variable in VIEs without recourse to theprimary beneficiary of nil and nil as of December 31, 2020 and 2021,respectively)</t>
        </is>
      </c>
      <c r="B33" s="5" t="n">
        <v>957</v>
      </c>
      <c r="C33" s="5" t="n">
        <v>150</v>
      </c>
      <c r="D33" s="5" t="n">
        <v>1498</v>
      </c>
    </row>
    <row r="34">
      <c r="A34" s="4" t="inlineStr">
        <is>
          <t>Total non-current liabilities</t>
        </is>
      </c>
      <c r="B34" s="5" t="n">
        <v>7981</v>
      </c>
      <c r="C34" s="5" t="n">
        <v>1252</v>
      </c>
      <c r="D34" s="5" t="n">
        <v>11182</v>
      </c>
    </row>
    <row r="35">
      <c r="A35" s="4" t="inlineStr">
        <is>
          <t>Total liabilities (including amounts of the consolidated VIEs without recourse to the primary beneficiary. See Note 1)</t>
        </is>
      </c>
      <c r="B35" s="5" t="n">
        <v>159765</v>
      </c>
      <c r="C35" s="5" t="n">
        <v>25068</v>
      </c>
      <c r="D35" s="5" t="n">
        <v>187346</v>
      </c>
    </row>
    <row r="36">
      <c r="A36" s="4" t="inlineStr">
        <is>
          <t>Commitments and contingencies</t>
        </is>
      </c>
      <c r="B36" s="4" t="inlineStr">
        <is>
          <t xml:space="preserve"> </t>
        </is>
      </c>
      <c r="C36" s="4" t="inlineStr">
        <is>
          <t xml:space="preserve"> </t>
        </is>
      </c>
      <c r="D36" s="4" t="inlineStr">
        <is>
          <t xml:space="preserve"> </t>
        </is>
      </c>
    </row>
    <row r="37">
      <c r="A37" s="3" t="inlineStr">
        <is>
          <t>Shareholders' equity:</t>
        </is>
      </c>
    </row>
    <row r="38">
      <c r="A38" s="4" t="inlineStr">
        <is>
          <t>Treasury stock (14,907,047 and 14,907,047 treasury stock as of December 31, 2020 and 2021, respectively)</t>
        </is>
      </c>
      <c r="B38" s="5" t="n">
        <v>-45886</v>
      </c>
      <c r="C38" s="5" t="n">
        <v>-7200</v>
      </c>
      <c r="D38" s="5" t="n">
        <v>-45886</v>
      </c>
    </row>
    <row r="39">
      <c r="A39" s="4" t="inlineStr">
        <is>
          <t>Additional paid-in capital</t>
        </is>
      </c>
      <c r="B39" s="5" t="n">
        <v>1231135</v>
      </c>
      <c r="C39" s="5" t="n">
        <v>193192</v>
      </c>
      <c r="D39" s="5" t="n">
        <v>1221339</v>
      </c>
    </row>
    <row r="40">
      <c r="A40" s="4" t="inlineStr">
        <is>
          <t>Accumulated deficit</t>
        </is>
      </c>
      <c r="B40" s="5" t="n">
        <v>-983600</v>
      </c>
      <c r="C40" s="5" t="n">
        <v>-154355</v>
      </c>
      <c r="D40" s="5" t="n">
        <v>-881700</v>
      </c>
    </row>
    <row r="41">
      <c r="A41" s="4" t="inlineStr">
        <is>
          <t>Accumulated other comprehensive loss</t>
        </is>
      </c>
      <c r="B41" s="5" t="n">
        <v>-7408</v>
      </c>
      <c r="C41" s="5" t="n">
        <v>-1161</v>
      </c>
      <c r="D41" s="5" t="n">
        <v>-5805</v>
      </c>
    </row>
    <row r="42">
      <c r="A42" s="4" t="inlineStr">
        <is>
          <t>Total TuanChe Limited shareholders' equity</t>
        </is>
      </c>
      <c r="B42" s="5" t="n">
        <v>194413</v>
      </c>
      <c r="C42" s="5" t="n">
        <v>30510</v>
      </c>
      <c r="D42" s="5" t="n">
        <v>288164</v>
      </c>
    </row>
    <row r="43">
      <c r="A43" s="4" t="inlineStr">
        <is>
          <t>Non-controlling interests</t>
        </is>
      </c>
      <c r="B43" s="5" t="n">
        <v>-1103</v>
      </c>
      <c r="C43" s="5" t="n">
        <v>-173</v>
      </c>
      <c r="D43" s="5" t="n">
        <v>-1103</v>
      </c>
    </row>
    <row r="44">
      <c r="A44" s="4" t="inlineStr">
        <is>
          <t>Total shareholders' equity</t>
        </is>
      </c>
      <c r="B44" s="5" t="n">
        <v>193310</v>
      </c>
      <c r="C44" s="5" t="n">
        <v>30337</v>
      </c>
      <c r="D44" s="5" t="n">
        <v>287061</v>
      </c>
    </row>
    <row r="45">
      <c r="A45" s="4" t="inlineStr">
        <is>
          <t>TOTAL LIABILITIES AND EQUITY</t>
        </is>
      </c>
      <c r="B45" s="5" t="n">
        <v>353075</v>
      </c>
      <c r="C45" s="5" t="n">
        <v>55405</v>
      </c>
      <c r="D45" s="5" t="n">
        <v>474407</v>
      </c>
    </row>
    <row r="46">
      <c r="A46" s="4" t="inlineStr">
        <is>
          <t>Class A ordinary shares</t>
        </is>
      </c>
    </row>
    <row r="47">
      <c r="A47" s="3" t="inlineStr">
        <is>
          <t>Shareholders' equity:</t>
        </is>
      </c>
    </row>
    <row r="48">
      <c r="A48" s="4" t="inlineStr">
        <is>
          <t>Ordinary shares</t>
        </is>
      </c>
      <c r="B48" s="5" t="n">
        <v>182</v>
      </c>
      <c r="C48" s="5" t="n">
        <v>29</v>
      </c>
      <c r="D48" s="5" t="n">
        <v>181</v>
      </c>
    </row>
    <row r="49">
      <c r="A49" s="4" t="inlineStr">
        <is>
          <t>Class B ordinary shares</t>
        </is>
      </c>
    </row>
    <row r="50">
      <c r="A50" s="3" t="inlineStr">
        <is>
          <t>Shareholders' equity:</t>
        </is>
      </c>
    </row>
    <row r="51">
      <c r="A51" s="4" t="inlineStr">
        <is>
          <t>Ordinary shares</t>
        </is>
      </c>
      <c r="B51" s="6" t="n">
        <v>35</v>
      </c>
      <c r="C51" s="7" t="n">
        <v>5</v>
      </c>
      <c r="D51" s="6" t="n">
        <v>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14. The following table presents the Group's employee welfare benefits expenses for the years ended December 31, 2019, 2020 and 2021: ​ ​ ​ ​ ​ ​ ​ ​ ​ For the year ended ​ ​ December 31, ​ 2019 2020 2021 ​ ​ RMB ​ RMB ​ RMB Medical and welfare defined contribution plan 38,183 13,091 21,075 Other employee benefits 969 310 915 Total 39,152 13,401 21,9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5. Share-based Compensation a) Description of stock option plan and Share option replacement In July 2012, the Group permits the grant of options of the Company to relevant directors, officers, other employees and consultants of the Company. Option awards are granted with an exercise price determined by the Board of Directors. Those option awards generally vest over a period of four years. The Group recognizes share-based compensation expenses in the consolidated statements of operations and comprehensive loss based on awards ultimately expected to vest, after considering actual forfeitures. The Company has replaced these share options with restricted shares for all employees and nonemployees on June 15, 2018. In June 2018, the directors of the Company (the “Directors”) approved the TuanChe Limited Share Incentive Plan (the “Share Incentive Plan”). Under the Share Incentive Plan, 38,723,321 ordinary shares were issued to Best Cars for the restricted share awards at consideration of nil. Meanwhile, the incentive share options granted to employees and nonemployees of the Company were replaced by the restricted shares. As a result of the Share Incentive Plan, on June 15, 2018, a total of 15,473,653 share options of the Company were replaced by 13,740,480 restricted shares. The restricted shares awards are subject to the original vesting schedule of the replaced share options. The Company has recognized the incremental expenses immediately for those vested share options, the unvested portion will be recognized as expenses over the remaining vesting periods. For years ended December 31, 2019, 2020 and 2021, the Company has granted 11,527,950, 3,890,000 and 1,390,000 restricted shares to its employees. The total fair value of RMB112.6 million RMB10.5 million and RMB1.4 million for those granted restricted shares will be recognized as expenses over the vesting periods of nil to 4 years. ​ 15. Share-based Compensation (Continued) a) Description of stock option plan and Share option replacement (Continued) A summary of the restricted shares activities is presented below: ​ ​ ​ ​ ​ ​ ​ ​ Number of restricted ​ Weighted-Average ​ shares Grant-Date Fair Value ​ ​ ​ ​ US$ Outstanding as of December 31, 2018 ​ 11,489,258 ​ 1.595 Granted ​ 11,527,950 ​ 1.440 Forfeit ​ (733,764) ​ 1.593 Vested ​ (13,070,570) ​ 1.623 Outstanding as of December 31, 2019 9,212,874 1.364 Granted ​ 3,890,000 ​ 0.382 Forfeit (3,186,301) 1.587 Vested ​ (2,998,978) ​ 1.406 Outstanding as of December 31, 2020 ​ 6,917,595 ​ 0.692 Granted ​ 1,390,000 ​ 0.154 Forfeit ​ (249,500) ​ 1.303 Vested (2,023,845) 0.738 Outstanding as of December 31, 2021 6,034,250 0.527 ​ For the year ended December 31, 2019, 2020 and 2021, total share-based compensation expenses recognized by the Group for the restricted shares granted were RMB110.4 million, RMB17.4 million and RMB9.8 million, respectively. As of December 31, 2021, there was RMB14.5 million of unrecognized share-based compensation expenses related to the restricted shares granted. That expenses are expected to be recognized over a weighted-average period of 1.73 years. b) Repurchase of restricted shares from employees ​ On June 17, 2019, the Company repurchased and reserved 6,358,500 vested restricted shares held by certain employees at the price of US$0.75 per share (US$3.00 per ADSs). The total consideration of US$4.8 million (approximately RMB26.2 million) did not exceeded the fair value of the vested restricted shares at repurchase date, the repurchase of restricted shares has been accounted for under the cost method and presented as “treasury stock” in equity on the Group’s consolidated balance sheet without any additional compensation cost incurred. ​ The Company concluded repurchase of restricted shares from employees was an isolated case that was not considered as frequent, and the likelihood to recur is remote. Since there is no repurchase obligation in the Company’s Share Incentive Plan, the Company’s such repurchase action does not prevent the awards from being equity-classi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6. Ordinary shares On June 17, 2019, the Company announced that its board of directors authorized a share repurchase program of up to US$20 million of the Company’s outstanding ADSs within the next twelve months. As of December 31, 2019, the Company has repurchased 1,710,952 ordinary shares (equivalent to 427,738 ADSs) on the open market in a total consideration of approximately RMB13.7 million (equivalent to US$2.0 million), at an average price of US$1.16 per share (US$4.65 per ADSs). The repurchased shares have been reserved and accounted for under the cost method and presented as “treasury stock” in equity on the Group’s consolidated balance sheet. The Company agreed to issue 80,000 ordinary shares (20,000 ADSs) to a nonemployee for the provision of consulting services from August 2019 to August 2020. The equity award granted to the nonemployee is fully vested and non-forfeiture at the date of grant. The share-based compensation to this nonemployee was therefore accounted for based on the fair value of the equity instrument granted and recognized RMB433 as expenses in the consolidated statement of operations and comprehensive loss for the year ended December 31, 2019 at the date of gra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7. Net Loss Per Share As the Group incurred losses for the years ended December 31, 2019, 2020 and 2021, the potential and restricted shares granted were anti-dilutive and excluded from the calculation of diluted net loss per share of the Company. The following table sets forth the computation of basic and diluted net loss per share for the years ended December 31, 2019, 2020 and 2021: ​ ​ ​ ​ ​ ​ ​ ​ ​ 2019 2020 2021 Numerator : ​ ​ ​ ​ ​ ​ Net loss attributable to TuanChe Limited’s shareholders (250,640) (163,034) (101,945) Denominator: ​ ​ Weighted average number of ordinary shares outstanding, basic and diluted 294,922,074 304,439,440 306,792,324 Basic and diluted net loss per share attributable to TuanChe Limited’s shareholders (0.85) (0.54) (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8. Commitments and contingencies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0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9. Related party transactions and balance On December 2, 2020, the Group disposed the long-term investment of Beijing Hengpengzhixin Automobile Sales Co., Ltd. to Kuka Technology (Tianjin) Co., Ltd. (“Kuka”) with the carrying value of RMB0.3 million at a consideration of RMB0.3 million. The ultimate beneficial owner of Kuka is Mr. Wei Wen, Chairman of the Board of Directors and CEO of the Group. In 2019, 2020 and 2021,The Company entered into outsourcing service agreements with STDC. The outsourcing service expenses provided by STDC for the Company is RMB149, RMB1,598 and RMB2,721 for the years ended December 31, 2019, 2020 and 2021, respectively. The prepayment balance is nil, RMB469 and RMB348 for the years ended December 31, 2019, 2020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20. Fair Value Measurement Assets measured at fair value on a nonrecurring basis The Company measured its property, equipment and software, equity investments, intangible assets and goodwill at fair value on a nonrecurring basis whenever events or changes in circumstances indicate that the carrying value may no longer be recover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21. Restricted Net Assets Relevant PRC laws and regulations permit PRC companies to pay dividends only out of their retained earnings, if any, as determined in accordance with PRC accounting standards and regulations. Additionally, the Company’s PRC subsidiaries, VIEs and subsidiaries of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PRC laws and regulations, the PRC subsidiaries, VIEs and subsidiaries of VIEs are restricted in their ability to transfer a portion of their net assets to the Company either in the form of dividends, loans or advances, which restricted portion amounted to approximately RMB212.5 million and RMB164.1 million as of December 31, 2020 and 2021 respectively including the paid-in capital, additional paid-in capital and the statutory reserves of the Company’s PRC subsidiaries, VIEs and subsidiaries of VIEs. Even though the Company currently does not require any such dividends, loans or advances from the PRC subsidiaries, VIEs and subsidiaries of VIEs for working capital and other funding purposes, the Company may in the future require additional cash resources from its PRC subsidiaries, VIEs and subsidiaries of VIEs due to changes in business conditions, to fund future acquisitions and developments, or merely declare and pay dividends to or distributions to the Company's share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dditional Information - Condensed Financial Information of the Parent Company</t>
        </is>
      </c>
      <c r="B1" s="2" t="inlineStr">
        <is>
          <t>12 Months Ended</t>
        </is>
      </c>
    </row>
    <row r="2">
      <c r="B2" s="2" t="inlineStr">
        <is>
          <t>Dec. 31, 2021</t>
        </is>
      </c>
    </row>
    <row r="3">
      <c r="A3" s="3" t="inlineStr">
        <is>
          <t>Additional Information - Condensed Financial Information of the Parent Company</t>
        </is>
      </c>
    </row>
    <row r="4">
      <c r="A4" s="4" t="inlineStr">
        <is>
          <t>Additional Information - Condensed Financial Information of the Parent Company</t>
        </is>
      </c>
      <c r="B4" s="4" t="inlineStr">
        <is>
          <t>22. Additional Information – Condensed Financial Information of the Parent Company ​ Condensed statements of operations and comprehensive loss: ​ ​ ​ ​ ​ ​ ​ ​ ​ ​ ​ ​ For the year ended December 31, ​ 2019 2020 2021 ​ ​ RMB ​ RMB ​ RMB US$ Operating expenses: ​ ​ ​ ​ Selling and marketing expenses ​ (256) ​ 219 ​ (9) ​ (1) General and administrative expenses (19,801) (11,492) ​ (6,701) ​ (1,052) Research and development expenses ​ (422) ​ 232 ​ — ​ — Total operating expenses (20,479) (11,041) ​ (6,710) ​ (1,053) Interest income, net 6,142 1,425 ​ 311 ​ 50 Equity in loss of subsidiaries, VIEs and subsidiaries of VIEs (235,804) (153,967) ​ (96,058) ​ (15,074) Others, net (499) 549 ​ 512 ​ 79 Net loss attributable to TuanChe Limited's ordinary shareholders (250,640) (163,034) ​ (101,945) ​ (15,998) Net loss (250,640) (163,034) ​ (101,945) ​ (15,998) Other comprehensive income/(loss): ​ ​ ​ ​ ​ ​ Foreign currency translation adjustments 8,416 (6,853) ​ (1,603) ​ (252) Total comprehensive loss attributable to TuanChe Limited's ordinary shareholders (242,224) (169,887) ​ (103,548) ​ (16,250) ​ ​ 22. Additional Information – Condensed Financial Information of the Parent Company (Continued) Condensed balance sheets: ​ ​ ​ ​ ​ ​ ​ ​ ​ ​ As of December 31 ​ 2020 2021 ​ ​ RMB ​ RMB ​ US$ ASSETS ​ Current assets: ​ Cash and cash equivalents 46,501 ​ 41,811 6,561 Time deposits 45,674 ​ — — Prepayment and other current assets 4,684 ​ 1,016 160 Receivables due from subsidiaries, VIEs and subsidiaries of VIEs ​ 101,952 ​ 106,845 ​ 16,766 Total current assets 198,811 ​ 149,672 23,487 Non-current assets: ​ Investments in subsidiaries, VIEs and subsidiaries of VIEs 97,465 ​ 52,139 8,182 Total non-current assets 97,465 ​ 52,139 8,182 TOTAL ASSETS 296,276 ​ 201,811 31,669 LIABILITIES AND SHAREHOLDERS’ EQUITY ​ Current liabilities: ​ Other taxes payable 6,224 ​ 6,081 954 Other current liabilities 390 ​ 361 56 Total current liabilities 6,614 ​ 6,442 1,010 Non-current liabilities: ​ Other non-current liabilities 1,498 ​ 957 150 Total non-current liabilities 1,498 ​ 957 150 TOTAL LIABILITIES 8,112 ​ 7,399 1,160 SHAREHOLDERS’ EQUITY ​ ​ ​ ​ Class A ordinary shares 181 182 29 Class B ordinary shares 35 35 5 Treasury stock ​ (45,886) ​ (45,886) ​ (7,200) Additional paid-in capital 1,221,339 1,231,135 193,192 Accumulated deficit (881,700) (983,646) (154,356) Accumulated other comprehensive loss (5,805) (7,408) (1,161) TOTAL SHAREHOLDERS' EQUITY 288,164 194,412 30,509 TOTAL LIABILITIES AND SHAREHOLDERS' EQUITY 296,276 201,811 31,669 ​ Condensed statements of cash flows: ​ ​ ​ ​ ​ ​ ​ ​ ​ ​ ​ ​ For the year ended December 31, ​ 2019 2020 2021 ​ ​ RMB ​ RMB ​ RMB US$ Net cash used in operating activities (3,086) ​ (13,622) ​ (10,358) (1,625) Cash flows from investing activities: ​ ​ ​ ​ ​ Cash paid for investments in subsidiaries, VIEs and subsidiaries of VIEs ​ (151,006) ​ (66,027) ​ (38,387) ​ (6,024) Cash payment of time deposits ​ (69,762) ​ (141,016) ​ — ​ — Cash payment of bridge loan (99,148) ​ — ​ — — Cash received from maturity of time deposits ​ — ​ 166,192 ​ 45,674 ​ 7,167 Net cash (used in)/generated from investing activities (319,916) ​ (40,851) ​ 7,287 1,143 Cash flows from financing activities: ​ ​ ​ ​ ​ ​ Cash payments for repurchase of restricted shares from employees (26,228) ​ — ​ — — Cash payments for repurchase of shares ​ (13,749) ​ — ​ — ​ — Cash received from acquisition ​ — ​ 1,330 ​ — ​ — Cash received from the depositary bank 2,732 ​ — ​ — — Net cash (used in)/generated from financing activities (37,245) ​ 1,330 ​ — — Effect of exchange rate changes on cash and cash equivalents 3,313 ​ (2,358) ​ (1,619) (254) Net (decrease)/ increase in cash and cash equivalents (356,934) ​ (55,501) ​ (4,690) (736) Cash and cash equivalents at the beginning of year 458,936 ​ 102,002 ​ 46,501 7,297 Cash and cash equivalents at the end of year 102,002 ​ 46,501 ​ 41,811 6,561 ​ ​ 22. Additional Information – Condensed Financial Information of the Parent Company (Continued) Basis of presentation ​ The Company’s accounting policies are the same as the Group’s accounting policies with the exception of the accounting for the investments in subsidiaries, VIEs and subsidiaries of VIEs. ​ For the Company only condensed financial information, the Company records its investments in subsidiaries, VIEs and subsidiaries of VIEs under the equity method of accounting as prescribed in ASC 323, Investments—Equity Method and Joint Ven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3. Subsequent event On March 1, 2022, the Group acquired all the remaining 45% equity interests from the non-controlling shareholders of Aikesipo Exhibition Display (Tianjin) Co., Ltd. with a consideration of nil. The acquisition of all the non-controlling interests is accounted for as equity transaction. ​ The Group evaluated subsequent events through April 29, 2022, the date on which the consolidated financial statements were issued, except for the event mentioned above, the Group did not identify any subsequent events that require recognition and disclosure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27" customWidth="1" min="2" max="2"/>
    <col width="37" customWidth="1" min="3" max="3"/>
    <col width="27" customWidth="1" min="4" max="4"/>
    <col width="37" customWidth="1" min="5" max="5"/>
  </cols>
  <sheetData>
    <row r="1">
      <c r="A1" s="1" t="inlineStr">
        <is>
          <t>CONSOLIDATED BALANCE SHEETS (Parentheticals) ¥ in Thousands, $ in Thousands</t>
        </is>
      </c>
      <c r="B1" s="2" t="inlineStr">
        <is>
          <t>Dec. 31, 2021CNY (¥)shares</t>
        </is>
      </c>
      <c r="C1" s="2" t="inlineStr">
        <is>
          <t>Dec. 31, 2021USD ($)$ / sharesshares</t>
        </is>
      </c>
      <c r="D1" s="2" t="inlineStr">
        <is>
          <t>Dec. 31, 2020CNY (¥)shares</t>
        </is>
      </c>
      <c r="E1" s="2" t="inlineStr">
        <is>
          <t>Dec. 31, 2020USD ($)$ / sharesshares</t>
        </is>
      </c>
    </row>
    <row r="2">
      <c r="A2" s="4" t="inlineStr">
        <is>
          <t>Non-current portion of deferred revenue</t>
        </is>
      </c>
      <c r="B2" s="6" t="n">
        <v>98</v>
      </c>
      <c r="C2" s="7" t="n">
        <v>15</v>
      </c>
      <c r="D2" s="6" t="n">
        <v>185</v>
      </c>
    </row>
    <row r="3">
      <c r="A3" s="4" t="inlineStr">
        <is>
          <t>Deferred tax liability</t>
        </is>
      </c>
      <c r="B3" s="5" t="n">
        <v>5451</v>
      </c>
      <c r="C3" s="5" t="n">
        <v>856</v>
      </c>
      <c r="D3" s="5" t="n">
        <v>5451</v>
      </c>
    </row>
    <row r="4">
      <c r="A4" s="4" t="inlineStr">
        <is>
          <t>Long-term operating lease liabilities</t>
        </is>
      </c>
      <c r="B4" s="5" t="n">
        <v>1475</v>
      </c>
      <c r="C4" s="5" t="n">
        <v>231</v>
      </c>
      <c r="D4" s="5" t="n">
        <v>4048</v>
      </c>
      <c r="E4" s="7" t="n">
        <v>231</v>
      </c>
    </row>
    <row r="5">
      <c r="A5" s="4" t="inlineStr">
        <is>
          <t>Other non-current liabilities</t>
        </is>
      </c>
      <c r="B5" s="6" t="n">
        <v>957</v>
      </c>
      <c r="C5" s="7" t="n">
        <v>150</v>
      </c>
      <c r="D5" s="6" t="n">
        <v>1498</v>
      </c>
    </row>
    <row r="6">
      <c r="A6" s="4" t="inlineStr">
        <is>
          <t>Treasury stock, common, shares</t>
        </is>
      </c>
      <c r="B6" s="5" t="n">
        <v>14907047</v>
      </c>
      <c r="C6" s="5" t="n">
        <v>14907047</v>
      </c>
      <c r="D6" s="5" t="n">
        <v>14907047</v>
      </c>
      <c r="E6" s="5" t="n">
        <v>14907047</v>
      </c>
    </row>
    <row r="7">
      <c r="A7" s="4" t="inlineStr">
        <is>
          <t>Consolidated VIEs without recourse to primary beneficiary</t>
        </is>
      </c>
    </row>
    <row r="8">
      <c r="A8" s="4" t="inlineStr">
        <is>
          <t>Non-current portion of deferred revenue | ¥</t>
        </is>
      </c>
      <c r="B8" s="6" t="n">
        <v>98</v>
      </c>
      <c r="D8" s="6" t="n">
        <v>185</v>
      </c>
    </row>
    <row r="9">
      <c r="A9" s="4" t="inlineStr">
        <is>
          <t>Deferred tax liability | ¥</t>
        </is>
      </c>
      <c r="B9" s="5" t="n">
        <v>0</v>
      </c>
      <c r="D9" s="5" t="n">
        <v>0</v>
      </c>
    </row>
    <row r="10">
      <c r="A10" s="4" t="inlineStr">
        <is>
          <t>Long-term operating lease liabilities | ¥</t>
        </is>
      </c>
      <c r="B10" s="5" t="n">
        <v>0</v>
      </c>
      <c r="D10" s="5" t="n">
        <v>978</v>
      </c>
    </row>
    <row r="11">
      <c r="A11" s="4" t="inlineStr">
        <is>
          <t>Other non-current liabilities | ¥</t>
        </is>
      </c>
      <c r="B11" s="6" t="n">
        <v>0</v>
      </c>
      <c r="D11" s="6" t="n">
        <v>0</v>
      </c>
    </row>
    <row r="12">
      <c r="A12" s="4" t="inlineStr">
        <is>
          <t>Class A ordinary shares</t>
        </is>
      </c>
    </row>
    <row r="13">
      <c r="A13" s="4" t="inlineStr">
        <is>
          <t>Common stock, par value per share (in dollars per share) | $ / shares</t>
        </is>
      </c>
      <c r="C13" s="8" t="n">
        <v>0.0001</v>
      </c>
      <c r="E13" s="8" t="n">
        <v>0.0001</v>
      </c>
    </row>
    <row r="14">
      <c r="A14" s="4" t="inlineStr">
        <is>
          <t>Common stock, shares authorized</t>
        </is>
      </c>
      <c r="B14" s="5" t="n">
        <v>800000000</v>
      </c>
      <c r="C14" s="5" t="n">
        <v>800000000</v>
      </c>
      <c r="D14" s="5" t="n">
        <v>800000000</v>
      </c>
      <c r="E14" s="5" t="n">
        <v>800000000</v>
      </c>
    </row>
    <row r="15">
      <c r="A15" s="4" t="inlineStr">
        <is>
          <t>Common stock, shares issued</t>
        </is>
      </c>
      <c r="B15" s="5" t="n">
        <v>268202667</v>
      </c>
      <c r="C15" s="5" t="n">
        <v>268202667</v>
      </c>
      <c r="D15" s="5" t="n">
        <v>268202667</v>
      </c>
      <c r="E15" s="5" t="n">
        <v>268202667</v>
      </c>
    </row>
    <row r="16">
      <c r="A16" s="4" t="inlineStr">
        <is>
          <t>Common stock, shares outstanding</t>
        </is>
      </c>
      <c r="B16" s="5" t="n">
        <v>252501213</v>
      </c>
      <c r="C16" s="5" t="n">
        <v>252501213</v>
      </c>
      <c r="D16" s="5" t="n">
        <v>250477368</v>
      </c>
      <c r="E16" s="5" t="n">
        <v>250477368</v>
      </c>
    </row>
    <row r="17">
      <c r="A17" s="4" t="inlineStr">
        <is>
          <t>Class B ordinary shares</t>
        </is>
      </c>
    </row>
    <row r="18">
      <c r="A18" s="4" t="inlineStr">
        <is>
          <t>Common stock, par value per share (in dollars per share) | $ / shares</t>
        </is>
      </c>
      <c r="C18" s="8" t="n">
        <v>0.0001</v>
      </c>
      <c r="E18" s="8" t="n">
        <v>0.0001</v>
      </c>
    </row>
    <row r="19">
      <c r="A19" s="4" t="inlineStr">
        <is>
          <t>Common stock, shares authorized</t>
        </is>
      </c>
      <c r="B19" s="5" t="n">
        <v>60000000</v>
      </c>
      <c r="C19" s="5" t="n">
        <v>60000000</v>
      </c>
      <c r="D19" s="5" t="n">
        <v>60000000</v>
      </c>
      <c r="E19" s="5" t="n">
        <v>60000000</v>
      </c>
    </row>
    <row r="20">
      <c r="A20" s="4" t="inlineStr">
        <is>
          <t>Common stock, shares issued</t>
        </is>
      </c>
      <c r="B20" s="5" t="n">
        <v>55260580</v>
      </c>
      <c r="C20" s="5" t="n">
        <v>55260580</v>
      </c>
      <c r="D20" s="5" t="n">
        <v>55260580</v>
      </c>
      <c r="E20" s="5" t="n">
        <v>55260580</v>
      </c>
    </row>
    <row r="21">
      <c r="A21" s="4" t="inlineStr">
        <is>
          <t>Common stock, shares outstanding</t>
        </is>
      </c>
      <c r="B21" s="5" t="n">
        <v>55260580</v>
      </c>
      <c r="C21" s="5" t="n">
        <v>55260580</v>
      </c>
      <c r="D21" s="5" t="n">
        <v>55260580</v>
      </c>
      <c r="E21" s="5" t="n">
        <v>55260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dditional Information - Condensed Financial Information of the Parent Company</t>
        </is>
      </c>
    </row>
    <row r="4">
      <c r="A4" s="4" t="inlineStr">
        <is>
          <t>Basis of presentation</t>
        </is>
      </c>
      <c r="B4" s="4" t="inlineStr">
        <is>
          <t>a) The consolidated financial statements of the Group have been prepared in accordance with U.S. GAAP. Significant accounting policies followed by the Group in the preparation of the accompanying consolidated financial statements are summarized below.</t>
        </is>
      </c>
    </row>
    <row r="5">
      <c r="A5" s="4" t="inlineStr">
        <is>
          <t>Reclassifications</t>
        </is>
      </c>
      <c r="B5" s="4" t="inlineStr">
        <is>
          <t>b) The Company changed the presentation of revenue within its consolidated statements of operations retrospecitvely. Disaggregation of revenue has been changed due to the business development. Amounts for the comparative prior periods have been reclassified to conform to the current period presentation. These reclassifications had no impact on previously reported net income or financial position and do not represent a restatement of any previously reported financial results.</t>
        </is>
      </c>
    </row>
    <row r="6">
      <c r="A6" s="4" t="inlineStr">
        <is>
          <t>Principles of consolidation</t>
        </is>
      </c>
      <c r="B6" s="4" t="inlineStr">
        <is>
          <t>c) The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t>
        </is>
      </c>
    </row>
    <row r="7">
      <c r="A7" s="4" t="inlineStr">
        <is>
          <t>Use of estimates</t>
        </is>
      </c>
      <c r="B7" s="4" t="inlineStr">
        <is>
          <t>d) The preparation of the Group's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ing the provision for accounts receivable, provision for prepayment and other current assets, assessment for valuation allowance of deferred tax assets, valuation and recognition of share-based compensation expenses, purchase price allocation relating to a business combination, impairment assessment on goodwill and long-lived assets, long-term investments, and initial measurement of guarantee liabilities at fair value.</t>
        </is>
      </c>
    </row>
    <row r="8">
      <c r="A8" s="4" t="inlineStr">
        <is>
          <t>Functional currency and foreign currency translation</t>
        </is>
      </c>
      <c r="B8" s="4" t="inlineStr">
        <is>
          <t>e)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 are translated using the average rate for the year. Translation adjustments are reported as foreign currency translation adjustments, and are shown as a component of other comprehensive income/(loss) in the consolidated statements of operations and comprehensive loss. ​ 2. 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 resulting from foreign exchange transactions are included in foreign exchange loss in the consolidated statements of operations and comprehensive loss.</t>
        </is>
      </c>
    </row>
    <row r="9">
      <c r="A9" s="4" t="inlineStr">
        <is>
          <t>Convenience Translation</t>
        </is>
      </c>
      <c r="B9" s="4" t="inlineStr">
        <is>
          <t>f) Translations of balances in the consolidated balance sheets, consolidated statements of operations and comprehensive loss and consolidated statements of cash flows from RMB into US$ as of and for the year ended December 31, 2021 are solely for the convenience of the reader and were calculated at the rate of US$1.00 = RMB6.3726 representing the noon buying rate in The City of New York for cable transfers of RMB as certified for customs purposes by the Federal Reserve Bank of New York on December 30, 2021. No representation is made that the RMB amounts represent or could have been, or could be, converted, realized or settled into US$ at that rate on December 31, 2021, or at any other rate.</t>
        </is>
      </c>
    </row>
    <row r="10">
      <c r="A10" s="4" t="inlineStr">
        <is>
          <t>Fair value measurements</t>
        </is>
      </c>
      <c r="B10" s="4" t="inlineStr">
        <is>
          <t>g)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time deposits, accounts and notes receivable, prepayment and other current assets, long-term investments, short-term borrowings, accounts payable, other payables, guarantee liabilities and other liabilities of which the carrying values approximate their fair value due to their short term in nature and other liabilities.</t>
        </is>
      </c>
    </row>
    <row r="11">
      <c r="A11" s="4" t="inlineStr">
        <is>
          <t>Cash, cash equivalents and restricted cash</t>
        </is>
      </c>
      <c r="B11" s="4" t="inlineStr">
        <is>
          <t>h) Cash and cash equivalents mainly represent cash on hand, demand deposits placed with large reputable banks in the United States of America or China, and highly liquid investments that are readily convertible to known amounts of cash and with original maturities from the date of purchase with terms of three months or less. As of December 31, 2020 and 2021, there were cash at bank and demand deposits with terms of less than three months denominated in US dollars amounting to approximately US$8.2 million and US$8.4 million, respectively (equivalent to approximately RMB53.5 million and RMB53.4 million, respectively). As of December 31, 2020 and 2021, the Group had approximately RMB63.4 million and RMB21.6 million cash and cash equivalents held by its PRC subsidiaries, VIEs and subsidiaries of VIEs, representing 57.7% and 34.1% of total cash and cash equivalents of the Group, respectively. As of December 31, 2020 and 2021, the Company had a restricted cash balance approximately RMB29.8 million and RMB33.8 million, respectively, which are security deposits for the referral services in collaboration with a commercial bank and ancillary services to facilitate auto loan applications.</t>
        </is>
      </c>
    </row>
    <row r="12">
      <c r="A12" s="4" t="inlineStr">
        <is>
          <t>Accounts and notes receivables, net</t>
        </is>
      </c>
      <c r="B12" s="4" t="inlineStr">
        <is>
          <t>i) The carrying value of accounts receivable is reduced by an allowance that reflects the Group’s best estimate of the amounts that will not be collected. An allowance for doubtful accounts is recorded in the period when a loss is probable based on an assessment of specific evidence indicating collection is unlikely, historical bad debt rates, accounts aging, financial conditions of the customer and industry trends. Starting from January 1, 2021, the Group adopted ASU No. 2016-13, “ Financial Instruments - Credit Losses (Topic 326): Measurement of Credit Losses on Financial Instruments</t>
        </is>
      </c>
    </row>
    <row r="13">
      <c r="A13" s="4" t="inlineStr">
        <is>
          <t>Time deposits</t>
        </is>
      </c>
      <c r="B13" s="4" t="inlineStr">
        <is>
          <t>j) Time deposits mainly represent demand deposits placed with banks with original maturities of more than three months but within one year. Interest earned is recorded as interest income in the consolidated statements of operations and comprehensive loss during the periods.</t>
        </is>
      </c>
    </row>
    <row r="14">
      <c r="A14" s="4" t="inlineStr">
        <is>
          <t>Property, equipment and software, net</t>
        </is>
      </c>
      <c r="B14" s="4" t="inlineStr">
        <is>
          <t>k) Property, equipment and software are stated at cost less accumulated depreciation and impairment, if any. Depreciation is computed using the straight-line method over the ​ Category ​ Estimated useful life Furniture and electronic equipment 3 years ​ Vehicles ​ 10 years ​ Software ​ 5 years ​ Leasehold improvements ​ Shorter of expected lives of leasehold improvements and lease term ​ ​ 2. k)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t>
        </is>
      </c>
    </row>
    <row r="15">
      <c r="A15" s="4" t="inlineStr">
        <is>
          <t>Intangible assets, net</t>
        </is>
      </c>
      <c r="B15" s="4" t="inlineStr">
        <is>
          <t>l)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 ​ ​ ​ Category ​ Estimated useful life Customer relationships 3 years Trade names 10 years Developed technology 7 years</t>
        </is>
      </c>
    </row>
    <row r="16">
      <c r="A16" s="4" t="inlineStr">
        <is>
          <t>Long-term investments</t>
        </is>
      </c>
      <c r="B16" s="4" t="inlineStr">
        <is>
          <t>m) For equity investments which the Company does not have significant influence, and whose fair value is not readily determinable, the cost less impairment accounting is applied (“measurement alternative”). Gain or loss are realized when such investment is sold or when dividends are declared or payments are received. Investments in entities in which the Company can exercise significant influence but does not own a majority equity interest or control are accounted for using the equity method of accounting in accordance with ASC Topic 323 Investments-Equity Method and Joint Ventures The Company evaluates its equity investments for impairment at each reporting date, or more frequently if events or changes in circumstances indicate that the carrying amount of the investment might not be recoverable. Factors considered by the Company when determining whether an investment has been other-than-temporarily-impaired, include, but are not limited to, the length of the time and the extent to which the market value has been less than cost, the financial condition and near-term prospects of the investee, and the Company’s intent and ability to retain the investment until the recovery of its cost.</t>
        </is>
      </c>
    </row>
    <row r="17">
      <c r="A17" s="4" t="inlineStr">
        <is>
          <t>Goodwill</t>
        </is>
      </c>
      <c r="B17" s="4" t="inlineStr">
        <is>
          <t>n) Goodwill represents the excess of the purchase price over the amounts assigned to the fair value of the assets acquired and the liabilities assumed of an acquired business. The Group’s goodwill at December 31, 2020 and 2021 was related to its acquisition of Longye in January 2020 (Note 3).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 2. n) Management has determined that the Group has one reporting unit within the entity at which goodwill is monitored for internal management purposes. Starting from January 1, 2020, the Group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the reporting unit is less than its carrying amount as of December 31, 2020 and 2021. Therefore, management performed quantitative assessment and did not record any impairment loss for the years ended December 31, 2020 and 2021 as the fair value of the reporting unit is in excess of its carrying value. If the Group reorganizes its reporting structure in a manner that changes the composition of its reporting units, goodwill is reassigned based on the relative fair value of each of the affected reporting units.</t>
        </is>
      </c>
    </row>
    <row r="18">
      <c r="A18" s="4" t="inlineStr">
        <is>
          <t>Long-lived assets</t>
        </is>
      </c>
      <c r="B18" s="4" t="inlineStr">
        <is>
          <t>o)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related to long-lived assets was recognized for any of the periods presented.</t>
        </is>
      </c>
    </row>
    <row r="19">
      <c r="A19" s="4" t="inlineStr">
        <is>
          <t>Revenue recognition</t>
        </is>
      </c>
      <c r="B19" s="4" t="inlineStr">
        <is>
          <t>p) The Group recognizes revenue to depict the transfer of promised goods or services to customers in an amount that reflects the consideration to which the entity expects to receive in exchange for those goods or services using the five steps defined under ASC Topic 606.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Revenue is recognized upon transfer of control of promised goods or services to a customer. Revenue is recorded net of Value Added Tax (“VAT”) and related surcharges collected from customers, which are subsequently remitted to government authorities. ​ 2. p) Offline marketing services revenue Auto shows revenue The Group’s online website and offline infrastructure allow them to organize auto shows, which aim at facilitating transactions between consumers and industry customers that includes auto dealers, automakers and automotive service providers. The Group charges a fixed admission fee per auto show event from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n a straight-line basis over the period of the contract, which is usually from two days to four days, when the services are provided. Special promotion events revenue The Group provides integrated services to support auto dealers’ own special promotion events during a specific period. The services include event planning and execution, marketing, training and onsite coaching, etc. The Group charges a fixed service fee per special promotion event. The Group has identified one performance obligation as the individual service promised in service contracts are not distinct individually. As the Group has control of the service and discretion in establishing the price of the fee to auto dealers, it is considered to be a principal in accordance with ASC 606. The special promotion events revenue is recognized on a straight-line basis over the promotion period of the contract, which is usually one week, when the services are provided. Referral service for commercial bank revenue In October 2019, the Group commenced its auto loan referral services in collaboration with a commercial bank. The referral services provided to the bank include (i) referral services and (ii) periodic guarantee for the following time periods: (a) from the date of loan issuance by the commercial bank to the consumer to the date when the consumer’s vehicle mortgage registration is completed (the mortgage registration procedures should be completed within 120 days after the loan issuance) and (b) no overdue of more than 30 days for any of the first 3 monthly repayment. The referral service and periodic guarantee are two separate performance obligations that meet the criteria to be considered distinct, of which, referral services revenue is recognized at a point in time upon the delivery of the services and a guarantee liability is recorded at fair value at inception of the loans. Revenue from the periodic guarantee is recognized by a systematic and rational amortization method over the term of guarantee period. Online marketing services and others Online marketing services revenue The Group's online marketing services revenue primarily include (i) live streaming promotion events services, (ii) customer referral services, (iii) marketing information services and (iv) demand-side platform services. The Group commenced its live streaming promotion events services from the first quarter of 2020, holding promotional events on the live streaming platform of Zhejiang Tmall Technology Co., Ltd. (“Tmall”), which aims at facilitating transactions between consumers and industry customers that includes auto dealers, automakers and automotive service providers. The Group identified only one performance obligation that is to provide the industry customers with arranging, decorating and providing the platform for live show. The Group charges a fixed admission fee per live streaming promotion event from its industry customers. As the Group has control of the services and discretion in establishing the price of live streaming promotion admission fee to auto dealers, automakers and other automotive service providers, it is considered to be a principal in accordance with ASC 606. The live streaming promotion events services revenue is recognized on a straight-line basis over the promotion period of the contract, which is usually one week, when the services are provided. ​ 2. p) The Group also commenced its customer referral services from the first quarter of 2020 by referring its industry customers to Beijing Baidu Netcom Science Technology Co., Ltd. (“Baidu”) to use the membership services of a Baidu’s auto content distribution platform. The Group identified only one performance obligation that is to provide referral service to Baidu.The Group charges Baidu a fixed rate commission fee based on the membership fee amount for the services rendered. Revenue is recognized at point-in-time when the industry customers successfully register as a membership of Baidu’s auto content distribution platform. For the marketing information services, the Group generates consumers' demand information through its online channels and provides to the industry customers upon consumers' consent. The Group identified only one performance obligation that is to provide consumer’s demand information to the industry customers. The marketing information service fee is charged based on the quantity of consumers’ demand information delivered. Revenue is recognized at a point in time upon the delivery of such consumers' demand information. The demand-side platform services generate revenue through (1) online advertising services and (2) advertising space resale services. For the advertising services, the Group identified the only one performance obligation that is to provide advertising spaces on the third-party platforms’ website to customers, and the Group recognized the service fees received as revenue on a straight-line basis over the service period. Under the advertising space resale services, the Group identified the only one performance obligation that is to provide advertising spaces wholesale from suppliers such as search engines and other online advertising channels based on the demand of the customers. The customers pay the Group a membership fee to access these spaces. The Group recognizes the membership fee on a straight-line basis over the membership period, which is usually one year. Other revenue On January 13, 2020, the Company completed the acquisition of Longye (Note 3), a Software-as-a-Service (“SaaS”) company who mainly provides subscription and support services to industry customers, including auto dealers, automakers and automotive service providers, with access to cloud services, software licenses and related support and updates during the term of the arrangement. Cloud services allow industry customers to use the Group's multi-tenant software without taking possession of the software. The Group identified the only one performance obligation that is to provide integrated cloud services to industry customers. The Group initially records the subscription and support services fee as deferred revenue upon receipt and then recognizes the revenue on a straight-line basis over the service period, which is usually from one year to five years. The subscription and support services revenue is recognized on a straight-line basis over the period of the contract when the services are provided. The Group operates a virtual dealership by connecting automakers or franchised dealerships with secondary dealers whereby the Group purchases cars on behalf of the secondary dealers from the automakers or franchised dealerships that is the only one performance obligation the Group identified. The Group charges a commission fee at a pre-agreed percentage of the car costs to the secondary dealers. As the Group has neither inventory risk nor the discretion to establish the cost of cars to secondary dealers, it is considered to be an agent in accordance with ASC 606. The virtual dealership commission revenue is recognized upon the secondary dealers’ acceptance of the delivery of cars from automakers or franchised dealerships. Contract balances Contract liabilities primarily result from the timing difference between the Group’s satisfaction of performance obligation and the customers’ payment. Substantial all auto show revenue and referral service for commercial bank revenue and SaaS revenue are recognized over time during the years ended December 31, 2020 and 2021. Contract liabilities included in advance from customers and deferred revenue in the Group’s consolidated balance sheets. The Group’s total unearned revenues were RMB24.9 million and RMB19.1 million as of December 31, 2020 and 2021, respectively. During the years ended December 31, 2021, 2020 and 2019, the Group recognized RMB23.7 million, RMB3.5 million and RMB14.4 million as revenue that was included in the balance of advance from customers at January 1, 2021, 2020 and 2019, respectively. ​ 2. p)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Group applied a practical expedient to expense costs as incurred for costs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t>
        </is>
      </c>
    </row>
    <row r="20">
      <c r="A20" s="4" t="inlineStr">
        <is>
          <t>Cost of revenues</t>
        </is>
      </c>
      <c r="B20" s="4" t="inlineStr">
        <is>
          <t>q) Costs of revenues, consist primarily of rental costs for auto show venues, venue set-up costs, security costs and other direct costs.</t>
        </is>
      </c>
    </row>
    <row r="21">
      <c r="A21" s="4" t="inlineStr">
        <is>
          <t>Research and development expenses</t>
        </is>
      </c>
      <c r="B21" s="4" t="inlineStr">
        <is>
          <t>r) Research and development expenses mainly consist of payroll-related expenses incurred for the employees who develop and enhance the Group's websites and platform of applications. The Group recognizes these expenses when incurred, unless they qualify for capitalization as software development costs.</t>
        </is>
      </c>
    </row>
    <row r="22">
      <c r="A22" s="4" t="inlineStr">
        <is>
          <t>Selling and marketing expenses</t>
        </is>
      </c>
      <c r="B22" s="4" t="inlineStr">
        <is>
          <t>s) Selling and marketing expenses consist primarily of advertising and promotional expenses, salaries and other compensation-related expenses for the Group's sales and marketing personnel. Advertising and promotional expenses consist primarily of costs for the promotion of corporate image, online and offline events. The Group expenses all advertising and promotional expenses as incurred and classifies them under selling and marketing expenses. For the years ended December 31, 2019, 2020 and 2021, the advertising and promotional expenses were RMB291.2 million, RMB156.6 million and RMB140.1 million, respectively.</t>
        </is>
      </c>
    </row>
    <row r="23">
      <c r="A23" s="4" t="inlineStr">
        <is>
          <t>Leases</t>
        </is>
      </c>
      <c r="B23" s="4" t="inlineStr">
        <is>
          <t>t) In February 2016, the Financial Accounting Standards Board (“FASB”) issued Accounting Standards Update No. 2016-02, Leases (“ASU 2016-02”). Further, as a clarification of the new guidance, the FASB issued several amendments and updates. The Group adopted the new lease guidance in 2020 by applying the modified retrospective method to those contracts that are not completed as of December 31, 2020, with the comparative information not being adjusted and continues to be reported under historic accounting standards. There is no impact to retained earnings at adoption. The Group has elected to utilize the package of practical expedients at the time of adoption, which allows the Group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with a lease term of 12 months or less, the Group did not recognize operating lease right-of-use (“ROU”) assets or operating lease liabilities. ​ 2. t) The Group determines if an arrangement is a lease and determines the classification of the lease, as either operating or finance, at commencement. The Group has operating leases for office spaces and venues for auto shows and has no finance leases as of December 31, 2020 and 2021.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If there are lease agreements that contain both lease and non-lease components, they are accounted for separately based on their relative standalone price.</t>
        </is>
      </c>
    </row>
    <row r="24">
      <c r="A24" s="4" t="inlineStr">
        <is>
          <t>Share-based compensation</t>
        </is>
      </c>
      <c r="B24" s="4" t="inlineStr">
        <is>
          <t xml:space="preserve">u) Share-based compensation expenses arise from share-based awards, including share options for the purchase of ordinary shares and restricted shares. The Company accounts for share-based awards granted to employees and nonemployee in accordance with ASC 718 Compensation-Stock Compensation If a share-based award is modified after the grant date, the Group evaluates for such modifications in accordance with ASC 718 Compensation—Stock Compensation, </t>
        </is>
      </c>
    </row>
    <row r="25">
      <c r="A25" s="4" t="inlineStr">
        <is>
          <t>Employer defined contribution</t>
        </is>
      </c>
      <c r="B25" s="4" t="inlineStr">
        <is>
          <t>v) The Company's subsidiaries, VIEs and subsidiaries of VIEs incorporated in China participate in a government-mandated multi-employer defined contribution plan under which certain retirement, medical, housing and other welfare benefits are provided to employees. Chinese labor regulations require the Company’s Chinese subsidiaries, VIEs and subsidiaries of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t>
        </is>
      </c>
    </row>
    <row r="26">
      <c r="A26" s="4" t="inlineStr">
        <is>
          <t>Taxation</t>
        </is>
      </c>
      <c r="B26" s="4" t="inlineStr">
        <is>
          <t>w)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s and comprehensive loss. The Group did not have any significant unrecognized uncertain tax positions as of December 31, 2020 and 2021.</t>
        </is>
      </c>
    </row>
    <row r="27">
      <c r="A27" s="4" t="inlineStr">
        <is>
          <t>Net loss per share</t>
        </is>
      </c>
      <c r="B27" s="4" t="inlineStr">
        <is>
          <t>x) Basic and diluted net loss per share is computed by dividing losses attributable to holders of ordinary shares by the weighted average number of ordinary shares outstanding during the period. During the three years ended December 31, 2019, 2020 and 2021, the Group has ordinary shares issuable upon the vest of restricted shares as potentially dilutive ordinary shares and are excluded from the calculation for the three years, as their effects would be anti-dilutive.</t>
        </is>
      </c>
    </row>
    <row r="28">
      <c r="A28" s="4" t="inlineStr">
        <is>
          <t>Comprehensive loss</t>
        </is>
      </c>
      <c r="B28" s="4" t="inlineStr">
        <is>
          <t>y) Comprehensive loss is defined to include all changes in equity of the Group during a period arising from transactions and other events and circumstances excluding transactions resulting from investments by shareholders and distributions to shareholders. Other comprehensive (loss)/income, as presented on the consolidated balance sheets, consists only of accumulated foreign currency translation adjustments.</t>
        </is>
      </c>
    </row>
    <row r="29">
      <c r="A29" s="4" t="inlineStr">
        <is>
          <t>Non-controlling interests</t>
        </is>
      </c>
      <c r="B29" s="4" t="inlineStr">
        <is>
          <t>z) Non-controlling interests are recognized to reflect the portion of the equity of majority-owned subsidiary which is not attributable, directly or indirectly, to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t>
        </is>
      </c>
    </row>
    <row r="30">
      <c r="A30" s="4" t="inlineStr">
        <is>
          <t>Treasury stock</t>
        </is>
      </c>
      <c r="B30" s="4" t="inlineStr">
        <is>
          <t>aa) The Company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31">
      <c r="A31" s="4" t="inlineStr">
        <is>
          <t>Segment reporting</t>
        </is>
      </c>
      <c r="B31" s="4" t="inlineStr">
        <is>
          <t>bb) The Group uses the management approach in determining reportable operating segments. The management approach considers the internal organization and reporting used by the Group’s chief operating decision maker identified as the Chief Executive Officer for making operating decisions, allocating resources and assessing performance as the source for determining the Group’s reportable segments. The Group’s CODM reviews consolidated results including revenue and operating income at a consolidated level. This resulted in only one operating and reportable</t>
        </is>
      </c>
    </row>
    <row r="32">
      <c r="A32" s="4" t="inlineStr">
        <is>
          <t>Business Combination</t>
        </is>
      </c>
      <c r="B32" s="4" t="inlineStr">
        <is>
          <t>cc)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loss.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nd comprehensive loss.</t>
        </is>
      </c>
    </row>
    <row r="33">
      <c r="A33" s="4" t="inlineStr">
        <is>
          <t>Concentrations and Risks</t>
        </is>
      </c>
      <c r="B33" s="4" t="inlineStr">
        <is>
          <t>dd) Advertising and promotional service provider The Group relied on advertising and promotional service providers and their affiliates for advertising and promotional service to support its operations during the years ended December 31, 2019, 2020 and 2021. Total number of advertising and promotional service providers accounting for more than 10% is two, three and three providers for the years ended December 31, 2019, 2020 and 2021, respectively. ​ Credit risk Financial instruments that potentially subject the Group to the concentration of credit risk consist of cash and cash equivalents, restricted cash, time deposits and accounts receivable. As of December 31, 2020 and 2021, all of the Group's cash and cash equivalents, restricted cash and time deposits were held in large reputable financial institutions located in the United States of America or China, which management consider being of high credit quality. Accounts receivable is typically unsecured and is derived from revenue earned from the Company’s businesses. Major customers There was no customer had receivable balances exceeding 10% of the total accounts receivable balances of the Group as of December 31, 2020, respectively. As December 31, 2021, there was only one customer whose receivable balances exceeded 10% of the total accounts receivable balances of the Group.</t>
        </is>
      </c>
    </row>
    <row r="34">
      <c r="A34" s="4" t="inlineStr">
        <is>
          <t>Recently issued accounting pronouncements</t>
        </is>
      </c>
      <c r="B34" s="4" t="inlineStr">
        <is>
          <t>ee)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In December 2019, the FASB issued ASU 2019-12, “Income taxes (Topic 740)—Simplifying the accounting for income taxes”, which simplified the accounting for income taxes by removing certain exceptions to the general principles in Topic 740, Income Taxes. The amendments also improve consistent application or and simplify GAAP for other areas of Topic 740 by clarifying and amending existing guidance. This standard is effective for fiscal years beginning after December 15, 2020, and interim periods within those fiscal years for public companies. Early adoption is permitted. The standard is effective for the Group from January 1, 2022. The adoption of this guidance has no significant impact on its consolidated financial statements. In January 2020, the FASB issued ASU 2020-01, “Investments—Equity securities (Topic 321), Investments—Equity method and joint ventures (Topic 323), and Derivatives and hedging (Topic 815)—Clarifying the interactions between Topic 321, Topic 323, and Topic 815”, which clarify the interaction of the accounting for equity securities under Topic 321 and investments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is standard is effective for fiscal years, and interim periods within those fiscal years, beginning after December 15, 2020 for public companies. Early adoption is permitted. The standard is effective from January 1, 2022 for the Group. The adoption of this guidance has no significant impact on its consolidated financial statements.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Group’s fiscal years beginning after December 15, 2021, and interim periods within those fiscal years. The adoption of this guidance has no significant impact on its consolidated financial statements. Recently adopted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affect loans, debt securities, trade receivables, net investments in leases, exposures on guarantee liabilities, reinsurance receivables, and any other financial assets not excluded from the scope that have the contractual rights to receive cash. The Group adopted this guidance on January 1, 2021 with no material impact on its consolidated financial statements and related disclosures as a result of adopting the new standard.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Group adopted this guidance on January 1, 2020 with no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rganization and Reorganization (Tables)</t>
        </is>
      </c>
      <c r="B1" s="2" t="inlineStr">
        <is>
          <t>12 Months Ended</t>
        </is>
      </c>
    </row>
    <row r="2">
      <c r="B2" s="2" t="inlineStr">
        <is>
          <t>Dec. 31, 2021</t>
        </is>
      </c>
    </row>
    <row r="3">
      <c r="A3" s="3" t="inlineStr">
        <is>
          <t>Organization and Reorganization</t>
        </is>
      </c>
    </row>
    <row r="4">
      <c r="A4" s="4" t="inlineStr">
        <is>
          <t>Schedule of principal subsidiaries, major VIEs and major subsidiaries of VIEs</t>
        </is>
      </c>
      <c r="B4" s="4" t="inlineStr">
        <is>
          <t>​ ​ ​ ​ ​ ​ ​ ​ ​ ​ Place and ​ Percentage of ​ ​ ​ ​ year of ​ direct or indirect ​ Major Subsidiaries incorporation economic ownership Principal activities TuanChe Information Limited (“TuanChe Information”) Hong Kong, PRC 2012 100 Investment holding TuanYuan Internet Technology (Beijing) Co., Ltd. (“TuanYuan”) Beijing, PRC 2013 100 Technical support and consulting services, auto shows, special promotion events, online marketing services Longye International Limited (“Longye”) ​ Cayman Islands 2018 ​ 100 ​ Investment holding Long Ye Information Technology Limited ​ Hong Kong, PRC 2018 ​ 100 ​ Investment holding Beijing Sangu Maolu Information Technology Co., Ltd. (“Sangu Maolu”) ​ Beijing, PRC 2019 ​ 100 ​ Technical support and consulting services Chema Technology (Beijing) Co., Ltd. (“Chema”) ​ Beijing, PRC 2018 ​ 100 ​ Technical support and consulting services ​ ​ ​ ​ ​ ​ ​ ​ ​ ​ Place and ​ Percentage of ​ ​ ​ year of ​ direct or indirect ​ Major VIEs incorporation economic ownership Principal activities TuanChe Internet Information Service (Beijing) Co., Ltd. (“TuanChe Internet”) Beijing, PRC 2012 100 Auto shows, special promotion events, online marketing services Shenzhen Drive New Media Co., Ltd. (“Drive New Media”) ​ Shenzhen, PRC 2013 ​ 100 ​ Subscription and support services Beijing Internet Drive Technology Co., Ltd. (“Internet Drive Technology”) ​ Beijing, PRC 2018 ​ 100 ​ Technical support and consulting services Tansuojixian Technology (Beijing) Co., Ltd. (“Tansuojixian”) ​ Beijing, PRC 2018 ​ 100 ​ Technical support and consulting services ​ ​ 1. ​ ​ ​ ​ ​ ​ ​ ​ ​ Place and ​ Percentage of ​ ​ ​ ​ year of ​ direct or indirect ​ Major subsidiaries of VIEs incorporation economic ownership Principal activities TuanChe (Beijing) Automobile Sales Service Co., Ltd. (“TuanChe Automobile”) Beijing, PRC 2015 100 Remain dormant Aikesipo Exhibition Display (Tianjin) Co., Ltd. ​ Tianjin, PRC 2017 ​ 55 ​ Auto shows</t>
        </is>
      </c>
    </row>
    <row r="5">
      <c r="A5" s="4" t="inlineStr">
        <is>
          <t>Schedule of consolidated financial statements</t>
        </is>
      </c>
      <c r="B5" s="4" t="inlineStr">
        <is>
          <t>​ ​ ​ ​ ​ ​ ​ ​ As of December 31, ​ 2020 2021 ​ ​ RMB ​ RMB ASSETS ​ ​ ​ ​ Current assets: Cash and cash equivalents 20,178 4,974 Amount due from the subsidiaries of the Group 73,036 91,767 Other current assets ​ 18,132 ​ 29,100 Total current assets 111,346 125,841 Non-current assets: ​ ​ Property, equipment and software, net 578 379 Long-term investments 8,949 5,357 Other non-current assets ​ 2,003 ​ 1,025 Total non-current assets 11,530 6,761 TOTAL ASSETS 122,876 132,602 Current liabilities: ​ ​ Short term borrowings ​ — ​ 4,000 Accounts payable ​ 3,827 ​ 395 Advance from customers 4,649 4,321 Salary and welfare benefits payable 31,115 24,047 Other taxes payable 12,860 12,323 Short-term operating lease liabilities ​ 1,025 ​ 1,025 Current portion of deferred revenue ​ 4,054 ​ 4,139 Other current liabilities ​ 8,795 ​ 3,816 Account due to subsidiaries of the Group ​ 210,102 ​ 253,003 Total current liabilities ​ 276,427 ​ 307,069 Total non-current liabilities ​ 1,163 ​ 98 TOTAL LIABILITIES 277,590 307,167 ​ ​ ​ ​ ​ ​ ​ ​ ​ For the year ended ​ ​ December 31, ​ December 31, ​ December 31, ​ 2019 2020 2021 ​ ​ RMB ​ RMB ​ RMB Net revenues 144,115 104,819 93,975 Net income/(loss) 7,450 (3,462) (30,565) ​ ​ ​ ​ ​ ​ ​ ​ ​ For the year ended ​ ​ December 31, ​ December 31, ​ December 31, ​ 2019 2020 2021 ​ ​ RMB ​ RMB ​ RMB Net cash used in operating activities (6,612) (4,945) (22,124) Net cash (used in)/generated from investing activities (5,418) 12,050 2,920 Net cash (used in) /generated from financing activities — (63) 4,000 Net (decrease)/increase in cash, cash equivalent and restricted cash (12,030) 7,042 (15,2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estimate useful life of property, plant and equipment</t>
        </is>
      </c>
      <c r="B4" s="4" t="inlineStr">
        <is>
          <t>​ Category ​ Estimated useful life Furniture and electronic equipment 3 years ​ Vehicles ​ 10 years ​ Software ​ 5 years ​ Leasehold improvements ​ Shorter of expected lives of leasehold improvements and lease term ​</t>
        </is>
      </c>
    </row>
    <row r="5">
      <c r="A5" s="4" t="inlineStr">
        <is>
          <t>Schedule of estimated useful lives of the intangible assets</t>
        </is>
      </c>
      <c r="B5" s="4" t="inlineStr">
        <is>
          <t>​ ​ ​ ​ Category ​ Estimated useful life Customer relationships 3 years Trade names 10 years Developed technology 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 (Tables)</t>
        </is>
      </c>
      <c r="B1" s="2" t="inlineStr">
        <is>
          <t>12 Months Ended</t>
        </is>
      </c>
    </row>
    <row r="2">
      <c r="B2" s="2" t="inlineStr">
        <is>
          <t>Dec. 31, 2021</t>
        </is>
      </c>
    </row>
    <row r="3">
      <c r="A3" s="3" t="inlineStr">
        <is>
          <t>Acquisition</t>
        </is>
      </c>
    </row>
    <row r="4">
      <c r="A4" s="4" t="inlineStr">
        <is>
          <t>Schedule of purchase price for the acquisition</t>
        </is>
      </c>
      <c r="B4" s="4" t="inlineStr">
        <is>
          <t>​ ​ ​ ​ ​ Amount ​ ​ RMB Total Cash consideration 99,896 Plus: Fair value of equity consideration as of acquisition date 16,969 Purchase consideration 116,865</t>
        </is>
      </c>
    </row>
    <row r="5">
      <c r="A5" s="4" t="inlineStr">
        <is>
          <t>Schedule of fair value of the assets acquired and liabilities assumed</t>
        </is>
      </c>
      <c r="B5" s="4" t="inlineStr">
        <is>
          <t>​ ​ ​ ​ ​ ​ ​ Amount Amortization ​ ​ RMB ​ Period Intangible assets Customer relationships 3,300 3 years Trade names 4,822 10 years Developed technology 17,833 7 years Goodwill 115,414 Net liabilities assumed (18,021) Deferred tax liabilities (6,483) ​ 116,86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and notes receivables, net (Tables)</t>
        </is>
      </c>
      <c r="B1" s="2" t="inlineStr">
        <is>
          <t>12 Months Ended</t>
        </is>
      </c>
    </row>
    <row r="2">
      <c r="B2" s="2" t="inlineStr">
        <is>
          <t>Dec. 31, 2021</t>
        </is>
      </c>
    </row>
    <row r="3">
      <c r="A3" s="3" t="inlineStr">
        <is>
          <t>Accounts and notes receivables, net</t>
        </is>
      </c>
    </row>
    <row r="4">
      <c r="A4" s="4" t="inlineStr">
        <is>
          <t>Schedule of accounts receivable</t>
        </is>
      </c>
      <c r="B4" s="4" t="inlineStr">
        <is>
          <t>Accounts and notes receivables are consisted of the following: ​ ​ ​ ​ ​ ​ ​ December 31, 2020 December 31, 2021 ​ ​ RMB ​ RMB Notes receivable ​ 5,235 ​ 4,588 Accounts receivable 84,189 78,332 Less: allowance for doubtful accounts (23,298) (34,969) Accounts receivable, net 66,126 47,951</t>
        </is>
      </c>
    </row>
    <row r="5">
      <c r="A5" s="4" t="inlineStr">
        <is>
          <t>Schedule of allowance for doubtful accounts</t>
        </is>
      </c>
      <c r="B5" s="4" t="inlineStr">
        <is>
          <t>​ ​ ​ ​ ​ ​ ​ ​ ​ December 31, 2019 December 31, 2020 December 31, 2021 ​ ​ RMB ​ RMB ​ RMB Balance at the beginning of the year 491 14,175 23,298 Additions 13,684 13,654 11,671 Write-off — (4,531) — Balance at the end of the year 14,175 23,298 34,9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yment and other current assets, net (Tables)</t>
        </is>
      </c>
      <c r="B1" s="2" t="inlineStr">
        <is>
          <t>12 Months Ended</t>
        </is>
      </c>
    </row>
    <row r="2">
      <c r="B2" s="2" t="inlineStr">
        <is>
          <t>Dec. 31, 2021</t>
        </is>
      </c>
    </row>
    <row r="3">
      <c r="A3" s="3" t="inlineStr">
        <is>
          <t>Prepayment and other current assets, net</t>
        </is>
      </c>
    </row>
    <row r="4">
      <c r="A4" s="4" t="inlineStr">
        <is>
          <t>Schedule of prepayments and other current assets</t>
        </is>
      </c>
      <c r="B4" s="4" t="inlineStr">
        <is>
          <t>​ ​ ​ ​ ​ ​ ​ December 31, 2020 December 31, 2021 ​ ​ RMB ​ RMB Deductible VAT 2,280 1,211 Deposits 8,748 7,640 Receivables due from third-party online payment platforms 1,126 6,533 Staff advances 910 1,306 Prepaid promotion expenses 55,853 49,614 Receivable from borrowers for the guarantee payment to commercial bank ​ 343 ​ 10,208 Others 7,169 6,646 Less: provisions for prepayment and other current assets ​ (16,573) ​ (22,698) Total prepayment and other current assets, net 59,856 60,4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equipment and software, net</t>
        </is>
      </c>
    </row>
    <row r="4">
      <c r="A4" s="4" t="inlineStr">
        <is>
          <t>Schedule of property, equipment and software, net</t>
        </is>
      </c>
      <c r="B4" s="4" t="inlineStr">
        <is>
          <t>The following is a summary of property, equipment and software, net: ​ ​ ​ ​ ​ ​ ​ December 31, 2020 December 31, 2021 ​ RMB RMB Furniture and electronic equipment 6,373 5,307 Vehicles 296 243 Software 1,516 1,559 Leasehold improvement 4,469 5,080 Total property, equipment and software 12,654 12,189 Less: accumulated depreciation and amortization (6,946) (8,722) Property, equipment and software, net 5,708 3,4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 net</t>
        </is>
      </c>
      <c r="B4" s="4" t="inlineStr">
        <is>
          <t>​ ​ ​ ​ ​ ​ ​ December 31, 2020 December 31, 2021 ​ ​ RMB ​ RMB Customer relationships 3,300 3,300 Trade names 4,822 4,822 Developed technology 17,833 17,833 Total Intangible assets 25,955 25,955 Less: accumulated amortization (4,134) (8,244) Intangible assets, net 21,821 17,7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 term investments (Tables)</t>
        </is>
      </c>
      <c r="B1" s="2" t="inlineStr">
        <is>
          <t>12 Months Ended</t>
        </is>
      </c>
    </row>
    <row r="2">
      <c r="B2" s="2" t="inlineStr">
        <is>
          <t>Dec. 31, 2021</t>
        </is>
      </c>
    </row>
    <row r="3">
      <c r="A3" s="3" t="inlineStr">
        <is>
          <t>Long- term investments</t>
        </is>
      </c>
    </row>
    <row r="4">
      <c r="A4" s="4" t="inlineStr">
        <is>
          <t>Schedule of equity investments without readily determinable fair values</t>
        </is>
      </c>
      <c r="B4" s="4" t="inlineStr">
        <is>
          <t>​ ​ ​ ​ ​ ​ ​ ​ December 31, 2020 ​ December 31, 2021 ​ RMB RMB Equity securities investments without readily determinable fair values investments ： ​ ​ ​ ​ Shenzhen Cheyou alliance Automobile Service Co., Ltd ("Cheyou Union") (1) 700 — Fat Magpie (Beijing) technology Co., Ltd. (“Fat Magpie”)(1) ​ 5,400 ​ — Equity method investments ： ​ ​ Shanghai Three Drivers Culture Media Co., Limited (“STDC”)(2) ​ 2,849 ​ 5,357 Total ​ 8,949 ​ 5,3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income tax (benefit) expense</t>
        </is>
      </c>
      <c r="B4" s="4" t="inlineStr">
        <is>
          <t>Income tax (benefit) expense consists of the following: ​ ​ ​ ​ ​ ​ ​ ​ For the year ended ​ ​ December 31, ​ 2019 2020 2021 Current income tax expesnes — — — Deferred income tax (benefit) — (1,032) — Total — (1,032) —</t>
        </is>
      </c>
    </row>
    <row r="5">
      <c r="A5" s="4" t="inlineStr">
        <is>
          <t>Schedule of reconciliation of the differences between the statutory income tax rate</t>
        </is>
      </c>
      <c r="B5" s="4" t="inlineStr">
        <is>
          <t>​ ​ ​ ​ ​ ​ ​ ​ ​ For the year ended ​ ​ December 31, ​ 2019 2020 2021 ​ ​ % ​ % ​ % Statutory income tax rate of the PRC 25.0 25.0 25.0 Permanent differences (10.0) — 2.6 Change in valuation allowance (15.0) (25.0) (18.0) Effect of preferential tax rate ​ — ​ — ​ (8.2) Others ​ — ​ (0.6) ​ (1.4) Effective income tax rate — (0.6) —</t>
        </is>
      </c>
    </row>
    <row r="6">
      <c r="A6" s="4" t="inlineStr">
        <is>
          <t>Schedule of movements of the valuation allowance</t>
        </is>
      </c>
      <c r="B6" s="4" t="inlineStr">
        <is>
          <t>The movements of the valuation allowance are as follows: ​ ​ ​ ​ ​ ​ ​ ​ December 31, 2019 December 31, 2020 December 31, 2021 ​ ​ RMB ​ RMB ​ RMB Deferred tax assets valuation allowance movement: Balance at the beginning of the year 62,714 89,713 120,703 Allowance made during the year 26,999 30,990 18,271 Decrease due to disposal of subsidiaries — — (4,440) Balance at end of year 89,713 120,703 134,534</t>
        </is>
      </c>
    </row>
    <row r="7">
      <c r="A7" s="4" t="inlineStr">
        <is>
          <t>Schedule of net operating tax loss carry forwards</t>
        </is>
      </c>
      <c r="B7" s="4" t="inlineStr">
        <is>
          <t>As of December 31, 2021, net operating tax loss carry forwards in PRC is expected to expire is as follows: ​ ​ ​ ​ RMB Loss expiring in 2022 10,650 Loss expiring in 2023 4,541 Loss expiring in 2024 29,847 Loss expiring in 2025 40,901 Loss expiring in 2026 ​ 52,917 Loss expiring after 2026 ​ 148,926 ​ 287,782</t>
        </is>
      </c>
    </row>
    <row r="8">
      <c r="A8" s="4" t="inlineStr">
        <is>
          <t>Schedule of temporary differences to the deferred tax assets and liabilities</t>
        </is>
      </c>
      <c r="B8" s="4" t="inlineStr">
        <is>
          <t>The following table presents the tax impact of significant temporary differences that give rise to the deferred tax assets as of December 31, 2020 and 2021: ​ ​ ​ ​ ​ ​ December 31, 2020 December 31, 2021 ​ ​ RMB ​ RMB Deferred tax assets: Advertising expense in excess of deduction limit 20,871 58,230 Accrued expense and other payables 9,348 3,349 Allowance for doubtful accounts ​ 4,074 ​ 9,163 Net operating tax loss carry forwards 86,410 63,792 Total deferred tax assets 120,703 134,534 Less: valuation allowance (120,703) (134,534) Net deferred tax assets — — ​ ​ ​ ​ ​ ​ ​ December 31, 2020 December 31, 2021 ​ ​ RMB ​ RMB Deferred tax liabilities: Identifiable intangible assets arising from acquisition (5,451) (5,451) Total deferred tax liabilities (5,451) (5,451) Total net deferred tax asset (liabilities) (5,451) (5,4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Continuing operations</t>
        </is>
      </c>
    </row>
    <row r="4">
      <c r="A4" s="4" t="inlineStr">
        <is>
          <t>Total net revenues</t>
        </is>
      </c>
      <c r="B4" s="6" t="n">
        <v>357552</v>
      </c>
      <c r="C4" s="7" t="n">
        <v>56108</v>
      </c>
      <c r="D4" s="6" t="n">
        <v>330228</v>
      </c>
      <c r="E4" s="6" t="n">
        <v>644773</v>
      </c>
    </row>
    <row r="5">
      <c r="A5" s="4" t="inlineStr">
        <is>
          <t>Cost of revenues</t>
        </is>
      </c>
      <c r="B5" s="5" t="n">
        <v>-85290</v>
      </c>
      <c r="C5" s="5" t="n">
        <v>-13384</v>
      </c>
      <c r="D5" s="5" t="n">
        <v>-88801</v>
      </c>
      <c r="E5" s="5" t="n">
        <v>-186541</v>
      </c>
    </row>
    <row r="6">
      <c r="A6" s="4" t="inlineStr">
        <is>
          <t>Gross profit</t>
        </is>
      </c>
      <c r="B6" s="5" t="n">
        <v>272262</v>
      </c>
      <c r="C6" s="5" t="n">
        <v>42724</v>
      </c>
      <c r="D6" s="5" t="n">
        <v>241427</v>
      </c>
      <c r="E6" s="5" t="n">
        <v>458232</v>
      </c>
    </row>
    <row r="7">
      <c r="A7" s="3" t="inlineStr">
        <is>
          <t>Operating expenses:</t>
        </is>
      </c>
    </row>
    <row r="8">
      <c r="A8" s="4" t="inlineStr">
        <is>
          <t>Selling and marketing expenses</t>
        </is>
      </c>
      <c r="B8" s="5" t="n">
        <v>-274670</v>
      </c>
      <c r="C8" s="5" t="n">
        <v>-43102</v>
      </c>
      <c r="D8" s="5" t="n">
        <v>-279665</v>
      </c>
      <c r="E8" s="5" t="n">
        <v>-572040</v>
      </c>
    </row>
    <row r="9">
      <c r="A9" s="4" t="inlineStr">
        <is>
          <t>General and administrative expenses</t>
        </is>
      </c>
      <c r="B9" s="5" t="n">
        <v>-72788</v>
      </c>
      <c r="C9" s="5" t="n">
        <v>-11422</v>
      </c>
      <c r="D9" s="5" t="n">
        <v>-98820</v>
      </c>
      <c r="E9" s="5" t="n">
        <v>-103890</v>
      </c>
    </row>
    <row r="10">
      <c r="A10" s="4" t="inlineStr">
        <is>
          <t>Research and development expenses</t>
        </is>
      </c>
      <c r="B10" s="5" t="n">
        <v>-35651</v>
      </c>
      <c r="C10" s="5" t="n">
        <v>-5594</v>
      </c>
      <c r="D10" s="5" t="n">
        <v>-34267</v>
      </c>
      <c r="E10" s="5" t="n">
        <v>-43339</v>
      </c>
    </row>
    <row r="11">
      <c r="A11" s="4" t="inlineStr">
        <is>
          <t>Total operating expenses</t>
        </is>
      </c>
      <c r="B11" s="5" t="n">
        <v>-383109</v>
      </c>
      <c r="C11" s="5" t="n">
        <v>-60118</v>
      </c>
      <c r="D11" s="5" t="n">
        <v>-412752</v>
      </c>
      <c r="E11" s="5" t="n">
        <v>-719269</v>
      </c>
    </row>
    <row r="12">
      <c r="A12" s="4" t="inlineStr">
        <is>
          <t>Loss from operations</t>
        </is>
      </c>
      <c r="B12" s="5" t="n">
        <v>-110847</v>
      </c>
      <c r="C12" s="5" t="n">
        <v>-17394</v>
      </c>
      <c r="D12" s="5" t="n">
        <v>-171325</v>
      </c>
      <c r="E12" s="5" t="n">
        <v>-261037</v>
      </c>
    </row>
    <row r="13">
      <c r="A13" s="3" t="inlineStr">
        <is>
          <t>Other income/(expenses):</t>
        </is>
      </c>
    </row>
    <row r="14">
      <c r="A14" s="4" t="inlineStr">
        <is>
          <t>Interest income, net</t>
        </is>
      </c>
      <c r="B14" s="5" t="n">
        <v>625</v>
      </c>
      <c r="C14" s="5" t="n">
        <v>98</v>
      </c>
      <c r="D14" s="5" t="n">
        <v>2409</v>
      </c>
      <c r="E14" s="5" t="n">
        <v>7020</v>
      </c>
    </row>
    <row r="15">
      <c r="A15" s="4" t="inlineStr">
        <is>
          <t>Foreign exchange loss</t>
        </is>
      </c>
      <c r="B15" s="5" t="n">
        <v>-149</v>
      </c>
      <c r="C15" s="5" t="n">
        <v>-23</v>
      </c>
      <c r="D15" s="5" t="n">
        <v>-25</v>
      </c>
      <c r="E15" s="5" t="n">
        <v>-661</v>
      </c>
    </row>
    <row r="16">
      <c r="A16" s="4" t="inlineStr">
        <is>
          <t>Investment (loss)/gain</t>
        </is>
      </c>
      <c r="B16" s="5" t="n">
        <v>258</v>
      </c>
      <c r="C16" s="5" t="n">
        <v>40</v>
      </c>
      <c r="D16" s="5" t="n">
        <v>933</v>
      </c>
      <c r="E16" s="5" t="n">
        <v>-917</v>
      </c>
    </row>
    <row r="17">
      <c r="A17" s="4" t="inlineStr">
        <is>
          <t>Impairment of investment</t>
        </is>
      </c>
      <c r="B17" s="5" t="n">
        <v>-700</v>
      </c>
      <c r="C17" s="5" t="n">
        <v>-110</v>
      </c>
      <c r="D17" s="5" t="n">
        <v>0</v>
      </c>
      <c r="E17" s="5" t="n">
        <v>-1000</v>
      </c>
    </row>
    <row r="18">
      <c r="A18" s="4" t="inlineStr">
        <is>
          <t>Other income, net</t>
        </is>
      </c>
      <c r="B18" s="5" t="n">
        <v>8868</v>
      </c>
      <c r="C18" s="5" t="n">
        <v>1391</v>
      </c>
      <c r="D18" s="5" t="n">
        <v>3498</v>
      </c>
      <c r="E18" s="5" t="n">
        <v>5296</v>
      </c>
    </row>
    <row r="19">
      <c r="A19" s="4" t="inlineStr">
        <is>
          <t>Loss before income taxes</t>
        </is>
      </c>
      <c r="B19" s="5" t="n">
        <v>-101945</v>
      </c>
      <c r="C19" s="5" t="n">
        <v>-15998</v>
      </c>
      <c r="D19" s="5" t="n">
        <v>-164510</v>
      </c>
      <c r="E19" s="5" t="n">
        <v>-251299</v>
      </c>
    </row>
    <row r="20">
      <c r="A20" s="4" t="inlineStr">
        <is>
          <t>Income tax benefit</t>
        </is>
      </c>
      <c r="B20" s="5" t="n">
        <v>0</v>
      </c>
      <c r="C20" s="5" t="n">
        <v>0</v>
      </c>
      <c r="D20" s="5" t="n">
        <v>1032</v>
      </c>
      <c r="E20" s="5" t="n">
        <v>0</v>
      </c>
    </row>
    <row r="21">
      <c r="A21" s="3" t="inlineStr">
        <is>
          <t>Discontinued operations</t>
        </is>
      </c>
    </row>
    <row r="22">
      <c r="A22" s="4" t="inlineStr">
        <is>
          <t>Net loss</t>
        </is>
      </c>
      <c r="B22" s="5" t="n">
        <v>-101945</v>
      </c>
      <c r="C22" s="5" t="n">
        <v>-15998</v>
      </c>
      <c r="D22" s="5" t="n">
        <v>-163478</v>
      </c>
      <c r="E22" s="5" t="n">
        <v>-251299</v>
      </c>
    </row>
    <row r="23">
      <c r="A23" s="4" t="inlineStr">
        <is>
          <t>Net loss attributable to the non-controlling interests</t>
        </is>
      </c>
      <c r="B23" s="5" t="n">
        <v>0</v>
      </c>
      <c r="C23" s="5" t="n">
        <v>0</v>
      </c>
      <c r="D23" s="5" t="n">
        <v>-444</v>
      </c>
      <c r="E23" s="5" t="n">
        <v>-659</v>
      </c>
    </row>
    <row r="24">
      <c r="A24" s="4" t="inlineStr">
        <is>
          <t>Net loss attributable to TuanChe Limited's ordinary shareholders</t>
        </is>
      </c>
      <c r="B24" s="5" t="n">
        <v>-101945</v>
      </c>
      <c r="C24" s="5" t="n">
        <v>-15998</v>
      </c>
      <c r="D24" s="5" t="n">
        <v>-163034</v>
      </c>
      <c r="E24" s="5" t="n">
        <v>-250640</v>
      </c>
    </row>
    <row r="25">
      <c r="A25" s="4" t="inlineStr">
        <is>
          <t>Net loss</t>
        </is>
      </c>
      <c r="B25" s="5" t="n">
        <v>-101945</v>
      </c>
      <c r="C25" s="5" t="n">
        <v>-15998</v>
      </c>
      <c r="D25" s="5" t="n">
        <v>-163478</v>
      </c>
      <c r="E25" s="5" t="n">
        <v>-251299</v>
      </c>
    </row>
    <row r="26">
      <c r="A26" s="3" t="inlineStr">
        <is>
          <t>Other comprehensive income/(loss):</t>
        </is>
      </c>
    </row>
    <row r="27">
      <c r="A27" s="4" t="inlineStr">
        <is>
          <t>Foreign currency translation adjustments</t>
        </is>
      </c>
      <c r="B27" s="5" t="n">
        <v>-1603</v>
      </c>
      <c r="C27" s="5" t="n">
        <v>-252</v>
      </c>
      <c r="D27" s="5" t="n">
        <v>-6853</v>
      </c>
      <c r="E27" s="5" t="n">
        <v>8416</v>
      </c>
    </row>
    <row r="28">
      <c r="A28" s="4" t="inlineStr">
        <is>
          <t>Total other comprehensive income/(loss)</t>
        </is>
      </c>
      <c r="B28" s="5" t="n">
        <v>-1603</v>
      </c>
      <c r="C28" s="5" t="n">
        <v>-252</v>
      </c>
      <c r="D28" s="5" t="n">
        <v>-6853</v>
      </c>
      <c r="E28" s="5" t="n">
        <v>8416</v>
      </c>
    </row>
    <row r="29">
      <c r="A29" s="4" t="inlineStr">
        <is>
          <t>Total comprehensive loss</t>
        </is>
      </c>
      <c r="B29" s="5" t="n">
        <v>-103548</v>
      </c>
      <c r="C29" s="5" t="n">
        <v>-16250</v>
      </c>
      <c r="D29" s="5" t="n">
        <v>-170331</v>
      </c>
      <c r="E29" s="5" t="n">
        <v>-242883</v>
      </c>
    </row>
    <row r="30">
      <c r="A30" s="3" t="inlineStr">
        <is>
          <t>Comprehensive loss attributable to:</t>
        </is>
      </c>
    </row>
    <row r="31">
      <c r="A31" s="4" t="inlineStr">
        <is>
          <t>TuanChe Limited's shareholders</t>
        </is>
      </c>
      <c r="B31" s="5" t="n">
        <v>-103548</v>
      </c>
      <c r="C31" s="5" t="n">
        <v>-16250</v>
      </c>
      <c r="D31" s="5" t="n">
        <v>-169887</v>
      </c>
      <c r="E31" s="5" t="n">
        <v>-242224</v>
      </c>
    </row>
    <row r="32">
      <c r="A32" s="4" t="inlineStr">
        <is>
          <t>Non-controlling interests</t>
        </is>
      </c>
      <c r="B32" s="6" t="n">
        <v>0</v>
      </c>
      <c r="C32" s="7" t="n">
        <v>0</v>
      </c>
      <c r="D32" s="6" t="n">
        <v>-444</v>
      </c>
      <c r="E32" s="6" t="n">
        <v>-659</v>
      </c>
    </row>
    <row r="33">
      <c r="A33" s="3" t="inlineStr">
        <is>
          <t>Net loss attributable to the TuanChe Limited's ordinary shareholders per share from continuing operations</t>
        </is>
      </c>
    </row>
    <row r="34">
      <c r="A34" s="4" t="inlineStr">
        <is>
          <t>Basic (in dollars per share) | (per share)</t>
        </is>
      </c>
      <c r="B34" s="9" t="n">
        <v>-0.33</v>
      </c>
      <c r="C34" s="10" t="n">
        <v>-0.05</v>
      </c>
      <c r="D34" s="9" t="n">
        <v>-0.54</v>
      </c>
      <c r="E34" s="9" t="n">
        <v>-0.85</v>
      </c>
    </row>
    <row r="35">
      <c r="A35" s="4" t="inlineStr">
        <is>
          <t>Diluted (in dollars per share) | (per share)</t>
        </is>
      </c>
      <c r="B35" s="9" t="n">
        <v>-0.33</v>
      </c>
      <c r="C35" s="10" t="n">
        <v>-0.05</v>
      </c>
      <c r="D35" s="9" t="n">
        <v>-0.54</v>
      </c>
      <c r="E35" s="9" t="n">
        <v>-0.85</v>
      </c>
    </row>
    <row r="36">
      <c r="A36" s="3" t="inlineStr">
        <is>
          <t>Weighted average number of ordinary shares</t>
        </is>
      </c>
    </row>
    <row r="37">
      <c r="A37" s="4" t="inlineStr">
        <is>
          <t>Basic (in shares)</t>
        </is>
      </c>
      <c r="B37" s="5" t="n">
        <v>306792324</v>
      </c>
      <c r="C37" s="5" t="n">
        <v>306792324</v>
      </c>
      <c r="D37" s="5" t="n">
        <v>304439440</v>
      </c>
      <c r="E37" s="5" t="n">
        <v>294922074</v>
      </c>
    </row>
    <row r="38">
      <c r="A38" s="4" t="inlineStr">
        <is>
          <t>Diluted (in shares)</t>
        </is>
      </c>
      <c r="B38" s="5" t="n">
        <v>306792324</v>
      </c>
      <c r="C38" s="5" t="n">
        <v>306792324</v>
      </c>
      <c r="D38" s="5" t="n">
        <v>304439440</v>
      </c>
      <c r="E38" s="5" t="n">
        <v>294922074</v>
      </c>
    </row>
    <row r="39">
      <c r="A39" s="3" t="inlineStr">
        <is>
          <t>Share-based compensation expenses included in:</t>
        </is>
      </c>
    </row>
    <row r="40">
      <c r="A40" s="4" t="inlineStr">
        <is>
          <t>Share based compensation</t>
        </is>
      </c>
      <c r="B40" s="6" t="n">
        <v>9797</v>
      </c>
      <c r="C40" s="7" t="n">
        <v>1537</v>
      </c>
      <c r="D40" s="6" t="n">
        <v>17448</v>
      </c>
      <c r="E40" s="6" t="n">
        <v>110401</v>
      </c>
    </row>
    <row r="41">
      <c r="A41" s="4" t="inlineStr">
        <is>
          <t>Auto shows</t>
        </is>
      </c>
    </row>
    <row r="42">
      <c r="A42" s="3" t="inlineStr">
        <is>
          <t>Continuing operations</t>
        </is>
      </c>
    </row>
    <row r="43">
      <c r="A43" s="4" t="inlineStr">
        <is>
          <t>Total net revenues</t>
        </is>
      </c>
      <c r="B43" s="5" t="n">
        <v>242860</v>
      </c>
      <c r="C43" s="5" t="n">
        <v>38110</v>
      </c>
      <c r="D43" s="5" t="n">
        <v>250481</v>
      </c>
      <c r="E43" s="5" t="n">
        <v>603407</v>
      </c>
    </row>
    <row r="44">
      <c r="A44" s="4" t="inlineStr">
        <is>
          <t>Special promotion events</t>
        </is>
      </c>
    </row>
    <row r="45">
      <c r="A45" s="3" t="inlineStr">
        <is>
          <t>Continuing operations</t>
        </is>
      </c>
    </row>
    <row r="46">
      <c r="A46" s="4" t="inlineStr">
        <is>
          <t>Total net revenues</t>
        </is>
      </c>
      <c r="B46" s="5" t="n">
        <v>3994</v>
      </c>
      <c r="C46" s="5" t="n">
        <v>627</v>
      </c>
      <c r="D46" s="5" t="n">
        <v>4851</v>
      </c>
      <c r="E46" s="5" t="n">
        <v>19772</v>
      </c>
    </row>
    <row r="47">
      <c r="A47" s="4" t="inlineStr">
        <is>
          <t>Referral Service</t>
        </is>
      </c>
    </row>
    <row r="48">
      <c r="A48" s="3" t="inlineStr">
        <is>
          <t>Continuing operations</t>
        </is>
      </c>
    </row>
    <row r="49">
      <c r="A49" s="4" t="inlineStr">
        <is>
          <t>Total net revenues</t>
        </is>
      </c>
      <c r="B49" s="5" t="n">
        <v>67010</v>
      </c>
      <c r="C49" s="5" t="n">
        <v>10515</v>
      </c>
      <c r="D49" s="5" t="n">
        <v>18694</v>
      </c>
      <c r="E49" s="5" t="n">
        <v>156</v>
      </c>
    </row>
    <row r="50">
      <c r="A50" s="4" t="inlineStr">
        <is>
          <t>Online marketing services and others</t>
        </is>
      </c>
    </row>
    <row r="51">
      <c r="A51" s="3" t="inlineStr">
        <is>
          <t>Continuing operations</t>
        </is>
      </c>
    </row>
    <row r="52">
      <c r="A52" s="4" t="inlineStr">
        <is>
          <t>Total net revenues</t>
        </is>
      </c>
      <c r="B52" s="5" t="n">
        <v>43688</v>
      </c>
      <c r="C52" s="5" t="n">
        <v>6856</v>
      </c>
      <c r="D52" s="5" t="n">
        <v>56202</v>
      </c>
      <c r="E52" s="5" t="n">
        <v>21438</v>
      </c>
    </row>
    <row r="53">
      <c r="A53" s="4" t="inlineStr">
        <is>
          <t>Cost of revenues</t>
        </is>
      </c>
    </row>
    <row r="54">
      <c r="A54" s="3" t="inlineStr">
        <is>
          <t>Share-based compensation expenses included in:</t>
        </is>
      </c>
    </row>
    <row r="55">
      <c r="A55" s="4" t="inlineStr">
        <is>
          <t>Share based compensation</t>
        </is>
      </c>
      <c r="B55" s="5" t="n">
        <v>0</v>
      </c>
      <c r="C55" s="5" t="n">
        <v>0</v>
      </c>
      <c r="D55" s="5" t="n">
        <v>0</v>
      </c>
      <c r="E55" s="5" t="n">
        <v>0</v>
      </c>
    </row>
    <row r="56">
      <c r="A56" s="4" t="inlineStr">
        <is>
          <t>Selling and marketing expenses</t>
        </is>
      </c>
    </row>
    <row r="57">
      <c r="A57" s="3" t="inlineStr">
        <is>
          <t>Share-based compensation expenses included in:</t>
        </is>
      </c>
    </row>
    <row r="58">
      <c r="A58" s="4" t="inlineStr">
        <is>
          <t>Share based compensation</t>
        </is>
      </c>
      <c r="B58" s="5" t="n">
        <v>2123</v>
      </c>
      <c r="C58" s="5" t="n">
        <v>333</v>
      </c>
      <c r="D58" s="5" t="n">
        <v>-952</v>
      </c>
      <c r="E58" s="5" t="n">
        <v>77646</v>
      </c>
    </row>
    <row r="59">
      <c r="A59" s="4" t="inlineStr">
        <is>
          <t>General and administrative expenses</t>
        </is>
      </c>
    </row>
    <row r="60">
      <c r="A60" s="3" t="inlineStr">
        <is>
          <t>Share-based compensation expenses included in:</t>
        </is>
      </c>
    </row>
    <row r="61">
      <c r="A61" s="4" t="inlineStr">
        <is>
          <t>Share based compensation</t>
        </is>
      </c>
      <c r="B61" s="5" t="n">
        <v>3928</v>
      </c>
      <c r="C61" s="5" t="n">
        <v>616</v>
      </c>
      <c r="D61" s="5" t="n">
        <v>14316</v>
      </c>
      <c r="E61" s="5" t="n">
        <v>28514</v>
      </c>
    </row>
    <row r="62">
      <c r="A62" s="4" t="inlineStr">
        <is>
          <t>Research and development expenses</t>
        </is>
      </c>
    </row>
    <row r="63">
      <c r="A63" s="3" t="inlineStr">
        <is>
          <t>Share-based compensation expenses included in:</t>
        </is>
      </c>
    </row>
    <row r="64">
      <c r="A64" s="4" t="inlineStr">
        <is>
          <t>Share based compensation</t>
        </is>
      </c>
      <c r="B64" s="6" t="n">
        <v>3746</v>
      </c>
      <c r="C64" s="7" t="n">
        <v>588</v>
      </c>
      <c r="D64" s="6" t="n">
        <v>4084</v>
      </c>
      <c r="E64" s="6" t="n">
        <v>424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taxes payable (Tables)</t>
        </is>
      </c>
      <c r="B1" s="2" t="inlineStr">
        <is>
          <t>12 Months Ended</t>
        </is>
      </c>
    </row>
    <row r="2">
      <c r="B2" s="2" t="inlineStr">
        <is>
          <t>Dec. 31, 2021</t>
        </is>
      </c>
    </row>
    <row r="3">
      <c r="A3" s="3" t="inlineStr">
        <is>
          <t>Other taxes payable</t>
        </is>
      </c>
    </row>
    <row r="4">
      <c r="A4" s="4" t="inlineStr">
        <is>
          <t>Schedule of summary of other taxes payable</t>
        </is>
      </c>
      <c r="B4" s="4" t="inlineStr">
        <is>
          <t>The following is a summary of other taxes payable as of December 31, 2020 and 2021: ​ ​ ​ ​ ​ ​ ​ December 31, 2020 December 31, 2021 ​ RMB RMB Withholding individual income taxes for employees 10,232 8,532 VAT payables 12,134 12,636 Others 626 654 Total 22,992 21,8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s in consolidated balance sheet</t>
        </is>
      </c>
      <c r="B4" s="4" t="inlineStr">
        <is>
          <t>​ ​ ​ ​ ​ ​ ​ December 31, December 31, ​ ​ 2021 ​ 2021 ​ ​ RMB ​ US$ ASSETS ​ ​ Operating lease right-of-use assets, net 5,104 801 LIABILITIES Short-term operating lease liabilities 2,589 406 Long-term operating lease liabilities 1,475 231</t>
        </is>
      </c>
    </row>
    <row r="5">
      <c r="A5" s="4" t="inlineStr">
        <is>
          <t>Schedule of maturities of operating lease liabilities</t>
        </is>
      </c>
      <c r="B5" s="4" t="inlineStr">
        <is>
          <t>​ ​ ​ ​ ​ ​ ​ December 31, December 31, ​ ​ 2021 ​ 2021 ​ ​ RMB ​ US$ 2022 2,589 406 2023 1,193 187 2024 459 72 2025 — — 2026 ​ — ​ — Total lease payments 4,241 665 Less: imputed interest (177) (28) Total 4,064 6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borrowings</t>
        </is>
      </c>
    </row>
    <row r="4">
      <c r="A4" s="4" t="inlineStr">
        <is>
          <t>Schedule of short-term debt borrowings</t>
        </is>
      </c>
      <c r="B4" s="4" t="inlineStr">
        <is>
          <t>​ ​ ​ ​ ​ ​ ​ ​ ​ ​ ​ ​ Maturity ​ Principal ​ ​ ​ ​ Term loan ​ date ​ amount ​ Interest rate per annum ​ Name of bank Loan 1 ​ 2022-03-26 ​ 1,000 ​ 3.50 % Industrial &amp;Commercial Bank of China (“ICBC”) Loan 2 ​ 2022-03-16 ​ 2,000 ​ 3.50 % Industrial &amp;Commercial Bank of China (“ICBC”) Loan 3 ​ 2022-03-29 ​ 2,000 ​ 3.65 % Bank of China Limited (“BOC”) Loan 4 2022-04-29 2,000 3.85 % Bank of China Limited (“BO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t>
        </is>
      </c>
    </row>
    <row r="4">
      <c r="A4" s="4" t="inlineStr">
        <is>
          <t>Schedule of summary of other current liabilities</t>
        </is>
      </c>
      <c r="B4" s="4" t="inlineStr">
        <is>
          <t>​ ​ ​ ​ ​ ​ ​ December 31, 2020 December 31, 2021 ​ RMB RMB Professional service fee 9,245 5,643 Advertising expense payables 19,761 13,728 Promotional expense payables 7,816 4,571 Others 4,742 3,371 Total 41,564 27,3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Schedule of employee welfare benefits expenses</t>
        </is>
      </c>
      <c r="B4" s="4" t="inlineStr">
        <is>
          <t>​ ​ ​ ​ ​ ​ ​ ​ ​ For the year ended ​ ​ December 31, ​ 2019 2020 2021 ​ ​ RMB ​ RMB ​ RMB Medical and welfare defined contribution plan 38,183 13,091 21,075 Other employee benefits 969 310 915 Total 39,152 13,401 21,9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restricted shares</t>
        </is>
      </c>
      <c r="B4" s="4" t="inlineStr">
        <is>
          <t>​ ​ ​ ​ ​ ​ ​ ​ Number of restricted ​ Weighted-Average ​ shares Grant-Date Fair Value ​ ​ ​ ​ US$ Outstanding as of December 31, 2018 ​ 11,489,258 ​ 1.595 Granted ​ 11,527,950 ​ 1.440 Forfeit ​ (733,764) ​ 1.593 Vested ​ (13,070,570) ​ 1.623 Outstanding as of December 31, 2019 9,212,874 1.364 Granted ​ 3,890,000 ​ 0.382 Forfeit (3,186,301) 1.587 Vested ​ (2,998,978) ​ 1.406 Outstanding as of December 31, 2020 ​ 6,917,595 ​ 0.692 Granted ​ 1,390,000 ​ 0.154 Forfeit ​ (249,500) ​ 1.303 Vested (2,023,845) 0.738 Outstanding as of December 31, 2021 6,034,250 0.5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computation of basic and diluted net loss per share</t>
        </is>
      </c>
      <c r="B4" s="4" t="inlineStr">
        <is>
          <t>The following table sets forth the computation of basic and diluted net loss per share for the years ended December 31, 2019, 2020 and 2021: ​ ​ ​ ​ ​ ​ ​ ​ ​ 2019 2020 2021 Numerator : ​ ​ ​ ​ ​ ​ Net loss attributable to TuanChe Limited’s shareholders (250,640) (163,034) (101,945) Denominator: ​ ​ Weighted average number of ordinary shares outstanding, basic and diluted 294,922,074 304,439,440 306,792,324 Basic and diluted net loss per share attributable to TuanChe Limited’s shareholders (0.85) (0.54) (0.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Condensed Financial Information of the Parent Company (Tables)</t>
        </is>
      </c>
      <c r="B1" s="2" t="inlineStr">
        <is>
          <t>12 Months Ended</t>
        </is>
      </c>
    </row>
    <row r="2">
      <c r="B2" s="2" t="inlineStr">
        <is>
          <t>Dec. 31, 2021</t>
        </is>
      </c>
    </row>
    <row r="3">
      <c r="A3" s="3" t="inlineStr">
        <is>
          <t>Additional Information - Condensed Financial Information of the Parent Company</t>
        </is>
      </c>
    </row>
    <row r="4">
      <c r="A4" s="4" t="inlineStr">
        <is>
          <t>Schedule of condensed statements of operations and comprehensive loss</t>
        </is>
      </c>
      <c r="B4" s="4" t="inlineStr">
        <is>
          <t>Condensed statements of operations and comprehensive loss: ​ ​ ​ ​ ​ ​ ​ ​ ​ ​ ​ ​ For the year ended December 31, ​ 2019 2020 2021 ​ ​ RMB ​ RMB ​ RMB US$ Operating expenses: ​ ​ ​ ​ Selling and marketing expenses ​ (256) ​ 219 ​ (9) ​ (1) General and administrative expenses (19,801) (11,492) ​ (6,701) ​ (1,052) Research and development expenses ​ (422) ​ 232 ​ — ​ — Total operating expenses (20,479) (11,041) ​ (6,710) ​ (1,053) Interest income, net 6,142 1,425 ​ 311 ​ 50 Equity in loss of subsidiaries, VIEs and subsidiaries of VIEs (235,804) (153,967) ​ (96,058) ​ (15,074) Others, net (499) 549 ​ 512 ​ 79 Net loss attributable to TuanChe Limited's ordinary shareholders (250,640) (163,034) ​ (101,945) ​ (15,998) Net loss (250,640) (163,034) ​ (101,945) ​ (15,998) Other comprehensive income/(loss): ​ ​ ​ ​ ​ ​ Foreign currency translation adjustments 8,416 (6,853) ​ (1,603) ​ (252) Total comprehensive loss attributable to TuanChe Limited's ordinary shareholders (242,224) (169,887) ​ (103,548) ​ (16,250)</t>
        </is>
      </c>
    </row>
    <row r="5">
      <c r="A5" s="4" t="inlineStr">
        <is>
          <t>Schedule of condensed balance sheets</t>
        </is>
      </c>
      <c r="B5" s="4" t="inlineStr">
        <is>
          <t>22. Additional Information – Condensed Financial Information of the Parent Company (Continued) Condensed balance sheets: ​ ​ ​ ​ ​ ​ ​ ​ ​ ​ As of December 31 ​ 2020 2021 ​ ​ RMB ​ RMB ​ US$ ASSETS ​ Current assets: ​ Cash and cash equivalents 46,501 ​ 41,811 6,561 Time deposits 45,674 ​ — — Prepayment and other current assets 4,684 ​ 1,016 160 Receivables due from subsidiaries, VIEs and subsidiaries of VIEs ​ 101,952 ​ 106,845 ​ 16,766 Total current assets 198,811 ​ 149,672 23,487 Non-current assets: ​ Investments in subsidiaries, VIEs and subsidiaries of VIEs 97,465 ​ 52,139 8,182 Total non-current assets 97,465 ​ 52,139 8,182 TOTAL ASSETS 296,276 ​ 201,811 31,669 LIABILITIES AND SHAREHOLDERS’ EQUITY ​ Current liabilities: ​ Other taxes payable 6,224 ​ 6,081 954 Other current liabilities 390 ​ 361 56 Total current liabilities 6,614 ​ 6,442 1,010 Non-current liabilities: ​ Other non-current liabilities 1,498 ​ 957 150 Total non-current liabilities 1,498 ​ 957 150 TOTAL LIABILITIES 8,112 ​ 7,399 1,160 SHAREHOLDERS’ EQUITY ​ ​ ​ ​ Class A ordinary shares 181 182 29 Class B ordinary shares 35 35 5 Treasury stock ​ (45,886) ​ (45,886) ​ (7,200) Additional paid-in capital 1,221,339 1,231,135 193,192 Accumulated deficit (881,700) (983,646) (154,356) Accumulated other comprehensive loss (5,805) (7,408) (1,161) TOTAL SHAREHOLDERS' EQUITY 288,164 194,412 30,509 TOTAL LIABILITIES AND SHAREHOLDERS' EQUITY 296,276 201,811 31,669</t>
        </is>
      </c>
    </row>
    <row r="6">
      <c r="A6" s="4" t="inlineStr">
        <is>
          <t>Schedule of condensed statements of cash flows</t>
        </is>
      </c>
      <c r="B6" s="4" t="inlineStr">
        <is>
          <t>Condensed statements of cash flows: ​ ​ ​ ​ ​ ​ ​ ​ ​ ​ ​ ​ For the year ended December 31, ​ 2019 2020 2021 ​ ​ RMB ​ RMB ​ RMB US$ Net cash used in operating activities (3,086) ​ (13,622) ​ (10,358) (1,625) Cash flows from investing activities: ​ ​ ​ ​ ​ Cash paid for investments in subsidiaries, VIEs and subsidiaries of VIEs ​ (151,006) ​ (66,027) ​ (38,387) ​ (6,024) Cash payment of time deposits ​ (69,762) ​ (141,016) ​ — ​ — Cash payment of bridge loan (99,148) ​ — ​ — — Cash received from maturity of time deposits ​ — ​ 166,192 ​ 45,674 ​ 7,167 Net cash (used in)/generated from investing activities (319,916) ​ (40,851) ​ 7,287 1,143 Cash flows from financing activities: ​ ​ ​ ​ ​ ​ Cash payments for repurchase of restricted shares from employees (26,228) ​ — ​ — — Cash payments for repurchase of shares ​ (13,749) ​ — ​ — ​ — Cash received from acquisition ​ — ​ 1,330 ​ — ​ — Cash received from the depositary bank 2,732 ​ — ​ — — Net cash (used in)/generated from financing activities (37,245) ​ 1,330 ​ — — Effect of exchange rate changes on cash and cash equivalents 3,313 ​ (2,358) ​ (1,619) (254) Net (decrease)/ increase in cash and cash equivalents (356,934) ​ (55,501) ​ (4,690) (736) Cash and cash equivalents at the beginning of year 458,936 ​ 102,002 ​ 46,501 7,297 Cash and cash equivalents at the end of year 102,002 ​ 46,501 ​ 41,811 6,56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rganization and Reorganization - Major vie's and major subsidiaries (Details)</t>
        </is>
      </c>
      <c r="B1" s="2" t="inlineStr">
        <is>
          <t>12 Months Ended</t>
        </is>
      </c>
    </row>
    <row r="2">
      <c r="B2" s="2" t="inlineStr">
        <is>
          <t>Dec. 31, 2021</t>
        </is>
      </c>
    </row>
    <row r="3">
      <c r="A3" s="4" t="inlineStr">
        <is>
          <t>TuanChe Information Limited ("TuanChe Information")</t>
        </is>
      </c>
    </row>
    <row r="4">
      <c r="A4" s="3" t="inlineStr">
        <is>
          <t>Consolidation, Less than Wholly Owned Subsidiary, Parent Ownership Interest, Effects of Changes, Net [Line Items]</t>
        </is>
      </c>
    </row>
    <row r="5">
      <c r="A5" s="4" t="inlineStr">
        <is>
          <t>Year of incorporation</t>
        </is>
      </c>
      <c r="B5" s="4" t="inlineStr">
        <is>
          <t>2012</t>
        </is>
      </c>
    </row>
    <row r="6">
      <c r="A6" s="4" t="inlineStr">
        <is>
          <t>Principal activities</t>
        </is>
      </c>
      <c r="B6" s="4" t="inlineStr">
        <is>
          <t>Investment holding</t>
        </is>
      </c>
    </row>
    <row r="7">
      <c r="A7" s="4" t="inlineStr">
        <is>
          <t>Percentage of direct or indirect economic ownership</t>
        </is>
      </c>
      <c r="B7" s="4" t="inlineStr">
        <is>
          <t>100.00%</t>
        </is>
      </c>
    </row>
    <row r="8">
      <c r="A8" s="4" t="inlineStr">
        <is>
          <t>TuanYuan Internet Technology (Beijing) Co., Ltd. ("TuanYuan")</t>
        </is>
      </c>
    </row>
    <row r="9">
      <c r="A9" s="3" t="inlineStr">
        <is>
          <t>Consolidation, Less than Wholly Owned Subsidiary, Parent Ownership Interest, Effects of Changes, Net [Line Items]</t>
        </is>
      </c>
    </row>
    <row r="10">
      <c r="A10" s="4" t="inlineStr">
        <is>
          <t>Year of incorporation</t>
        </is>
      </c>
      <c r="B10" s="4" t="inlineStr">
        <is>
          <t>2013</t>
        </is>
      </c>
    </row>
    <row r="11">
      <c r="A11" s="4" t="inlineStr">
        <is>
          <t>Principal activities</t>
        </is>
      </c>
      <c r="B11" s="4" t="inlineStr">
        <is>
          <t>Technical support and consulting services, auto shows, special promotion events, online marketing services</t>
        </is>
      </c>
    </row>
    <row r="12">
      <c r="A12" s="4" t="inlineStr">
        <is>
          <t>Percentage of direct or indirect economic ownership</t>
        </is>
      </c>
      <c r="B12" s="4" t="inlineStr">
        <is>
          <t>100.00%</t>
        </is>
      </c>
    </row>
    <row r="13">
      <c r="A13" s="4" t="inlineStr">
        <is>
          <t>Longye.</t>
        </is>
      </c>
    </row>
    <row r="14">
      <c r="A14" s="3" t="inlineStr">
        <is>
          <t>Consolidation, Less than Wholly Owned Subsidiary, Parent Ownership Interest, Effects of Changes, Net [Line Items]</t>
        </is>
      </c>
    </row>
    <row r="15">
      <c r="A15" s="4" t="inlineStr">
        <is>
          <t>Year of incorporation</t>
        </is>
      </c>
      <c r="B15" s="4" t="inlineStr">
        <is>
          <t>2018</t>
        </is>
      </c>
    </row>
    <row r="16">
      <c r="A16" s="4" t="inlineStr">
        <is>
          <t>Principal activities</t>
        </is>
      </c>
      <c r="B16" s="4" t="inlineStr">
        <is>
          <t>Investment holding</t>
        </is>
      </c>
    </row>
    <row r="17">
      <c r="A17" s="4" t="inlineStr">
        <is>
          <t>Percentage of direct or indirect economic ownership</t>
        </is>
      </c>
      <c r="B17" s="4" t="inlineStr">
        <is>
          <t>100.00%</t>
        </is>
      </c>
    </row>
    <row r="18">
      <c r="A18" s="4" t="inlineStr">
        <is>
          <t>Longye</t>
        </is>
      </c>
    </row>
    <row r="19">
      <c r="A19" s="3" t="inlineStr">
        <is>
          <t>Consolidation, Less than Wholly Owned Subsidiary, Parent Ownership Interest, Effects of Changes, Net [Line Items]</t>
        </is>
      </c>
    </row>
    <row r="20">
      <c r="A20" s="4" t="inlineStr">
        <is>
          <t>Year of incorporation</t>
        </is>
      </c>
      <c r="B20" s="4" t="inlineStr">
        <is>
          <t>2018</t>
        </is>
      </c>
    </row>
    <row r="21">
      <c r="A21" s="4" t="inlineStr">
        <is>
          <t>Principal activities</t>
        </is>
      </c>
      <c r="B21" s="4" t="inlineStr">
        <is>
          <t>Investment holding</t>
        </is>
      </c>
    </row>
    <row r="22">
      <c r="A22" s="4" t="inlineStr">
        <is>
          <t>Percentage of direct or indirect economic ownership</t>
        </is>
      </c>
      <c r="B22" s="4" t="inlineStr">
        <is>
          <t>100.00%</t>
        </is>
      </c>
    </row>
    <row r="23">
      <c r="A23" s="4" t="inlineStr">
        <is>
          <t>Beijing Sangu Maolu Information Technology Co., Ltd. ("Sangu Maolu")</t>
        </is>
      </c>
    </row>
    <row r="24">
      <c r="A24" s="3" t="inlineStr">
        <is>
          <t>Consolidation, Less than Wholly Owned Subsidiary, Parent Ownership Interest, Effects of Changes, Net [Line Items]</t>
        </is>
      </c>
    </row>
    <row r="25">
      <c r="A25" s="4" t="inlineStr">
        <is>
          <t>Year of incorporation</t>
        </is>
      </c>
      <c r="B25" s="4" t="inlineStr">
        <is>
          <t>2019</t>
        </is>
      </c>
    </row>
    <row r="26">
      <c r="A26" s="4" t="inlineStr">
        <is>
          <t>Principal activities</t>
        </is>
      </c>
      <c r="B26" s="4" t="inlineStr">
        <is>
          <t>Technical support and consulting services</t>
        </is>
      </c>
    </row>
    <row r="27">
      <c r="A27" s="4" t="inlineStr">
        <is>
          <t>Percentage of direct or indirect economic ownership</t>
        </is>
      </c>
      <c r="B27" s="4" t="inlineStr">
        <is>
          <t>100.00%</t>
        </is>
      </c>
    </row>
    <row r="28">
      <c r="A28" s="4" t="inlineStr">
        <is>
          <t>Chema Technology (Beijing) Co., Ltd. ("Chema")</t>
        </is>
      </c>
    </row>
    <row r="29">
      <c r="A29" s="3" t="inlineStr">
        <is>
          <t>Consolidation, Less than Wholly Owned Subsidiary, Parent Ownership Interest, Effects of Changes, Net [Line Items]</t>
        </is>
      </c>
    </row>
    <row r="30">
      <c r="A30" s="4" t="inlineStr">
        <is>
          <t>Year of incorporation</t>
        </is>
      </c>
      <c r="B30" s="4" t="inlineStr">
        <is>
          <t>2018</t>
        </is>
      </c>
    </row>
    <row r="31">
      <c r="A31" s="4" t="inlineStr">
        <is>
          <t>Principal activities</t>
        </is>
      </c>
      <c r="B31" s="4" t="inlineStr">
        <is>
          <t>Technical support and consulting services</t>
        </is>
      </c>
    </row>
    <row r="32">
      <c r="A32" s="4" t="inlineStr">
        <is>
          <t>Percentage of direct or indirect economic ownership</t>
        </is>
      </c>
      <c r="B32"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65" customWidth="1" min="2" max="2"/>
  </cols>
  <sheetData>
    <row r="1">
      <c r="A1" s="1" t="inlineStr">
        <is>
          <t>Organization and Reorganization - Major subsidiaries of vie's (Details)</t>
        </is>
      </c>
      <c r="B1" s="2" t="inlineStr">
        <is>
          <t>12 Months Ended</t>
        </is>
      </c>
    </row>
    <row r="2">
      <c r="B2" s="2" t="inlineStr">
        <is>
          <t>Dec. 31, 2021</t>
        </is>
      </c>
    </row>
    <row r="3">
      <c r="A3" s="4" t="inlineStr">
        <is>
          <t>TuanChe Internet Information Service (Beijing) Co., Ltd. ("TuanChe Internet")</t>
        </is>
      </c>
    </row>
    <row r="4">
      <c r="A4" s="3" t="inlineStr">
        <is>
          <t>Variable Interest Entity [Line Items]</t>
        </is>
      </c>
    </row>
    <row r="5">
      <c r="A5" s="4" t="inlineStr">
        <is>
          <t>Year of incorporation</t>
        </is>
      </c>
      <c r="B5" s="4" t="inlineStr">
        <is>
          <t>2012</t>
        </is>
      </c>
    </row>
    <row r="6">
      <c r="A6" s="4" t="inlineStr">
        <is>
          <t>Percentage of direct or indirect economic ownership</t>
        </is>
      </c>
      <c r="B6" s="4" t="inlineStr">
        <is>
          <t>100.00%</t>
        </is>
      </c>
    </row>
    <row r="7">
      <c r="A7" s="4" t="inlineStr">
        <is>
          <t>Principal activities</t>
        </is>
      </c>
      <c r="B7" s="4" t="inlineStr">
        <is>
          <t xml:space="preserve">Auto shows, special promotion events, online marketing services </t>
        </is>
      </c>
    </row>
    <row r="8">
      <c r="A8" s="4" t="inlineStr">
        <is>
          <t>Shenzhen Drive New Media Co., Ltd. ("Drive New Media")</t>
        </is>
      </c>
    </row>
    <row r="9">
      <c r="A9" s="3" t="inlineStr">
        <is>
          <t>Variable Interest Entity [Line Items]</t>
        </is>
      </c>
    </row>
    <row r="10">
      <c r="A10" s="4" t="inlineStr">
        <is>
          <t>Year of incorporation</t>
        </is>
      </c>
      <c r="B10" s="4" t="inlineStr">
        <is>
          <t>2013</t>
        </is>
      </c>
    </row>
    <row r="11">
      <c r="A11" s="4" t="inlineStr">
        <is>
          <t>Percentage of direct or indirect economic ownership</t>
        </is>
      </c>
      <c r="B11" s="4" t="inlineStr">
        <is>
          <t>100.00%</t>
        </is>
      </c>
    </row>
    <row r="12">
      <c r="A12" s="4" t="inlineStr">
        <is>
          <t>Principal activities</t>
        </is>
      </c>
      <c r="B12" s="4" t="inlineStr">
        <is>
          <t>Subscription and support services</t>
        </is>
      </c>
    </row>
    <row r="13">
      <c r="A13" s="4" t="inlineStr">
        <is>
          <t>Beijing Internet Drive Technology Co., Ltd. ("Internet Drive Technology")</t>
        </is>
      </c>
    </row>
    <row r="14">
      <c r="A14" s="3" t="inlineStr">
        <is>
          <t>Variable Interest Entity [Line Items]</t>
        </is>
      </c>
    </row>
    <row r="15">
      <c r="A15" s="4" t="inlineStr">
        <is>
          <t>Year of incorporation</t>
        </is>
      </c>
      <c r="B15" s="4" t="inlineStr">
        <is>
          <t>2018</t>
        </is>
      </c>
    </row>
    <row r="16">
      <c r="A16" s="4" t="inlineStr">
        <is>
          <t>Percentage of direct or indirect economic ownership</t>
        </is>
      </c>
      <c r="B16" s="4" t="inlineStr">
        <is>
          <t>100.00%</t>
        </is>
      </c>
    </row>
    <row r="17">
      <c r="A17" s="4" t="inlineStr">
        <is>
          <t>Principal activities</t>
        </is>
      </c>
      <c r="B17" s="4" t="inlineStr">
        <is>
          <t>Technical support and consulting services</t>
        </is>
      </c>
    </row>
    <row r="18">
      <c r="A18" s="4" t="inlineStr">
        <is>
          <t>Tansuojixian Technology (Beijing) Co., Ltd("Tansuojixian")</t>
        </is>
      </c>
    </row>
    <row r="19">
      <c r="A19" s="3" t="inlineStr">
        <is>
          <t>Variable Interest Entity [Line Items]</t>
        </is>
      </c>
    </row>
    <row r="20">
      <c r="A20" s="4" t="inlineStr">
        <is>
          <t>Year of incorporation</t>
        </is>
      </c>
      <c r="B20" s="4" t="inlineStr">
        <is>
          <t>2018</t>
        </is>
      </c>
    </row>
    <row r="21">
      <c r="A21" s="4" t="inlineStr">
        <is>
          <t>Percentage of direct or indirect economic ownership</t>
        </is>
      </c>
      <c r="B21" s="4" t="inlineStr">
        <is>
          <t>100.00%</t>
        </is>
      </c>
    </row>
    <row r="22">
      <c r="A22" s="4" t="inlineStr">
        <is>
          <t>Principal activities</t>
        </is>
      </c>
      <c r="B22" s="4" t="inlineStr">
        <is>
          <t>Technical support and consulting services</t>
        </is>
      </c>
    </row>
    <row r="23">
      <c r="A23" s="4" t="inlineStr">
        <is>
          <t>TuanChe (Beijing) Automobile Sales Service Co., Ltd. ("TuanChe Automobile"</t>
        </is>
      </c>
    </row>
    <row r="24">
      <c r="A24" s="3" t="inlineStr">
        <is>
          <t>Variable Interest Entity [Line Items]</t>
        </is>
      </c>
    </row>
    <row r="25">
      <c r="A25" s="4" t="inlineStr">
        <is>
          <t>Year of incorporation</t>
        </is>
      </c>
      <c r="B25" s="4" t="inlineStr">
        <is>
          <t>2015</t>
        </is>
      </c>
    </row>
    <row r="26">
      <c r="A26" s="4" t="inlineStr">
        <is>
          <t>Percentage of direct or indirect economic ownership</t>
        </is>
      </c>
      <c r="B26" s="4" t="inlineStr">
        <is>
          <t>100.00%</t>
        </is>
      </c>
    </row>
    <row r="27">
      <c r="A27" s="4" t="inlineStr">
        <is>
          <t>Principal activities</t>
        </is>
      </c>
      <c r="B27" s="4" t="inlineStr">
        <is>
          <t>Remain dormant</t>
        </is>
      </c>
    </row>
    <row r="28">
      <c r="A28" s="4" t="inlineStr">
        <is>
          <t>Aikesipo Exhibition Display (Tianjin) Co., Ltd</t>
        </is>
      </c>
    </row>
    <row r="29">
      <c r="A29" s="3" t="inlineStr">
        <is>
          <t>Variable Interest Entity [Line Items]</t>
        </is>
      </c>
    </row>
    <row r="30">
      <c r="A30" s="4" t="inlineStr">
        <is>
          <t>Year of incorporation</t>
        </is>
      </c>
      <c r="B30" s="4" t="inlineStr">
        <is>
          <t>2017</t>
        </is>
      </c>
    </row>
    <row r="31">
      <c r="A31" s="4" t="inlineStr">
        <is>
          <t>Percentage of direct or indirect economic ownership</t>
        </is>
      </c>
      <c r="B31" s="4" t="inlineStr">
        <is>
          <t>55.00%</t>
        </is>
      </c>
    </row>
    <row r="32">
      <c r="A32" s="4" t="inlineStr">
        <is>
          <t>Principal activities</t>
        </is>
      </c>
      <c r="B32" s="4" t="inlineStr">
        <is>
          <t>Auto show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4" customWidth="1" min="1" max="1"/>
    <col width="53" customWidth="1" min="2" max="2"/>
    <col width="53" customWidth="1" min="3" max="3"/>
    <col width="28" customWidth="1" min="4" max="4"/>
    <col width="28" customWidth="1" min="5" max="5"/>
    <col width="35" customWidth="1" min="6" max="6"/>
    <col width="27" customWidth="1" min="7" max="7"/>
    <col width="51" customWidth="1" min="8" max="8"/>
    <col width="37" customWidth="1" min="9" max="9"/>
    <col width="31" customWidth="1" min="10" max="10"/>
    <col width="30" customWidth="1" min="11" max="11"/>
    <col width="30" customWidth="1" min="12" max="12"/>
    <col width="13" customWidth="1" min="13" max="13"/>
    <col width="13" customWidth="1" min="14" max="14"/>
  </cols>
  <sheetData>
    <row r="1">
      <c r="A1" s="1" t="inlineStr">
        <is>
          <t>CONSOLIDATED STATEMENTS OF CHANGES IN EQUITY ¥ in Thousands</t>
        </is>
      </c>
      <c r="B1" s="2" t="inlineStr">
        <is>
          <t>Ordinary shares.Class A ordinary sharesCNY (¥)shares</t>
        </is>
      </c>
      <c r="C1" s="2" t="inlineStr">
        <is>
          <t>Ordinary shares.Class B ordinary sharesCNY (¥)shares</t>
        </is>
      </c>
      <c r="D1" s="2" t="inlineStr">
        <is>
          <t>Treasury stockCNY (¥)shares</t>
        </is>
      </c>
      <c r="E1" s="2" t="inlineStr">
        <is>
          <t>Treasury stockUSD ($)shares</t>
        </is>
      </c>
      <c r="F1" s="2" t="inlineStr">
        <is>
          <t>Additional paid-in capital.CNY (¥)</t>
        </is>
      </c>
      <c r="G1" s="2" t="inlineStr">
        <is>
          <t>Accumulated deficitCNY (¥)</t>
        </is>
      </c>
      <c r="H1" s="2" t="inlineStr">
        <is>
          <t>Accumulated other comprehensive gain/(loss)CNY (¥)</t>
        </is>
      </c>
      <c r="I1" s="2" t="inlineStr">
        <is>
          <t>Tuanche Limited shareholders'CNY (¥)</t>
        </is>
      </c>
      <c r="J1" s="2" t="inlineStr">
        <is>
          <t>Noncontrolling InterestCNY (¥)</t>
        </is>
      </c>
      <c r="K1" s="2" t="inlineStr">
        <is>
          <t>Class A ordinary sharesshares</t>
        </is>
      </c>
      <c r="L1" s="2" t="inlineStr">
        <is>
          <t>Class B ordinary sharesshares</t>
        </is>
      </c>
      <c r="M1" s="2" t="inlineStr">
        <is>
          <t>CNY (¥)</t>
        </is>
      </c>
      <c r="N1" s="2" t="inlineStr">
        <is>
          <t>USD ($)</t>
        </is>
      </c>
    </row>
    <row r="2">
      <c r="A2" s="4" t="inlineStr">
        <is>
          <t>Balance at Dec. 31, 2018</t>
        </is>
      </c>
      <c r="B2" s="6" t="n">
        <v>166</v>
      </c>
      <c r="C2" s="6" t="n">
        <v>35</v>
      </c>
      <c r="F2" s="6" t="n">
        <v>1077183</v>
      </c>
      <c r="G2" s="6" t="n">
        <v>-468026</v>
      </c>
      <c r="H2" s="6" t="n">
        <v>-7368</v>
      </c>
      <c r="I2" s="6" t="n">
        <v>601990</v>
      </c>
      <c r="M2" s="6" t="n">
        <v>601990</v>
      </c>
    </row>
    <row r="3">
      <c r="A3" s="4" t="inlineStr">
        <is>
          <t>Balance (in shares) at Dec. 31, 2018 | shares</t>
        </is>
      </c>
      <c r="B3" s="5" t="n">
        <v>245520086</v>
      </c>
      <c r="C3" s="5" t="n">
        <v>55260580</v>
      </c>
      <c r="D3" s="5" t="n">
        <v>-11489258</v>
      </c>
      <c r="E3" s="5" t="n">
        <v>-11489258</v>
      </c>
    </row>
    <row r="4">
      <c r="A4" s="3" t="inlineStr">
        <is>
          <t>Increase (Decrease) in Stockholders' Equity [Roll Forward]</t>
        </is>
      </c>
    </row>
    <row r="5">
      <c r="A5" s="4" t="inlineStr">
        <is>
          <t>Grant of restricted shares</t>
        </is>
      </c>
      <c r="B5" s="6" t="n">
        <v>7</v>
      </c>
      <c r="F5" s="5" t="n">
        <v>-7</v>
      </c>
    </row>
    <row r="6">
      <c r="A6" s="4" t="inlineStr">
        <is>
          <t>Grant of restricted shares (in shares) | shares</t>
        </is>
      </c>
      <c r="B6" s="5" t="n">
        <v>11527950</v>
      </c>
      <c r="D6" s="5" t="n">
        <v>-11527950</v>
      </c>
      <c r="E6" s="5" t="n">
        <v>-11527950</v>
      </c>
    </row>
    <row r="7">
      <c r="A7" s="4" t="inlineStr">
        <is>
          <t>Forfeit of restricted shares (in shares) | shares</t>
        </is>
      </c>
      <c r="B7" s="5" t="n">
        <v>-733764</v>
      </c>
      <c r="D7" s="5" t="n">
        <v>733764</v>
      </c>
      <c r="E7" s="5" t="n">
        <v>733764</v>
      </c>
    </row>
    <row r="8">
      <c r="A8" s="4" t="inlineStr">
        <is>
          <t>Shares issuance for vested of restricted shares</t>
        </is>
      </c>
      <c r="F8" s="5" t="n">
        <v>109968</v>
      </c>
      <c r="I8" s="5" t="n">
        <v>109968</v>
      </c>
      <c r="M8" s="5" t="n">
        <v>109968</v>
      </c>
    </row>
    <row r="9">
      <c r="A9" s="4" t="inlineStr">
        <is>
          <t>Shares issuance for vested of restricted shares (in Shares) | shares</t>
        </is>
      </c>
      <c r="D9" s="5" t="n">
        <v>13070570</v>
      </c>
      <c r="E9" s="5" t="n">
        <v>13070570</v>
      </c>
    </row>
    <row r="10">
      <c r="A10" s="4" t="inlineStr">
        <is>
          <t>Share-based compensation to nonemployee</t>
        </is>
      </c>
      <c r="F10" s="5" t="n">
        <v>433</v>
      </c>
      <c r="I10" s="5" t="n">
        <v>433</v>
      </c>
      <c r="M10" s="5" t="n">
        <v>433</v>
      </c>
    </row>
    <row r="11">
      <c r="A11" s="4" t="inlineStr">
        <is>
          <t>Repurchase of restricted shares from employees</t>
        </is>
      </c>
      <c r="D11" s="6" t="n">
        <v>-32784</v>
      </c>
      <c r="I11" s="5" t="n">
        <v>-32784</v>
      </c>
      <c r="M11" s="5" t="n">
        <v>-32784</v>
      </c>
    </row>
    <row r="12">
      <c r="A12" s="4" t="inlineStr">
        <is>
          <t>Repurchase of restricted shares from employees (in shares) | shares</t>
        </is>
      </c>
      <c r="D12" s="5" t="n">
        <v>-6358500</v>
      </c>
      <c r="E12" s="5" t="n">
        <v>-6358500</v>
      </c>
    </row>
    <row r="13">
      <c r="A13" s="4" t="inlineStr">
        <is>
          <t>Repurchase of shares</t>
        </is>
      </c>
      <c r="D13" s="6" t="n">
        <v>-13749</v>
      </c>
      <c r="I13" s="5" t="n">
        <v>-13749</v>
      </c>
      <c r="M13" s="5" t="n">
        <v>-13749</v>
      </c>
    </row>
    <row r="14">
      <c r="A14" s="4" t="inlineStr">
        <is>
          <t>Repurchase of shares (Shares) | shares</t>
        </is>
      </c>
      <c r="D14" s="5" t="n">
        <v>-1710952</v>
      </c>
      <c r="E14" s="5" t="n">
        <v>-1710952</v>
      </c>
    </row>
    <row r="15">
      <c r="A15" s="4" t="inlineStr">
        <is>
          <t>Net loss</t>
        </is>
      </c>
      <c r="G15" s="5" t="n">
        <v>-250640</v>
      </c>
      <c r="I15" s="5" t="n">
        <v>-250640</v>
      </c>
      <c r="J15" s="6" t="n">
        <v>-659</v>
      </c>
      <c r="M15" s="5" t="n">
        <v>-251299</v>
      </c>
    </row>
    <row r="16">
      <c r="A16" s="4" t="inlineStr">
        <is>
          <t>Foreign currency translation adjustments</t>
        </is>
      </c>
      <c r="H16" s="5" t="n">
        <v>8416</v>
      </c>
      <c r="I16" s="5" t="n">
        <v>8416</v>
      </c>
      <c r="M16" s="5" t="n">
        <v>8416</v>
      </c>
    </row>
    <row r="17">
      <c r="A17" s="4" t="inlineStr">
        <is>
          <t>Balance at Dec. 31, 2019</t>
        </is>
      </c>
      <c r="B17" s="6" t="n">
        <v>173</v>
      </c>
      <c r="C17" s="6" t="n">
        <v>35</v>
      </c>
      <c r="D17" s="6" t="n">
        <v>-46533</v>
      </c>
      <c r="E17" s="7" t="n">
        <v>-17282326</v>
      </c>
      <c r="F17" s="5" t="n">
        <v>1187577</v>
      </c>
      <c r="G17" s="5" t="n">
        <v>-718666</v>
      </c>
      <c r="H17" s="5" t="n">
        <v>1048</v>
      </c>
      <c r="I17" s="5" t="n">
        <v>423634</v>
      </c>
      <c r="J17" s="5" t="n">
        <v>-659</v>
      </c>
      <c r="M17" s="5" t="n">
        <v>422975</v>
      </c>
    </row>
    <row r="18">
      <c r="A18" s="4" t="inlineStr">
        <is>
          <t>Balance (in shares) at Dec. 31, 2019 | shares</t>
        </is>
      </c>
      <c r="B18" s="5" t="n">
        <v>256314272</v>
      </c>
      <c r="C18" s="5" t="n">
        <v>55260580</v>
      </c>
    </row>
    <row r="19">
      <c r="A19" s="3" t="inlineStr">
        <is>
          <t>Increase (Decrease) in Stockholders' Equity [Roll Forward]</t>
        </is>
      </c>
    </row>
    <row r="20">
      <c r="A20" s="4" t="inlineStr">
        <is>
          <t>Grant of restricted shares</t>
        </is>
      </c>
      <c r="B20" s="6" t="n">
        <v>3</v>
      </c>
      <c r="F20" s="5" t="n">
        <v>-3</v>
      </c>
    </row>
    <row r="21">
      <c r="A21" s="4" t="inlineStr">
        <is>
          <t>Grant of restricted shares (in shares) | shares</t>
        </is>
      </c>
      <c r="B21" s="5" t="n">
        <v>3890000</v>
      </c>
      <c r="D21" s="5" t="n">
        <v>-3890000</v>
      </c>
      <c r="E21" s="5" t="n">
        <v>-3890000</v>
      </c>
    </row>
    <row r="22">
      <c r="A22" s="4" t="inlineStr">
        <is>
          <t>Forfeit of restricted shares</t>
        </is>
      </c>
      <c r="B22" s="6" t="n">
        <v>-2</v>
      </c>
      <c r="F22" s="5" t="n">
        <v>2</v>
      </c>
    </row>
    <row r="23">
      <c r="A23" s="4" t="inlineStr">
        <is>
          <t>Forfeit of restricted shares (in shares) | shares</t>
        </is>
      </c>
      <c r="B23" s="5" t="n">
        <v>-3186301</v>
      </c>
      <c r="D23" s="5" t="n">
        <v>3186301</v>
      </c>
      <c r="E23" s="5" t="n">
        <v>3186301</v>
      </c>
    </row>
    <row r="24">
      <c r="A24" s="4" t="inlineStr">
        <is>
          <t>Shares issuance for vested of restricted shares</t>
        </is>
      </c>
      <c r="F24" s="5" t="n">
        <v>17448</v>
      </c>
      <c r="I24" s="5" t="n">
        <v>17448</v>
      </c>
      <c r="M24" s="5" t="n">
        <v>17448</v>
      </c>
    </row>
    <row r="25">
      <c r="A25" s="4" t="inlineStr">
        <is>
          <t>Shares issuance for vested of restricted shares (in Shares) | shares</t>
        </is>
      </c>
      <c r="D25" s="5" t="n">
        <v>2998978</v>
      </c>
      <c r="E25" s="5" t="n">
        <v>2998978</v>
      </c>
    </row>
    <row r="26">
      <c r="A26" s="4" t="inlineStr">
        <is>
          <t>Shares issuance to nonemploye</t>
        </is>
      </c>
      <c r="D26" s="6" t="n">
        <v>647</v>
      </c>
      <c r="F26" s="5" t="n">
        <v>-647</v>
      </c>
    </row>
    <row r="27">
      <c r="A27" s="4" t="inlineStr">
        <is>
          <t>Number of shares issued | shares</t>
        </is>
      </c>
      <c r="D27" s="5" t="n">
        <v>80000</v>
      </c>
      <c r="E27" s="5" t="n">
        <v>80000</v>
      </c>
    </row>
    <row r="28">
      <c r="A28" s="4" t="inlineStr">
        <is>
          <t>Shares issuance for the acquisition of a subsidiary</t>
        </is>
      </c>
      <c r="B28" s="6" t="n">
        <v>7</v>
      </c>
      <c r="F28" s="5" t="n">
        <v>16962</v>
      </c>
      <c r="I28" s="5" t="n">
        <v>16969</v>
      </c>
      <c r="M28" s="5" t="n">
        <v>16969</v>
      </c>
    </row>
    <row r="29">
      <c r="A29" s="4" t="inlineStr">
        <is>
          <t>Shares issuance for the acquisition of a subsidiary ( in shares) | shares</t>
        </is>
      </c>
      <c r="B29" s="5" t="n">
        <v>8366444</v>
      </c>
    </row>
    <row r="30">
      <c r="A30" s="4" t="inlineStr">
        <is>
          <t>Net loss</t>
        </is>
      </c>
      <c r="G30" s="5" t="n">
        <v>-163034</v>
      </c>
      <c r="I30" s="5" t="n">
        <v>-163034</v>
      </c>
      <c r="J30" s="5" t="n">
        <v>-444</v>
      </c>
      <c r="M30" s="5" t="n">
        <v>-163478</v>
      </c>
    </row>
    <row r="31">
      <c r="A31" s="4" t="inlineStr">
        <is>
          <t>Foreign currency translation adjustments</t>
        </is>
      </c>
      <c r="H31" s="5" t="n">
        <v>-6853</v>
      </c>
      <c r="I31" s="5" t="n">
        <v>-6853</v>
      </c>
      <c r="M31" s="5" t="n">
        <v>-6853</v>
      </c>
    </row>
    <row r="32">
      <c r="A32" s="4" t="inlineStr">
        <is>
          <t>Balance at Dec. 31, 2020</t>
        </is>
      </c>
      <c r="B32" s="6" t="n">
        <v>181</v>
      </c>
      <c r="C32" s="6" t="n">
        <v>35</v>
      </c>
      <c r="D32" s="6" t="n">
        <v>-45886</v>
      </c>
      <c r="F32" s="5" t="n">
        <v>1221339</v>
      </c>
      <c r="G32" s="5" t="n">
        <v>-881700</v>
      </c>
      <c r="H32" s="5" t="n">
        <v>-5805</v>
      </c>
      <c r="I32" s="5" t="n">
        <v>288164</v>
      </c>
      <c r="J32" s="5" t="n">
        <v>-1103</v>
      </c>
      <c r="M32" s="5" t="n">
        <v>287061</v>
      </c>
    </row>
    <row r="33">
      <c r="A33" s="4" t="inlineStr">
        <is>
          <t>Balance (in shares) at Dec. 31, 2020 | shares</t>
        </is>
      </c>
      <c r="B33" s="5" t="n">
        <v>265384415</v>
      </c>
      <c r="C33" s="5" t="n">
        <v>55260580</v>
      </c>
      <c r="D33" s="5" t="n">
        <v>-14907047</v>
      </c>
      <c r="E33" s="5" t="n">
        <v>-14907047</v>
      </c>
      <c r="K33" s="5" t="n">
        <v>250477368</v>
      </c>
      <c r="L33" s="5" t="n">
        <v>55260580</v>
      </c>
    </row>
    <row r="34">
      <c r="A34" s="3" t="inlineStr">
        <is>
          <t>Increase (Decrease) in Stockholders' Equity [Roll Forward]</t>
        </is>
      </c>
    </row>
    <row r="35">
      <c r="A35" s="4" t="inlineStr">
        <is>
          <t>Shares issuance for vested of restricted shares</t>
        </is>
      </c>
      <c r="B35" s="6" t="n">
        <v>1</v>
      </c>
      <c r="F35" s="5" t="n">
        <v>-1</v>
      </c>
    </row>
    <row r="36">
      <c r="A36" s="4" t="inlineStr">
        <is>
          <t>Shares issuance for vested of restricted shares (in Shares) | shares</t>
        </is>
      </c>
      <c r="B36" s="5" t="n">
        <v>2023845</v>
      </c>
    </row>
    <row r="37">
      <c r="A37" s="4" t="inlineStr">
        <is>
          <t>Share-based compensation</t>
        </is>
      </c>
      <c r="F37" s="5" t="n">
        <v>9797</v>
      </c>
      <c r="I37" s="5" t="n">
        <v>9797</v>
      </c>
      <c r="M37" s="5" t="n">
        <v>9797</v>
      </c>
    </row>
    <row r="38">
      <c r="A38" s="4" t="inlineStr">
        <is>
          <t>Net loss</t>
        </is>
      </c>
      <c r="G38" s="5" t="n">
        <v>-101945</v>
      </c>
      <c r="I38" s="5" t="n">
        <v>-101945</v>
      </c>
      <c r="M38" s="5" t="n">
        <v>-101945</v>
      </c>
      <c r="N38" s="7" t="n">
        <v>-15998000</v>
      </c>
    </row>
    <row r="39">
      <c r="A39" s="4" t="inlineStr">
        <is>
          <t>Foreign currency translation adjustments</t>
        </is>
      </c>
      <c r="H39" s="5" t="n">
        <v>-1603</v>
      </c>
      <c r="I39" s="5" t="n">
        <v>-1603</v>
      </c>
      <c r="M39" s="5" t="n">
        <v>-1603</v>
      </c>
      <c r="N39" s="5" t="n">
        <v>-252000</v>
      </c>
    </row>
    <row r="40">
      <c r="A40" s="4" t="inlineStr">
        <is>
          <t>Balance at Dec. 31, 2021</t>
        </is>
      </c>
      <c r="B40" s="6" t="n">
        <v>182</v>
      </c>
      <c r="C40" s="6" t="n">
        <v>35</v>
      </c>
      <c r="D40" s="6" t="n">
        <v>-45886</v>
      </c>
      <c r="F40" s="6" t="n">
        <v>1231135</v>
      </c>
      <c r="G40" s="6" t="n">
        <v>-983645</v>
      </c>
      <c r="H40" s="6" t="n">
        <v>-7408</v>
      </c>
      <c r="I40" s="6" t="n">
        <v>194413</v>
      </c>
      <c r="J40" s="6" t="n">
        <v>-1103</v>
      </c>
      <c r="M40" s="6" t="n">
        <v>193310</v>
      </c>
      <c r="N40" s="7" t="n">
        <v>30337000</v>
      </c>
    </row>
    <row r="41">
      <c r="A41" s="4" t="inlineStr">
        <is>
          <t>Balance (in shares) at Dec. 31, 2021 | shares</t>
        </is>
      </c>
      <c r="B41" s="5" t="n">
        <v>267408260</v>
      </c>
      <c r="C41" s="5" t="n">
        <v>55260580</v>
      </c>
      <c r="D41" s="5" t="n">
        <v>-14907047</v>
      </c>
      <c r="E41" s="5" t="n">
        <v>-14907047</v>
      </c>
      <c r="K41" s="5" t="n">
        <v>252501213</v>
      </c>
      <c r="L41" s="5" t="n">
        <v>55260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Reorganization - Balance sheet of the group's vie's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urrent assets:</t>
        </is>
      </c>
    </row>
    <row r="3">
      <c r="A3" s="4" t="inlineStr">
        <is>
          <t>Cash and cash equivalents</t>
        </is>
      </c>
      <c r="B3" s="6" t="n">
        <v>63461</v>
      </c>
      <c r="C3" s="7" t="n">
        <v>10000</v>
      </c>
      <c r="D3" s="6" t="n">
        <v>109916</v>
      </c>
      <c r="E3" s="7" t="n">
        <v>17248</v>
      </c>
      <c r="F3" s="6" t="n">
        <v>193920</v>
      </c>
      <c r="G3" s="6" t="n">
        <v>578558</v>
      </c>
    </row>
    <row r="4">
      <c r="A4" s="4" t="inlineStr">
        <is>
          <t>Other current asset</t>
        </is>
      </c>
      <c r="B4" s="5" t="n">
        <v>6646</v>
      </c>
      <c r="D4" s="5" t="n">
        <v>7169</v>
      </c>
    </row>
    <row r="5">
      <c r="A5" s="4" t="inlineStr">
        <is>
          <t>Total current assets</t>
        </is>
      </c>
      <c r="B5" s="5" t="n">
        <v>205709</v>
      </c>
      <c r="C5" s="5" t="n">
        <v>32280</v>
      </c>
      <c r="D5" s="5" t="n">
        <v>311401</v>
      </c>
    </row>
    <row r="6">
      <c r="A6" s="3" t="inlineStr">
        <is>
          <t>Non-current assets:</t>
        </is>
      </c>
    </row>
    <row r="7">
      <c r="A7" s="4" t="inlineStr">
        <is>
          <t>Property, equipment and software, net</t>
        </is>
      </c>
      <c r="B7" s="5" t="n">
        <v>3467</v>
      </c>
      <c r="C7" s="5" t="n">
        <v>544</v>
      </c>
      <c r="D7" s="5" t="n">
        <v>5708</v>
      </c>
    </row>
    <row r="8">
      <c r="A8" s="4" t="inlineStr">
        <is>
          <t>Long-term investments</t>
        </is>
      </c>
      <c r="B8" s="5" t="n">
        <v>5357</v>
      </c>
      <c r="C8" s="5" t="n">
        <v>841</v>
      </c>
      <c r="D8" s="5" t="n">
        <v>8949</v>
      </c>
    </row>
    <row r="9">
      <c r="A9" s="4" t="inlineStr">
        <is>
          <t>Other non-current assets</t>
        </is>
      </c>
      <c r="B9" s="5" t="n">
        <v>313</v>
      </c>
      <c r="C9" s="5" t="n">
        <v>49</v>
      </c>
      <c r="D9" s="5" t="n">
        <v>313</v>
      </c>
    </row>
    <row r="10">
      <c r="A10" s="4" t="inlineStr">
        <is>
          <t>Total non-current assets</t>
        </is>
      </c>
      <c r="B10" s="5" t="n">
        <v>147366</v>
      </c>
      <c r="C10" s="5" t="n">
        <v>23125</v>
      </c>
      <c r="D10" s="5" t="n">
        <v>163006</v>
      </c>
    </row>
    <row r="11">
      <c r="A11" s="4" t="inlineStr">
        <is>
          <t>TOTAL ASSETS</t>
        </is>
      </c>
      <c r="B11" s="5" t="n">
        <v>353075</v>
      </c>
      <c r="C11" s="5" t="n">
        <v>55405</v>
      </c>
      <c r="D11" s="5" t="n">
        <v>474407</v>
      </c>
    </row>
    <row r="12">
      <c r="A12" s="3" t="inlineStr">
        <is>
          <t>Current liabilities:</t>
        </is>
      </c>
    </row>
    <row r="13">
      <c r="A13" s="4" t="inlineStr">
        <is>
          <t>Short-term borrowings</t>
        </is>
      </c>
      <c r="B13" s="5" t="n">
        <v>7000</v>
      </c>
      <c r="C13" s="5" t="n">
        <v>1098</v>
      </c>
    </row>
    <row r="14">
      <c r="A14" s="4" t="inlineStr">
        <is>
          <t>Accounts payable</t>
        </is>
      </c>
      <c r="B14" s="5" t="n">
        <v>29577</v>
      </c>
      <c r="C14" s="5" t="n">
        <v>4641</v>
      </c>
      <c r="D14" s="5" t="n">
        <v>21794</v>
      </c>
    </row>
    <row r="15">
      <c r="A15" s="4" t="inlineStr">
        <is>
          <t>Advance from customers</t>
        </is>
      </c>
      <c r="B15" s="5" t="n">
        <v>15401</v>
      </c>
      <c r="C15" s="5" t="n">
        <v>2417</v>
      </c>
      <c r="D15" s="5" t="n">
        <v>21466</v>
      </c>
    </row>
    <row r="16">
      <c r="A16" s="4" t="inlineStr">
        <is>
          <t>Salary and welfare benefits payable</t>
        </is>
      </c>
      <c r="B16" s="5" t="n">
        <v>39870</v>
      </c>
      <c r="C16" s="5" t="n">
        <v>6256</v>
      </c>
      <c r="D16" s="5" t="n">
        <v>57996</v>
      </c>
    </row>
    <row r="17">
      <c r="A17" s="4" t="inlineStr">
        <is>
          <t>Other taxes payable</t>
        </is>
      </c>
      <c r="B17" s="5" t="n">
        <v>21822</v>
      </c>
      <c r="C17" s="5" t="n">
        <v>3424</v>
      </c>
      <c r="D17" s="5" t="n">
        <v>22992</v>
      </c>
    </row>
    <row r="18">
      <c r="A18" s="4" t="inlineStr">
        <is>
          <t>Short-term operating lease liabilities</t>
        </is>
      </c>
      <c r="B18" s="5" t="n">
        <v>2589</v>
      </c>
      <c r="C18" s="5" t="n">
        <v>406</v>
      </c>
      <c r="D18" s="5" t="n">
        <v>5911</v>
      </c>
      <c r="E18" s="7" t="n">
        <v>406</v>
      </c>
    </row>
    <row r="19">
      <c r="A19" s="4" t="inlineStr">
        <is>
          <t>Current portion of deferred revenue</t>
        </is>
      </c>
      <c r="B19" s="5" t="n">
        <v>4139</v>
      </c>
      <c r="C19" s="5" t="n">
        <v>649</v>
      </c>
      <c r="D19" s="5" t="n">
        <v>4054</v>
      </c>
    </row>
    <row r="20">
      <c r="A20" s="4" t="inlineStr">
        <is>
          <t>Other current liabilities</t>
        </is>
      </c>
      <c r="B20" s="5" t="n">
        <v>27313</v>
      </c>
      <c r="C20" s="5" t="n">
        <v>4286</v>
      </c>
      <c r="D20" s="5" t="n">
        <v>41564</v>
      </c>
    </row>
    <row r="21">
      <c r="A21" s="4" t="inlineStr">
        <is>
          <t>Total current liabilities</t>
        </is>
      </c>
      <c r="B21" s="5" t="n">
        <v>151784</v>
      </c>
      <c r="C21" s="5" t="n">
        <v>23816</v>
      </c>
      <c r="D21" s="5" t="n">
        <v>176164</v>
      </c>
    </row>
    <row r="22">
      <c r="A22" s="3" t="inlineStr">
        <is>
          <t>Non-current liabilities:</t>
        </is>
      </c>
    </row>
    <row r="23">
      <c r="A23" s="4" t="inlineStr">
        <is>
          <t>Total non-current liabilities</t>
        </is>
      </c>
      <c r="B23" s="5" t="n">
        <v>7981</v>
      </c>
      <c r="C23" s="5" t="n">
        <v>1252</v>
      </c>
      <c r="D23" s="5" t="n">
        <v>11182</v>
      </c>
    </row>
    <row r="24">
      <c r="A24" s="4" t="inlineStr">
        <is>
          <t>TOTAL LIABILITIES</t>
        </is>
      </c>
      <c r="B24" s="5" t="n">
        <v>159765</v>
      </c>
      <c r="C24" s="7" t="n">
        <v>25068</v>
      </c>
      <c r="D24" s="5" t="n">
        <v>187346</v>
      </c>
    </row>
    <row r="25">
      <c r="A25" s="4" t="inlineStr">
        <is>
          <t>Consolidated VIEs without recourse to primary beneficiary</t>
        </is>
      </c>
    </row>
    <row r="26">
      <c r="A26" s="3" t="inlineStr">
        <is>
          <t>Current assets:</t>
        </is>
      </c>
    </row>
    <row r="27">
      <c r="A27" s="4" t="inlineStr">
        <is>
          <t>Cash and cash equivalents</t>
        </is>
      </c>
      <c r="B27" s="5" t="n">
        <v>4974</v>
      </c>
      <c r="D27" s="5" t="n">
        <v>20178</v>
      </c>
    </row>
    <row r="28">
      <c r="A28" s="4" t="inlineStr">
        <is>
          <t>Amount due from the subsidiaries of the Group</t>
        </is>
      </c>
      <c r="B28" s="5" t="n">
        <v>91767</v>
      </c>
      <c r="D28" s="5" t="n">
        <v>73036</v>
      </c>
    </row>
    <row r="29">
      <c r="A29" s="4" t="inlineStr">
        <is>
          <t>Other current asset</t>
        </is>
      </c>
      <c r="B29" s="5" t="n">
        <v>29100</v>
      </c>
      <c r="D29" s="5" t="n">
        <v>18132</v>
      </c>
    </row>
    <row r="30">
      <c r="A30" s="4" t="inlineStr">
        <is>
          <t>Total current assets</t>
        </is>
      </c>
      <c r="B30" s="5" t="n">
        <v>125841</v>
      </c>
      <c r="D30" s="5" t="n">
        <v>111346</v>
      </c>
    </row>
    <row r="31">
      <c r="A31" s="3" t="inlineStr">
        <is>
          <t>Non-current assets:</t>
        </is>
      </c>
    </row>
    <row r="32">
      <c r="A32" s="4" t="inlineStr">
        <is>
          <t>Property, equipment and software, net</t>
        </is>
      </c>
      <c r="B32" s="5" t="n">
        <v>379</v>
      </c>
      <c r="D32" s="5" t="n">
        <v>578</v>
      </c>
    </row>
    <row r="33">
      <c r="A33" s="4" t="inlineStr">
        <is>
          <t>Long-term investments</t>
        </is>
      </c>
      <c r="B33" s="5" t="n">
        <v>5357</v>
      </c>
      <c r="D33" s="5" t="n">
        <v>8949</v>
      </c>
    </row>
    <row r="34">
      <c r="A34" s="4" t="inlineStr">
        <is>
          <t>Other non-current assets</t>
        </is>
      </c>
      <c r="B34" s="5" t="n">
        <v>1025</v>
      </c>
      <c r="D34" s="5" t="n">
        <v>2003</v>
      </c>
    </row>
    <row r="35">
      <c r="A35" s="4" t="inlineStr">
        <is>
          <t>Total non-current assets</t>
        </is>
      </c>
      <c r="B35" s="5" t="n">
        <v>6761</v>
      </c>
      <c r="D35" s="5" t="n">
        <v>11530</v>
      </c>
    </row>
    <row r="36">
      <c r="A36" s="4" t="inlineStr">
        <is>
          <t>TOTAL ASSETS</t>
        </is>
      </c>
      <c r="B36" s="5" t="n">
        <v>132602</v>
      </c>
      <c r="D36" s="5" t="n">
        <v>122876</v>
      </c>
    </row>
    <row r="37">
      <c r="A37" s="3" t="inlineStr">
        <is>
          <t>Current liabilities:</t>
        </is>
      </c>
    </row>
    <row r="38">
      <c r="A38" s="4" t="inlineStr">
        <is>
          <t>Short-term borrowings</t>
        </is>
      </c>
      <c r="B38" s="5" t="n">
        <v>4000</v>
      </c>
    </row>
    <row r="39">
      <c r="A39" s="4" t="inlineStr">
        <is>
          <t>Accounts payable</t>
        </is>
      </c>
      <c r="B39" s="5" t="n">
        <v>395</v>
      </c>
      <c r="D39" s="5" t="n">
        <v>3827</v>
      </c>
    </row>
    <row r="40">
      <c r="A40" s="4" t="inlineStr">
        <is>
          <t>Advance from customers</t>
        </is>
      </c>
      <c r="B40" s="5" t="n">
        <v>4321</v>
      </c>
      <c r="D40" s="5" t="n">
        <v>4649</v>
      </c>
    </row>
    <row r="41">
      <c r="A41" s="4" t="inlineStr">
        <is>
          <t>Salary and welfare benefits payable</t>
        </is>
      </c>
      <c r="B41" s="5" t="n">
        <v>24047</v>
      </c>
      <c r="D41" s="5" t="n">
        <v>31115</v>
      </c>
    </row>
    <row r="42">
      <c r="A42" s="4" t="inlineStr">
        <is>
          <t>Other taxes payable</t>
        </is>
      </c>
      <c r="B42" s="5" t="n">
        <v>12323</v>
      </c>
      <c r="D42" s="5" t="n">
        <v>12860</v>
      </c>
    </row>
    <row r="43">
      <c r="A43" s="4" t="inlineStr">
        <is>
          <t>Short-term operating lease liabilities</t>
        </is>
      </c>
      <c r="B43" s="5" t="n">
        <v>1025</v>
      </c>
      <c r="D43" s="5" t="n">
        <v>1025</v>
      </c>
    </row>
    <row r="44">
      <c r="A44" s="4" t="inlineStr">
        <is>
          <t>Current portion of deferred revenue</t>
        </is>
      </c>
      <c r="B44" s="5" t="n">
        <v>4139</v>
      </c>
      <c r="D44" s="5" t="n">
        <v>4054</v>
      </c>
    </row>
    <row r="45">
      <c r="A45" s="4" t="inlineStr">
        <is>
          <t>Other current liabilities</t>
        </is>
      </c>
      <c r="B45" s="5" t="n">
        <v>3816</v>
      </c>
      <c r="D45" s="5" t="n">
        <v>8795</v>
      </c>
    </row>
    <row r="46">
      <c r="A46" s="4" t="inlineStr">
        <is>
          <t>Account due to subsidiaries of the Group</t>
        </is>
      </c>
      <c r="B46" s="5" t="n">
        <v>253003</v>
      </c>
      <c r="D46" s="5" t="n">
        <v>210102</v>
      </c>
    </row>
    <row r="47">
      <c r="A47" s="4" t="inlineStr">
        <is>
          <t>Total current liabilities</t>
        </is>
      </c>
      <c r="B47" s="5" t="n">
        <v>307069</v>
      </c>
      <c r="D47" s="5" t="n">
        <v>276427</v>
      </c>
    </row>
    <row r="48">
      <c r="A48" s="3" t="inlineStr">
        <is>
          <t>Non-current liabilities:</t>
        </is>
      </c>
    </row>
    <row r="49">
      <c r="A49" s="4" t="inlineStr">
        <is>
          <t>Total non-current liabilities</t>
        </is>
      </c>
      <c r="B49" s="5" t="n">
        <v>98</v>
      </c>
      <c r="D49" s="5" t="n">
        <v>1163</v>
      </c>
    </row>
    <row r="50">
      <c r="A50" s="4" t="inlineStr">
        <is>
          <t>TOTAL LIABILITIES</t>
        </is>
      </c>
      <c r="B50" s="6" t="n">
        <v>307167</v>
      </c>
      <c r="D50" s="6" t="n">
        <v>2775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Reorganization - Comprehensive loss of the group's vie's (Details) - Consolidated VIEs without recourse to primary beneficiary - CNY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Net revenues</t>
        </is>
      </c>
      <c r="B4" s="6" t="n">
        <v>93975</v>
      </c>
      <c r="C4" s="6" t="n">
        <v>104819</v>
      </c>
      <c r="D4" s="6" t="n">
        <v>144115</v>
      </c>
    </row>
    <row r="5">
      <c r="A5" s="4" t="inlineStr">
        <is>
          <t>Net income/(loss)</t>
        </is>
      </c>
      <c r="B5" s="6" t="n">
        <v>-30565</v>
      </c>
      <c r="C5" s="6" t="n">
        <v>-3462</v>
      </c>
      <c r="D5" s="6" t="n">
        <v>74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Reorganization - Cash flow of the group's v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Variable Interest Entity [Line Items]</t>
        </is>
      </c>
    </row>
    <row r="4">
      <c r="A4" s="4" t="inlineStr">
        <is>
          <t>Net cash used in operating activities</t>
        </is>
      </c>
      <c r="B4" s="6" t="n">
        <v>-92255</v>
      </c>
      <c r="C4" s="7" t="n">
        <v>-14476</v>
      </c>
      <c r="D4" s="6" t="n">
        <v>-88854</v>
      </c>
      <c r="E4" s="6" t="n">
        <v>-161806</v>
      </c>
    </row>
    <row r="5">
      <c r="A5" s="4" t="inlineStr">
        <is>
          <t>Net cash (used in)/ generated from investing activities</t>
        </is>
      </c>
      <c r="B5" s="5" t="n">
        <v>47856</v>
      </c>
      <c r="C5" s="5" t="n">
        <v>7509</v>
      </c>
      <c r="D5" s="5" t="n">
        <v>37698</v>
      </c>
      <c r="E5" s="5" t="n">
        <v>-187548</v>
      </c>
    </row>
    <row r="6">
      <c r="A6" s="4" t="inlineStr">
        <is>
          <t>Net cash (used in) /generated from financing activities</t>
        </is>
      </c>
      <c r="B6" s="5" t="n">
        <v>7000</v>
      </c>
      <c r="C6" s="7" t="n">
        <v>1098</v>
      </c>
      <c r="D6" s="5" t="n">
        <v>-63</v>
      </c>
      <c r="E6" s="5" t="n">
        <v>-37245</v>
      </c>
    </row>
    <row r="7">
      <c r="A7" s="4" t="inlineStr">
        <is>
          <t>Consolidated VIEs without recourse to primary beneficiary</t>
        </is>
      </c>
    </row>
    <row r="8">
      <c r="A8" s="3" t="inlineStr">
        <is>
          <t>Variable Interest Entity [Line Items]</t>
        </is>
      </c>
    </row>
    <row r="9">
      <c r="A9" s="4" t="inlineStr">
        <is>
          <t>Net cash used in operating activities</t>
        </is>
      </c>
      <c r="B9" s="5" t="n">
        <v>-22124</v>
      </c>
      <c r="D9" s="5" t="n">
        <v>-4945</v>
      </c>
      <c r="E9" s="5" t="n">
        <v>-6612</v>
      </c>
    </row>
    <row r="10">
      <c r="A10" s="4" t="inlineStr">
        <is>
          <t>Net cash (used in)/ generated from investing activities</t>
        </is>
      </c>
      <c r="B10" s="5" t="n">
        <v>2920</v>
      </c>
      <c r="D10" s="5" t="n">
        <v>12050</v>
      </c>
      <c r="E10" s="5" t="n">
        <v>-5418</v>
      </c>
    </row>
    <row r="11">
      <c r="A11" s="4" t="inlineStr">
        <is>
          <t>Net cash (used in) /generated from financing activities</t>
        </is>
      </c>
      <c r="B11" s="5" t="n">
        <v>4000</v>
      </c>
      <c r="D11" s="5" t="n">
        <v>-63</v>
      </c>
    </row>
    <row r="12">
      <c r="A12" s="4" t="inlineStr">
        <is>
          <t>Net (decrease)/increase in cash, cash equivalent and restricted cash</t>
        </is>
      </c>
      <c r="B12" s="6" t="n">
        <v>-15204</v>
      </c>
      <c r="D12" s="6" t="n">
        <v>7042</v>
      </c>
      <c r="E12" s="6" t="n">
        <v>-1203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rganization and Reorganization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Dec. 31, 2020USD ($)</t>
        </is>
      </c>
      <c r="H2" s="2" t="inlineStr">
        <is>
          <t>Dec. 31, 2018CNY (¥)</t>
        </is>
      </c>
    </row>
    <row r="3">
      <c r="A3" s="3" t="inlineStr">
        <is>
          <t>Organization and Reorganization</t>
        </is>
      </c>
    </row>
    <row r="4">
      <c r="A4" s="4" t="inlineStr">
        <is>
          <t>Variable interest entity registered capital</t>
        </is>
      </c>
      <c r="B4" s="6" t="n">
        <v>40100</v>
      </c>
      <c r="D4" s="6" t="n">
        <v>40100</v>
      </c>
    </row>
    <row r="5">
      <c r="A5" s="4" t="inlineStr">
        <is>
          <t>Incurred recurring operating losses including net losses</t>
        </is>
      </c>
      <c r="B5" s="5" t="n">
        <v>101900</v>
      </c>
      <c r="D5" s="5" t="n">
        <v>163500</v>
      </c>
      <c r="E5" s="6" t="n">
        <v>251300</v>
      </c>
    </row>
    <row r="6">
      <c r="A6" s="4" t="inlineStr">
        <is>
          <t>Net cash used in operating activities</t>
        </is>
      </c>
      <c r="B6" s="5" t="n">
        <v>-92255</v>
      </c>
      <c r="C6" s="7" t="n">
        <v>-14476</v>
      </c>
      <c r="D6" s="5" t="n">
        <v>-88854</v>
      </c>
      <c r="E6" s="5" t="n">
        <v>-161806</v>
      </c>
    </row>
    <row r="7">
      <c r="A7" s="4" t="inlineStr">
        <is>
          <t>Accumulated deficit</t>
        </is>
      </c>
      <c r="B7" s="5" t="n">
        <v>-983600</v>
      </c>
      <c r="D7" s="5" t="n">
        <v>-881700</v>
      </c>
      <c r="F7" s="7" t="n">
        <v>-154355</v>
      </c>
    </row>
    <row r="8">
      <c r="A8" s="4" t="inlineStr">
        <is>
          <t>Cash and cash equivalents</t>
        </is>
      </c>
      <c r="B8" s="6" t="n">
        <v>63461</v>
      </c>
      <c r="D8" s="6" t="n">
        <v>109916</v>
      </c>
      <c r="E8" s="6" t="n">
        <v>193920</v>
      </c>
      <c r="F8" s="7" t="n">
        <v>10000</v>
      </c>
      <c r="G8" s="7" t="n">
        <v>17248</v>
      </c>
      <c r="H8" s="6" t="n">
        <v>578558</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7" customWidth="1" min="2" max="2"/>
  </cols>
  <sheetData>
    <row r="1">
      <c r="A1" s="1" t="inlineStr">
        <is>
          <t>Significant Accounting Policies - Property, equipment and software, net (Details)</t>
        </is>
      </c>
      <c r="B1" s="2" t="inlineStr">
        <is>
          <t>12 Months Ended</t>
        </is>
      </c>
    </row>
    <row r="2">
      <c r="B2" s="2" t="inlineStr">
        <is>
          <t>Dec. 31, 2021</t>
        </is>
      </c>
    </row>
    <row r="3">
      <c r="A3" s="4" t="inlineStr">
        <is>
          <t>Furniture and electronic equipment</t>
        </is>
      </c>
    </row>
    <row r="4">
      <c r="A4" s="3" t="inlineStr">
        <is>
          <t>Property, Plant and Equipment [Line Items]</t>
        </is>
      </c>
    </row>
    <row r="5">
      <c r="A5" s="4" t="inlineStr">
        <is>
          <t>Estimated useful lives</t>
        </is>
      </c>
      <c r="B5" s="4" t="inlineStr">
        <is>
          <t>3 years</t>
        </is>
      </c>
    </row>
    <row r="6">
      <c r="A6" s="4" t="inlineStr">
        <is>
          <t>Vehicles</t>
        </is>
      </c>
    </row>
    <row r="7">
      <c r="A7" s="3" t="inlineStr">
        <is>
          <t>Property, Plant and Equipment [Line Items]</t>
        </is>
      </c>
    </row>
    <row r="8">
      <c r="A8" s="4" t="inlineStr">
        <is>
          <t>Estimated useful lives</t>
        </is>
      </c>
      <c r="B8" s="4" t="inlineStr">
        <is>
          <t>10 years</t>
        </is>
      </c>
    </row>
    <row r="9">
      <c r="A9" s="4" t="inlineStr">
        <is>
          <t>Software</t>
        </is>
      </c>
    </row>
    <row r="10">
      <c r="A10" s="3" t="inlineStr">
        <is>
          <t>Property, Plant and Equipment [Line Items]</t>
        </is>
      </c>
    </row>
    <row r="11">
      <c r="A11" s="4" t="inlineStr">
        <is>
          <t>Estimated useful lives</t>
        </is>
      </c>
      <c r="B11" s="4" t="inlineStr">
        <is>
          <t>5 years</t>
        </is>
      </c>
    </row>
    <row r="12">
      <c r="A12" s="4" t="inlineStr">
        <is>
          <t>Leasehold improvement</t>
        </is>
      </c>
    </row>
    <row r="13">
      <c r="A13" s="3" t="inlineStr">
        <is>
          <t>Property, Plant and Equipment [Line Items]</t>
        </is>
      </c>
    </row>
    <row r="14">
      <c r="A14" s="4" t="inlineStr">
        <is>
          <t>Estimated useful lives</t>
        </is>
      </c>
      <c r="B14" s="4" t="inlineStr">
        <is>
          <t>Shorter of expected lives of leasehold improvements and lease term</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1</t>
        </is>
      </c>
    </row>
    <row r="3">
      <c r="A3" s="4" t="inlineStr">
        <is>
          <t>Customer relationships</t>
        </is>
      </c>
    </row>
    <row r="4">
      <c r="A4" s="3" t="inlineStr">
        <is>
          <t>Finite-Lived Intangible Assets [Line Items]</t>
        </is>
      </c>
    </row>
    <row r="5">
      <c r="A5" s="4" t="inlineStr">
        <is>
          <t>Estimated useful life</t>
        </is>
      </c>
      <c r="B5" s="4" t="inlineStr">
        <is>
          <t>3 years</t>
        </is>
      </c>
    </row>
    <row r="6">
      <c r="A6" s="4" t="inlineStr">
        <is>
          <t>Trade names</t>
        </is>
      </c>
    </row>
    <row r="7">
      <c r="A7" s="3" t="inlineStr">
        <is>
          <t>Finite-Lived Intangible Assets [Line Items]</t>
        </is>
      </c>
    </row>
    <row r="8">
      <c r="A8" s="4" t="inlineStr">
        <is>
          <t>Estimated useful life</t>
        </is>
      </c>
      <c r="B8" s="4" t="inlineStr">
        <is>
          <t>10 years</t>
        </is>
      </c>
    </row>
    <row r="9">
      <c r="A9" s="4" t="inlineStr">
        <is>
          <t>Developed technology</t>
        </is>
      </c>
    </row>
    <row r="10">
      <c r="A10" s="3" t="inlineStr">
        <is>
          <t>Finite-Lived Intangible Assets [Line Items]</t>
        </is>
      </c>
    </row>
    <row r="11">
      <c r="A11" s="4" t="inlineStr">
        <is>
          <t>Estimated useful life</t>
        </is>
      </c>
      <c r="B11"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s and Risks (Details) - item</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Number of online service providers that accounted for 10% or more of the Group's online advertising and promotional service</t>
        </is>
      </c>
      <c r="B4" s="5" t="n">
        <v>3</v>
      </c>
      <c r="C4" s="5" t="n">
        <v>3</v>
      </c>
      <c r="D4" s="5" t="n">
        <v>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6" customWidth="1" min="5" max="5"/>
    <col width="21" customWidth="1" min="6" max="6"/>
    <col width="21" customWidth="1" min="7" max="7"/>
  </cols>
  <sheetData>
    <row r="1">
      <c r="A1" s="1" t="inlineStr">
        <is>
          <t>Significant Accounting Policies - Additional information (Details) $ in Thousands</t>
        </is>
      </c>
      <c r="B1" s="2" t="inlineStr">
        <is>
          <t>12 Months Ended</t>
        </is>
      </c>
    </row>
    <row r="2">
      <c r="B2" s="2" t="inlineStr">
        <is>
          <t>Dec. 31, 2021CNY (¥)segmentcustomer$ / ¥</t>
        </is>
      </c>
      <c r="C2" s="2" t="inlineStr">
        <is>
          <t>Dec. 31, 2020CNY (¥)</t>
        </is>
      </c>
      <c r="D2" s="2" t="inlineStr">
        <is>
          <t>Dec. 31, 2019CNY (¥)</t>
        </is>
      </c>
      <c r="E2" s="2" t="inlineStr">
        <is>
          <t>Dec. 31, 2021USD ($)$ / ¥</t>
        </is>
      </c>
      <c r="F2" s="2" t="inlineStr">
        <is>
          <t>Dec. 31, 2020USD ($)</t>
        </is>
      </c>
      <c r="G2" s="2" t="inlineStr">
        <is>
          <t>Dec. 31, 2018CNY (¥)</t>
        </is>
      </c>
    </row>
    <row r="3">
      <c r="A3" s="3" t="inlineStr">
        <is>
          <t>Related Party Transaction [Line Items]</t>
        </is>
      </c>
    </row>
    <row r="4">
      <c r="A4" s="4" t="inlineStr">
        <is>
          <t>Exchange rate (US$1.00) | $ / ¥</t>
        </is>
      </c>
      <c r="B4" s="11" t="n">
        <v>6.3726</v>
      </c>
      <c r="E4" s="11" t="n">
        <v>6.3726</v>
      </c>
    </row>
    <row r="5">
      <c r="A5" s="4" t="inlineStr">
        <is>
          <t>Cash at bank and demand deposits</t>
        </is>
      </c>
      <c r="B5" s="6" t="n">
        <v>53400000</v>
      </c>
      <c r="C5" s="6" t="n">
        <v>53500000</v>
      </c>
      <c r="E5" s="7" t="n">
        <v>8400</v>
      </c>
      <c r="F5" s="7" t="n">
        <v>8200</v>
      </c>
    </row>
    <row r="6">
      <c r="A6" s="4" t="inlineStr">
        <is>
          <t>Cash and cash equivalents</t>
        </is>
      </c>
      <c r="B6" s="5" t="n">
        <v>63461000</v>
      </c>
      <c r="C6" s="5" t="n">
        <v>109916000</v>
      </c>
      <c r="D6" s="6" t="n">
        <v>193920000</v>
      </c>
      <c r="E6" s="5" t="n">
        <v>10000</v>
      </c>
      <c r="F6" s="5" t="n">
        <v>17248</v>
      </c>
      <c r="G6" s="6" t="n">
        <v>578558000</v>
      </c>
    </row>
    <row r="7">
      <c r="A7" s="4" t="inlineStr">
        <is>
          <t>Restricted cash</t>
        </is>
      </c>
      <c r="B7" s="6" t="n">
        <v>33837000</v>
      </c>
      <c r="C7" s="5" t="n">
        <v>29829000</v>
      </c>
      <c r="E7" s="5" t="n">
        <v>5310</v>
      </c>
    </row>
    <row r="8">
      <c r="A8" s="4" t="inlineStr">
        <is>
          <t>Depreciation methods</t>
        </is>
      </c>
      <c r="B8" s="4" t="inlineStr">
        <is>
          <t>straight-line method</t>
        </is>
      </c>
    </row>
    <row r="9">
      <c r="A9" s="4" t="inlineStr">
        <is>
          <t>Impairment loss</t>
        </is>
      </c>
      <c r="B9" s="6" t="n">
        <v>0</v>
      </c>
      <c r="C9" s="5" t="n">
        <v>0</v>
      </c>
    </row>
    <row r="10">
      <c r="A10" s="4" t="inlineStr">
        <is>
          <t>Impairment charges</t>
        </is>
      </c>
      <c r="B10" s="5" t="n">
        <v>0</v>
      </c>
      <c r="C10" s="5" t="n">
        <v>0</v>
      </c>
      <c r="D10" s="5" t="n">
        <v>0</v>
      </c>
    </row>
    <row r="11">
      <c r="A11" s="4" t="inlineStr">
        <is>
          <t>Advance from customers</t>
        </is>
      </c>
      <c r="B11" s="5" t="n">
        <v>15401000</v>
      </c>
      <c r="C11" s="5" t="n">
        <v>21466000</v>
      </c>
      <c r="E11" s="5" t="n">
        <v>2417</v>
      </c>
    </row>
    <row r="12">
      <c r="A12" s="4" t="inlineStr">
        <is>
          <t>Total Unearned Revenues</t>
        </is>
      </c>
      <c r="B12" s="5" t="n">
        <v>19100000</v>
      </c>
      <c r="C12" s="5" t="n">
        <v>24900000</v>
      </c>
    </row>
    <row r="13">
      <c r="A13" s="4" t="inlineStr">
        <is>
          <t>Revenue recognized from customers</t>
        </is>
      </c>
      <c r="B13" s="6" t="n">
        <v>23700000</v>
      </c>
      <c r="C13" s="5" t="n">
        <v>3500000</v>
      </c>
      <c r="D13" s="5" t="n">
        <v>14400000</v>
      </c>
    </row>
    <row r="14">
      <c r="A14" s="4" t="inlineStr">
        <is>
          <t>Number of customer | customer</t>
        </is>
      </c>
      <c r="B14" s="5" t="n">
        <v>1</v>
      </c>
    </row>
    <row r="15">
      <c r="A15" s="4" t="inlineStr">
        <is>
          <t>Advertising and promotional expenses</t>
        </is>
      </c>
      <c r="B15" s="6" t="n">
        <v>140100000</v>
      </c>
      <c r="C15" s="5" t="n">
        <v>156600000</v>
      </c>
      <c r="D15" s="6" t="n">
        <v>291200000</v>
      </c>
    </row>
    <row r="16">
      <c r="A16" s="4" t="inlineStr">
        <is>
          <t>operating lease ROU assets</t>
        </is>
      </c>
      <c r="B16" s="5" t="n">
        <v>5104000</v>
      </c>
      <c r="C16" s="5" t="n">
        <v>10801000</v>
      </c>
      <c r="E16" s="5" t="n">
        <v>801</v>
      </c>
      <c r="F16" s="5" t="n">
        <v>801</v>
      </c>
    </row>
    <row r="17">
      <c r="A17" s="4" t="inlineStr">
        <is>
          <t>Operating lease liabilities</t>
        </is>
      </c>
      <c r="B17" s="5" t="n">
        <v>4064000</v>
      </c>
      <c r="E17" s="5" t="n">
        <v>637</v>
      </c>
    </row>
    <row r="18">
      <c r="A18" s="4" t="inlineStr">
        <is>
          <t>Short-term operating lease liabilities</t>
        </is>
      </c>
      <c r="B18" s="5" t="n">
        <v>2589000</v>
      </c>
      <c r="C18" s="5" t="n">
        <v>5911000</v>
      </c>
      <c r="E18" s="5" t="n">
        <v>406</v>
      </c>
      <c r="F18" s="5" t="n">
        <v>406</v>
      </c>
    </row>
    <row r="19">
      <c r="A19" s="4" t="inlineStr">
        <is>
          <t>Long-term operating lease liabilities</t>
        </is>
      </c>
      <c r="B19" s="5" t="n">
        <v>1475000</v>
      </c>
      <c r="C19" s="5" t="n">
        <v>4048000</v>
      </c>
      <c r="E19" s="5" t="n">
        <v>231</v>
      </c>
      <c r="F19" s="7" t="n">
        <v>231</v>
      </c>
    </row>
    <row r="20">
      <c r="A20" s="4" t="inlineStr">
        <is>
          <t>Group's total unearned revenues</t>
        </is>
      </c>
      <c r="B20" s="6" t="n">
        <v>4139000</v>
      </c>
      <c r="C20" s="5" t="n">
        <v>4054000</v>
      </c>
      <c r="E20" s="7" t="n">
        <v>649</v>
      </c>
    </row>
    <row r="21">
      <c r="A21" s="4" t="inlineStr">
        <is>
          <t>Number of operating segments | segment</t>
        </is>
      </c>
      <c r="B21" s="5" t="n">
        <v>1</v>
      </c>
    </row>
    <row r="22">
      <c r="A22" s="4" t="inlineStr">
        <is>
          <t>Number of Reportable Segments | segment</t>
        </is>
      </c>
      <c r="B22" s="5" t="n">
        <v>1</v>
      </c>
    </row>
    <row r="23">
      <c r="A23" s="4" t="inlineStr">
        <is>
          <t>PRC subsidiaries, VIEs</t>
        </is>
      </c>
    </row>
    <row r="24">
      <c r="A24" s="3" t="inlineStr">
        <is>
          <t>Related Party Transaction [Line Items]</t>
        </is>
      </c>
    </row>
    <row r="25">
      <c r="A25" s="4" t="inlineStr">
        <is>
          <t>Cash and cash equivalents</t>
        </is>
      </c>
      <c r="B25" s="6" t="n">
        <v>21600000</v>
      </c>
      <c r="C25" s="6" t="n">
        <v>63400000</v>
      </c>
    </row>
    <row r="26">
      <c r="A26" s="4" t="inlineStr">
        <is>
          <t>Percentage of cash and cash equivalents held y subsidiaries</t>
        </is>
      </c>
      <c r="B26" s="4" t="inlineStr">
        <is>
          <t>34.10%</t>
        </is>
      </c>
      <c r="C26" s="4" t="inlineStr">
        <is>
          <t>57.7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Acquisition (Details) - Longye. ¥ in Thousands</t>
        </is>
      </c>
      <c r="B1" s="2" t="inlineStr">
        <is>
          <t>12 Months Ended</t>
        </is>
      </c>
    </row>
    <row r="2">
      <c r="B2" s="2" t="inlineStr">
        <is>
          <t>Dec. 31, 2021CNY (¥)</t>
        </is>
      </c>
    </row>
    <row r="3">
      <c r="A3" s="3" t="inlineStr">
        <is>
          <t>Business Acquisition [Line Items]</t>
        </is>
      </c>
    </row>
    <row r="4">
      <c r="A4" s="4" t="inlineStr">
        <is>
          <t>Total Cash consideration</t>
        </is>
      </c>
      <c r="B4" s="6" t="n">
        <v>99896</v>
      </c>
    </row>
    <row r="5">
      <c r="A5" s="4" t="inlineStr">
        <is>
          <t>Plus: Fair value of equity consideration as of acquisition date</t>
        </is>
      </c>
      <c r="B5" s="5" t="n">
        <v>16969</v>
      </c>
    </row>
    <row r="6">
      <c r="A6" s="4" t="inlineStr">
        <is>
          <t>Purchase consideration</t>
        </is>
      </c>
      <c r="B6" s="6" t="n">
        <v>1168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Acquisition - Purchase price allocation (Details) ¥ in Thousands, $ in Thousands</t>
        </is>
      </c>
      <c r="B1" s="2" t="inlineStr">
        <is>
          <t>Jan. 13, 2020</t>
        </is>
      </c>
      <c r="C1" s="2" t="inlineStr">
        <is>
          <t>Dec. 31, 2021CNY (¥)</t>
        </is>
      </c>
      <c r="D1" s="2" t="inlineStr">
        <is>
          <t>Dec. 31, 2021USD ($)</t>
        </is>
      </c>
      <c r="E1" s="2" t="inlineStr">
        <is>
          <t>Dec. 31, 2020CNY (¥)</t>
        </is>
      </c>
    </row>
    <row r="2">
      <c r="A2" s="3" t="inlineStr">
        <is>
          <t>Purchase price allocation</t>
        </is>
      </c>
    </row>
    <row r="3">
      <c r="A3" s="4" t="inlineStr">
        <is>
          <t>Goodwill</t>
        </is>
      </c>
      <c r="C3" s="6" t="n">
        <v>115414</v>
      </c>
      <c r="D3" s="7" t="n">
        <v>18111</v>
      </c>
      <c r="E3" s="6" t="n">
        <v>115414</v>
      </c>
    </row>
    <row r="4">
      <c r="A4" s="4" t="inlineStr">
        <is>
          <t>Longye.</t>
        </is>
      </c>
    </row>
    <row r="5">
      <c r="A5" s="3" t="inlineStr">
        <is>
          <t>Purchase price allocation</t>
        </is>
      </c>
    </row>
    <row r="6">
      <c r="A6" s="4" t="inlineStr">
        <is>
          <t>Goodwill</t>
        </is>
      </c>
      <c r="C6" s="5" t="n">
        <v>115414</v>
      </c>
    </row>
    <row r="7">
      <c r="A7" s="4" t="inlineStr">
        <is>
          <t>Net liabilities assumed</t>
        </is>
      </c>
      <c r="C7" s="5" t="n">
        <v>-18021</v>
      </c>
    </row>
    <row r="8">
      <c r="A8" s="4" t="inlineStr">
        <is>
          <t>Deferred tax liabilities</t>
        </is>
      </c>
      <c r="C8" s="5" t="n">
        <v>-6483</v>
      </c>
    </row>
    <row r="9">
      <c r="A9" s="4" t="inlineStr">
        <is>
          <t>Purchase price allocation</t>
        </is>
      </c>
      <c r="C9" s="5" t="n">
        <v>116865</v>
      </c>
    </row>
    <row r="10">
      <c r="A10" s="4" t="inlineStr">
        <is>
          <t>Customer relationships</t>
        </is>
      </c>
    </row>
    <row r="11">
      <c r="A11" s="3" t="inlineStr">
        <is>
          <t>Purchase price allocation</t>
        </is>
      </c>
    </row>
    <row r="12">
      <c r="A12" s="4" t="inlineStr">
        <is>
          <t>Amortization period</t>
        </is>
      </c>
      <c r="B12" s="4" t="inlineStr">
        <is>
          <t>3 years</t>
        </is>
      </c>
    </row>
    <row r="13">
      <c r="A13" s="4" t="inlineStr">
        <is>
          <t>Customer relationships | Longye.</t>
        </is>
      </c>
    </row>
    <row r="14">
      <c r="A14" s="3" t="inlineStr">
        <is>
          <t>Purchase price allocation</t>
        </is>
      </c>
    </row>
    <row r="15">
      <c r="A15" s="4" t="inlineStr">
        <is>
          <t>Intangible assets</t>
        </is>
      </c>
      <c r="C15" s="5" t="n">
        <v>3300</v>
      </c>
    </row>
    <row r="16">
      <c r="A16" s="4" t="inlineStr">
        <is>
          <t>Trade names</t>
        </is>
      </c>
    </row>
    <row r="17">
      <c r="A17" s="3" t="inlineStr">
        <is>
          <t>Purchase price allocation</t>
        </is>
      </c>
    </row>
    <row r="18">
      <c r="A18" s="4" t="inlineStr">
        <is>
          <t>Amortization period</t>
        </is>
      </c>
      <c r="B18" s="4" t="inlineStr">
        <is>
          <t>10 years</t>
        </is>
      </c>
    </row>
    <row r="19">
      <c r="A19" s="4" t="inlineStr">
        <is>
          <t>Trade names | Longye.</t>
        </is>
      </c>
    </row>
    <row r="20">
      <c r="A20" s="3" t="inlineStr">
        <is>
          <t>Purchase price allocation</t>
        </is>
      </c>
    </row>
    <row r="21">
      <c r="A21" s="4" t="inlineStr">
        <is>
          <t>Intangible assets</t>
        </is>
      </c>
      <c r="C21" s="5" t="n">
        <v>4822</v>
      </c>
    </row>
    <row r="22">
      <c r="A22" s="4" t="inlineStr">
        <is>
          <t>Developed technology</t>
        </is>
      </c>
    </row>
    <row r="23">
      <c r="A23" s="3" t="inlineStr">
        <is>
          <t>Purchase price allocation</t>
        </is>
      </c>
    </row>
    <row r="24">
      <c r="A24" s="4" t="inlineStr">
        <is>
          <t>Amortization period</t>
        </is>
      </c>
      <c r="B24" s="4" t="inlineStr">
        <is>
          <t>7 years</t>
        </is>
      </c>
    </row>
    <row r="25">
      <c r="A25" s="4" t="inlineStr">
        <is>
          <t>Developed technology | Longye.</t>
        </is>
      </c>
    </row>
    <row r="26">
      <c r="A26" s="3" t="inlineStr">
        <is>
          <t>Purchase price allocation</t>
        </is>
      </c>
    </row>
    <row r="27">
      <c r="A27" s="4" t="inlineStr">
        <is>
          <t>Intangible assets</t>
        </is>
      </c>
      <c r="C27" s="6" t="n">
        <v>17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 :</t>
        </is>
      </c>
    </row>
    <row r="4">
      <c r="A4" s="4" t="inlineStr">
        <is>
          <t>Net Loss</t>
        </is>
      </c>
      <c r="B4" s="6" t="n">
        <v>-101945</v>
      </c>
      <c r="C4" s="7" t="n">
        <v>-15998</v>
      </c>
      <c r="D4" s="6" t="n">
        <v>-163478</v>
      </c>
      <c r="E4" s="6" t="n">
        <v>-251299</v>
      </c>
    </row>
    <row r="5">
      <c r="A5" s="3" t="inlineStr">
        <is>
          <t>Adjustment to reconcile net loss to net cash used in operating activities:</t>
        </is>
      </c>
    </row>
    <row r="6">
      <c r="A6" s="4" t="inlineStr">
        <is>
          <t>Impairment on long-term investments (Note 8)</t>
        </is>
      </c>
      <c r="B6" s="5" t="n">
        <v>700</v>
      </c>
      <c r="C6" s="5" t="n">
        <v>110</v>
      </c>
      <c r="E6" s="5" t="n">
        <v>1000</v>
      </c>
    </row>
    <row r="7">
      <c r="A7" s="4" t="inlineStr">
        <is>
          <t>Depreciation of property, equipment and software (Note 6)</t>
        </is>
      </c>
      <c r="B7" s="5" t="n">
        <v>3298</v>
      </c>
      <c r="C7" s="5" t="n">
        <v>518</v>
      </c>
      <c r="D7" s="5" t="n">
        <v>2975</v>
      </c>
      <c r="E7" s="5" t="n">
        <v>3770</v>
      </c>
    </row>
    <row r="8">
      <c r="A8" s="4" t="inlineStr">
        <is>
          <t>Amortization of intangible assets (Note 7)</t>
        </is>
      </c>
      <c r="B8" s="5" t="n">
        <v>4110</v>
      </c>
      <c r="C8" s="5" t="n">
        <v>645</v>
      </c>
      <c r="D8" s="5" t="n">
        <v>4134</v>
      </c>
    </row>
    <row r="9">
      <c r="A9" s="4" t="inlineStr">
        <is>
          <t>Amortization of non-current assets</t>
        </is>
      </c>
      <c r="E9" s="5" t="n">
        <v>656</v>
      </c>
    </row>
    <row r="10">
      <c r="A10" s="4" t="inlineStr">
        <is>
          <t>Share-based compensation (Note 15)</t>
        </is>
      </c>
      <c r="B10" s="5" t="n">
        <v>9797</v>
      </c>
      <c r="C10" s="5" t="n">
        <v>1537</v>
      </c>
      <c r="D10" s="5" t="n">
        <v>17448</v>
      </c>
      <c r="E10" s="5" t="n">
        <v>110401</v>
      </c>
    </row>
    <row r="11">
      <c r="A11" s="4" t="inlineStr">
        <is>
          <t>Allowance for doubtful accounts (Note 4 &amp; 5)</t>
        </is>
      </c>
      <c r="B11" s="5" t="n">
        <v>17796</v>
      </c>
      <c r="C11" s="5" t="n">
        <v>2793</v>
      </c>
      <c r="D11" s="5" t="n">
        <v>30227</v>
      </c>
      <c r="E11" s="5" t="n">
        <v>13684</v>
      </c>
    </row>
    <row r="12">
      <c r="A12" s="4" t="inlineStr">
        <is>
          <t>Loss/ (Gain) from long-term investments (Note 8)</t>
        </is>
      </c>
      <c r="B12" s="5" t="n">
        <v>-258</v>
      </c>
      <c r="C12" s="5" t="n">
        <v>-40</v>
      </c>
      <c r="D12" s="5" t="n">
        <v>-933</v>
      </c>
      <c r="E12" s="5" t="n">
        <v>917</v>
      </c>
    </row>
    <row r="13">
      <c r="A13" s="4" t="inlineStr">
        <is>
          <t>(Gain)/ Loss on disposal of property and equipment, subsidiary</t>
        </is>
      </c>
      <c r="B13" s="5" t="n">
        <v>429</v>
      </c>
      <c r="C13" s="5" t="n">
        <v>67</v>
      </c>
      <c r="D13" s="5" t="n">
        <v>51</v>
      </c>
      <c r="E13" s="5" t="n">
        <v>-5</v>
      </c>
    </row>
    <row r="14">
      <c r="A14" s="4" t="inlineStr">
        <is>
          <t>Recognition of deferred income</t>
        </is>
      </c>
      <c r="B14" s="5" t="n">
        <v>-513</v>
      </c>
      <c r="C14" s="5" t="n">
        <v>-81</v>
      </c>
      <c r="D14" s="5" t="n">
        <v>-550</v>
      </c>
      <c r="E14" s="5" t="n">
        <v>-611</v>
      </c>
    </row>
    <row r="15">
      <c r="A15" s="4" t="inlineStr">
        <is>
          <t>Foreign exchange loss</t>
        </is>
      </c>
      <c r="B15" s="5" t="n">
        <v>149</v>
      </c>
      <c r="C15" s="5" t="n">
        <v>23</v>
      </c>
      <c r="D15" s="5" t="n">
        <v>-25</v>
      </c>
      <c r="E15" s="5" t="n">
        <v>661</v>
      </c>
    </row>
    <row r="16">
      <c r="A16" s="4" t="inlineStr">
        <is>
          <t>Loss on changes in guarantee liabilities</t>
        </is>
      </c>
      <c r="B16" s="5" t="n">
        <v>1542</v>
      </c>
      <c r="C16" s="5" t="n">
        <v>242</v>
      </c>
      <c r="D16" s="5" t="n">
        <v>233</v>
      </c>
    </row>
    <row r="17">
      <c r="A17" s="4" t="inlineStr">
        <is>
          <t>Deferred income taxes</t>
        </is>
      </c>
      <c r="D17" s="5" t="n">
        <v>-1032</v>
      </c>
    </row>
    <row r="18">
      <c r="A18" s="4" t="inlineStr">
        <is>
          <t>Non-cash lease expense</t>
        </is>
      </c>
      <c r="D18" s="5" t="n">
        <v>157</v>
      </c>
    </row>
    <row r="19">
      <c r="A19" s="3" t="inlineStr">
        <is>
          <t>Changes in operating assets and liabilities:</t>
        </is>
      </c>
    </row>
    <row r="20">
      <c r="A20" s="4" t="inlineStr">
        <is>
          <t>Accounts receivable</t>
        </is>
      </c>
      <c r="B20" s="5" t="n">
        <v>6504</v>
      </c>
      <c r="C20" s="5" t="n">
        <v>1021</v>
      </c>
      <c r="D20" s="5" t="n">
        <v>-7390</v>
      </c>
      <c r="E20" s="5" t="n">
        <v>-30524</v>
      </c>
    </row>
    <row r="21">
      <c r="A21" s="4" t="inlineStr">
        <is>
          <t>Prepayment and other current assets</t>
        </is>
      </c>
      <c r="B21" s="5" t="n">
        <v>-4177</v>
      </c>
      <c r="C21" s="5" t="n">
        <v>-654</v>
      </c>
      <c r="D21" s="5" t="n">
        <v>13638</v>
      </c>
      <c r="E21" s="5" t="n">
        <v>-24100</v>
      </c>
    </row>
    <row r="22">
      <c r="A22" s="4" t="inlineStr">
        <is>
          <t>Accounts payable</t>
        </is>
      </c>
      <c r="B22" s="5" t="n">
        <v>7782</v>
      </c>
      <c r="C22" s="5" t="n">
        <v>1221</v>
      </c>
      <c r="D22" s="5" t="n">
        <v>15970</v>
      </c>
      <c r="E22" s="5" t="n">
        <v>-1171</v>
      </c>
    </row>
    <row r="23">
      <c r="A23" s="4" t="inlineStr">
        <is>
          <t>Advance from customers</t>
        </is>
      </c>
      <c r="B23" s="5" t="n">
        <v>-6065</v>
      </c>
      <c r="C23" s="5" t="n">
        <v>-952</v>
      </c>
      <c r="D23" s="5" t="n">
        <v>15296</v>
      </c>
      <c r="E23" s="5" t="n">
        <v>-9899</v>
      </c>
    </row>
    <row r="24">
      <c r="A24" s="4" t="inlineStr">
        <is>
          <t>Salary and welfare benefits payable</t>
        </is>
      </c>
      <c r="B24" s="5" t="n">
        <v>-12977</v>
      </c>
      <c r="C24" s="5" t="n">
        <v>-2036</v>
      </c>
      <c r="D24" s="5" t="n">
        <v>-16041</v>
      </c>
      <c r="E24" s="5" t="n">
        <v>19190</v>
      </c>
    </row>
    <row r="25">
      <c r="A25" s="4" t="inlineStr">
        <is>
          <t>Deferred revenue</t>
        </is>
      </c>
      <c r="D25" s="5" t="n">
        <v>1720</v>
      </c>
    </row>
    <row r="26">
      <c r="A26" s="4" t="inlineStr">
        <is>
          <t>Other taxes payable</t>
        </is>
      </c>
      <c r="B26" s="5" t="n">
        <v>-1170</v>
      </c>
      <c r="C26" s="5" t="n">
        <v>-184</v>
      </c>
      <c r="D26" s="5" t="n">
        <v>876</v>
      </c>
      <c r="E26" s="5" t="n">
        <v>-1037</v>
      </c>
    </row>
    <row r="27">
      <c r="A27" s="4" t="inlineStr">
        <is>
          <t>Other current liabilities</t>
        </is>
      </c>
      <c r="B27" s="5" t="n">
        <v>-17257</v>
      </c>
      <c r="C27" s="5" t="n">
        <v>-2708</v>
      </c>
      <c r="D27" s="5" t="n">
        <v>-2130</v>
      </c>
      <c r="E27" s="5" t="n">
        <v>6561</v>
      </c>
    </row>
    <row r="28">
      <c r="A28" s="4" t="inlineStr">
        <is>
          <t>Net cash used in operating activities</t>
        </is>
      </c>
      <c r="B28" s="5" t="n">
        <v>-92255</v>
      </c>
      <c r="C28" s="5" t="n">
        <v>-14476</v>
      </c>
      <c r="D28" s="5" t="n">
        <v>-88854</v>
      </c>
      <c r="E28" s="5" t="n">
        <v>-161806</v>
      </c>
    </row>
    <row r="29">
      <c r="A29" s="3" t="inlineStr">
        <is>
          <t>Cash flows from investing activities:</t>
        </is>
      </c>
    </row>
    <row r="30">
      <c r="A30" s="4" t="inlineStr">
        <is>
          <t>Purchase of property, equipment and software, and other non-current assets</t>
        </is>
      </c>
      <c r="B30" s="5" t="n">
        <v>-968</v>
      </c>
      <c r="C30" s="5" t="n">
        <v>-152</v>
      </c>
      <c r="D30" s="5" t="n">
        <v>-2048</v>
      </c>
      <c r="E30" s="5" t="n">
        <v>-13243</v>
      </c>
    </row>
    <row r="31">
      <c r="A31" s="4" t="inlineStr">
        <is>
          <t>Placement of time deposits</t>
        </is>
      </c>
      <c r="D31" s="5" t="n">
        <v>-141016</v>
      </c>
      <c r="E31" s="5" t="n">
        <v>-69762</v>
      </c>
    </row>
    <row r="32">
      <c r="A32" s="4" t="inlineStr">
        <is>
          <t>Bridge loan provided for acquisition (Note 3)</t>
        </is>
      </c>
      <c r="E32" s="5" t="n">
        <v>-99148</v>
      </c>
    </row>
    <row r="33">
      <c r="A33" s="4" t="inlineStr">
        <is>
          <t>Cash paid for short-term investments</t>
        </is>
      </c>
      <c r="D33" s="5" t="n">
        <v>-7105</v>
      </c>
    </row>
    <row r="34">
      <c r="A34" s="4" t="inlineStr">
        <is>
          <t>Cash paid for long-term investments (Note 8)</t>
        </is>
      </c>
      <c r="B34" s="5" t="n">
        <v>-2250</v>
      </c>
      <c r="C34" s="5" t="n">
        <v>-353</v>
      </c>
      <c r="D34" s="5" t="n">
        <v>-700</v>
      </c>
      <c r="E34" s="5" t="n">
        <v>-5400</v>
      </c>
    </row>
    <row r="35">
      <c r="A35" s="4" t="inlineStr">
        <is>
          <t>Cash received from maturity of time deposits</t>
        </is>
      </c>
      <c r="B35" s="5" t="n">
        <v>45674</v>
      </c>
      <c r="C35" s="5" t="n">
        <v>7167</v>
      </c>
      <c r="D35" s="5" t="n">
        <v>166192</v>
      </c>
    </row>
    <row r="36">
      <c r="A36" s="4" t="inlineStr">
        <is>
          <t>Cash received from disposal of long-term investments (Note 8)</t>
        </is>
      </c>
      <c r="B36" s="5" t="n">
        <v>5400</v>
      </c>
      <c r="C36" s="5" t="n">
        <v>847</v>
      </c>
      <c r="D36" s="5" t="n">
        <v>250</v>
      </c>
    </row>
    <row r="37">
      <c r="A37" s="4" t="inlineStr">
        <is>
          <t>Cash received from acquisition of a subsidiary</t>
        </is>
      </c>
      <c r="D37" s="5" t="n">
        <v>1330</v>
      </c>
    </row>
    <row r="38">
      <c r="A38" s="4" t="inlineStr">
        <is>
          <t>Cash received from disposal of property, equipment and software</t>
        </is>
      </c>
      <c r="E38" s="5" t="n">
        <v>5</v>
      </c>
    </row>
    <row r="39">
      <c r="A39" s="4" t="inlineStr">
        <is>
          <t>Cash received from disposal of short-term investments</t>
        </is>
      </c>
      <c r="D39" s="5" t="n">
        <v>20795</v>
      </c>
    </row>
    <row r="40">
      <c r="A40" s="4" t="inlineStr">
        <is>
          <t>Net cash (used in)/generated from investing activities</t>
        </is>
      </c>
      <c r="B40" s="5" t="n">
        <v>47856</v>
      </c>
      <c r="C40" s="5" t="n">
        <v>7509</v>
      </c>
      <c r="D40" s="5" t="n">
        <v>37698</v>
      </c>
      <c r="E40" s="5" t="n">
        <v>-187548</v>
      </c>
    </row>
    <row r="41">
      <c r="A41" s="3" t="inlineStr">
        <is>
          <t>Cash flows from financing activities:</t>
        </is>
      </c>
    </row>
    <row r="42">
      <c r="A42" s="4" t="inlineStr">
        <is>
          <t>Cash payments for repurchase of restricted shares from employees</t>
        </is>
      </c>
      <c r="E42" s="5" t="n">
        <v>-26228</v>
      </c>
    </row>
    <row r="43">
      <c r="A43" s="4" t="inlineStr">
        <is>
          <t>Cash payments for repurchase of shares</t>
        </is>
      </c>
      <c r="E43" s="5" t="n">
        <v>-13749</v>
      </c>
    </row>
    <row r="44">
      <c r="A44" s="4" t="inlineStr">
        <is>
          <t>Cash received from short-term borrowings (Note 12)</t>
        </is>
      </c>
      <c r="B44" s="5" t="n">
        <v>10000</v>
      </c>
      <c r="C44" s="5" t="n">
        <v>1569</v>
      </c>
      <c r="D44" s="5" t="n">
        <v>3000</v>
      </c>
    </row>
    <row r="45">
      <c r="A45" s="4" t="inlineStr">
        <is>
          <t>Cash repayments of short-term borrowings (Note 12)</t>
        </is>
      </c>
      <c r="B45" s="5" t="n">
        <v>-3000</v>
      </c>
      <c r="C45" s="5" t="n">
        <v>-471</v>
      </c>
      <c r="D45" s="5" t="n">
        <v>-3000</v>
      </c>
    </row>
    <row r="46">
      <c r="A46" s="4" t="inlineStr">
        <is>
          <t>Cash received from the depositary bank</t>
        </is>
      </c>
      <c r="E46" s="5" t="n">
        <v>2732</v>
      </c>
    </row>
    <row r="47">
      <c r="A47" s="4" t="inlineStr">
        <is>
          <t>Cash paid from other financing activities</t>
        </is>
      </c>
      <c r="D47" s="5" t="n">
        <v>-63</v>
      </c>
    </row>
    <row r="48">
      <c r="A48" s="4" t="inlineStr">
        <is>
          <t>Net cash (used in)/generated from financing activities</t>
        </is>
      </c>
      <c r="B48" s="5" t="n">
        <v>7000</v>
      </c>
      <c r="C48" s="5" t="n">
        <v>1098</v>
      </c>
      <c r="D48" s="5" t="n">
        <v>-63</v>
      </c>
      <c r="E48" s="5" t="n">
        <v>-37245</v>
      </c>
    </row>
    <row r="49">
      <c r="A49" s="4" t="inlineStr">
        <is>
          <t>Effect of exchange rate changes on cash, cash equivalents and restricted cash</t>
        </is>
      </c>
      <c r="B49" s="5" t="n">
        <v>-5048</v>
      </c>
      <c r="C49" s="5" t="n">
        <v>-792</v>
      </c>
      <c r="D49" s="5" t="n">
        <v>-4485</v>
      </c>
      <c r="E49" s="5" t="n">
        <v>3490</v>
      </c>
    </row>
    <row r="50">
      <c r="A50" s="4" t="inlineStr">
        <is>
          <t>Net (decrease)/ increase in cash and cash equivalents</t>
        </is>
      </c>
      <c r="B50" s="5" t="n">
        <v>-42447</v>
      </c>
      <c r="C50" s="5" t="n">
        <v>-6661</v>
      </c>
      <c r="D50" s="5" t="n">
        <v>-55704</v>
      </c>
      <c r="E50" s="5" t="n">
        <v>-383109</v>
      </c>
    </row>
    <row r="51">
      <c r="A51" s="4" t="inlineStr">
        <is>
          <t>Cash and cash equivalents at the beginning of year</t>
        </is>
      </c>
      <c r="B51" s="5" t="n">
        <v>139745</v>
      </c>
      <c r="C51" s="5" t="n">
        <v>21929</v>
      </c>
      <c r="D51" s="5" t="n">
        <v>195449</v>
      </c>
      <c r="E51" s="5" t="n">
        <v>578558</v>
      </c>
    </row>
    <row r="52">
      <c r="A52" s="3" t="inlineStr">
        <is>
          <t>Including :</t>
        </is>
      </c>
    </row>
    <row r="53">
      <c r="A53" s="4" t="inlineStr">
        <is>
          <t>Cash and cash equivalents at the beginning of the year</t>
        </is>
      </c>
      <c r="B53" s="5" t="n">
        <v>109916</v>
      </c>
      <c r="C53" s="5" t="n">
        <v>17248</v>
      </c>
      <c r="D53" s="5" t="n">
        <v>193920</v>
      </c>
      <c r="E53" s="5" t="n">
        <v>578558</v>
      </c>
    </row>
    <row r="54">
      <c r="A54" s="4" t="inlineStr">
        <is>
          <t>Restricted cash at the beginning of the year</t>
        </is>
      </c>
      <c r="B54" s="5" t="n">
        <v>29829</v>
      </c>
      <c r="C54" s="5" t="n">
        <v>4681</v>
      </c>
      <c r="D54" s="5" t="n">
        <v>1529</v>
      </c>
    </row>
    <row r="55">
      <c r="A55" s="4" t="inlineStr">
        <is>
          <t>Cash and cash equivalents at the end of year</t>
        </is>
      </c>
      <c r="B55" s="5" t="n">
        <v>97298</v>
      </c>
      <c r="C55" s="5" t="n">
        <v>15268</v>
      </c>
      <c r="D55" s="5" t="n">
        <v>139745</v>
      </c>
      <c r="E55" s="5" t="n">
        <v>195449</v>
      </c>
    </row>
    <row r="56">
      <c r="A56" s="3" t="inlineStr">
        <is>
          <t>Including :</t>
        </is>
      </c>
    </row>
    <row r="57">
      <c r="A57" s="4" t="inlineStr">
        <is>
          <t>Cash and cash equivalents at the end of the year</t>
        </is>
      </c>
      <c r="B57" s="5" t="n">
        <v>63461</v>
      </c>
      <c r="C57" s="5" t="n">
        <v>10000</v>
      </c>
      <c r="D57" s="5" t="n">
        <v>109916</v>
      </c>
      <c r="E57" s="5" t="n">
        <v>193920</v>
      </c>
    </row>
    <row r="58">
      <c r="A58" s="4" t="inlineStr">
        <is>
          <t>Restricted cash at the end of the year</t>
        </is>
      </c>
      <c r="B58" s="5" t="n">
        <v>33837</v>
      </c>
      <c r="C58" s="5" t="n">
        <v>5310</v>
      </c>
      <c r="D58" s="5" t="n">
        <v>29829</v>
      </c>
      <c r="E58" s="6" t="n">
        <v>1529</v>
      </c>
    </row>
    <row r="59">
      <c r="A59" s="3" t="inlineStr">
        <is>
          <t>Supplemental disclosures of cash flow information:</t>
        </is>
      </c>
    </row>
    <row r="60">
      <c r="A60" s="4" t="inlineStr">
        <is>
          <t>Cash paid for interest expense</t>
        </is>
      </c>
      <c r="B60" s="5" t="n">
        <v>-182</v>
      </c>
      <c r="C60" s="7" t="n">
        <v>-29</v>
      </c>
      <c r="D60" s="5" t="n">
        <v>-61</v>
      </c>
    </row>
    <row r="61">
      <c r="A61" s="4" t="inlineStr">
        <is>
          <t>Cash paid for amounts included in the measurement of operating lease liabilities</t>
        </is>
      </c>
      <c r="B61" s="6" t="n">
        <v>6000</v>
      </c>
      <c r="D61" s="5" t="n">
        <v>6000</v>
      </c>
    </row>
    <row r="62">
      <c r="A62" s="3" t="inlineStr">
        <is>
          <t>Supplemental schedule of non-cash investing and financing activities:</t>
        </is>
      </c>
    </row>
    <row r="63">
      <c r="A63" s="4" t="inlineStr">
        <is>
          <t>Right-of-use assets obtained in exchange for new operating lease liabilities</t>
        </is>
      </c>
      <c r="D63" s="5" t="n">
        <v>-10801</v>
      </c>
    </row>
    <row r="64">
      <c r="A64" s="4" t="inlineStr">
        <is>
          <t>Bridge loan credited into cash portion of acquisition (Note 3)</t>
        </is>
      </c>
      <c r="D64" s="5" t="n">
        <v>99896</v>
      </c>
    </row>
    <row r="65">
      <c r="A65" s="4" t="inlineStr">
        <is>
          <t>Equity consideration of the acquisition (Note 3)</t>
        </is>
      </c>
      <c r="D65" s="6" t="n">
        <v>1696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27" customWidth="1" min="3" max="3"/>
    <col width="14" customWidth="1" min="4" max="4"/>
    <col width="14" customWidth="1" min="5" max="5"/>
  </cols>
  <sheetData>
    <row r="1">
      <c r="A1" s="1" t="inlineStr">
        <is>
          <t>Acquisition - Additional Information (Details) - Longye. ¥ in Thousands</t>
        </is>
      </c>
      <c r="B1" s="2" t="inlineStr">
        <is>
          <t>Jan. 01, 2022</t>
        </is>
      </c>
      <c r="C1" s="2" t="inlineStr">
        <is>
          <t>Jan. 13, 2020CNY (¥)shares</t>
        </is>
      </c>
      <c r="D1" s="2" t="inlineStr">
        <is>
          <t>Jan. 31, 2021</t>
        </is>
      </c>
      <c r="E1" s="2" t="inlineStr">
        <is>
          <t>Jan. 01, 2021</t>
        </is>
      </c>
    </row>
    <row r="2">
      <c r="A2" s="3" t="inlineStr">
        <is>
          <t>Acquisition</t>
        </is>
      </c>
    </row>
    <row r="3">
      <c r="A3" s="4" t="inlineStr">
        <is>
          <t>Consideration for acquisition | ¥</t>
        </is>
      </c>
      <c r="C3" s="6" t="n">
        <v>117</v>
      </c>
    </row>
    <row r="4">
      <c r="A4" s="4" t="inlineStr">
        <is>
          <t>Bridge Loan | ¥</t>
        </is>
      </c>
      <c r="C4" s="6" t="n">
        <v>100</v>
      </c>
    </row>
    <row r="5">
      <c r="A5" s="4" t="inlineStr">
        <is>
          <t>Period considered for average closing price</t>
        </is>
      </c>
      <c r="C5" s="4" t="inlineStr">
        <is>
          <t>30 days</t>
        </is>
      </c>
    </row>
    <row r="6">
      <c r="A6" s="4" t="inlineStr">
        <is>
          <t>Percentage of consideration shares were released</t>
        </is>
      </c>
      <c r="E6" s="4" t="inlineStr">
        <is>
          <t>20.00%</t>
        </is>
      </c>
    </row>
    <row r="7">
      <c r="A7" s="4" t="inlineStr">
        <is>
          <t>Percentage of consideration shares subject to restrictions on transfer lifted</t>
        </is>
      </c>
      <c r="B7" s="5" t="n">
        <v>50</v>
      </c>
      <c r="D7" s="5" t="n">
        <v>30</v>
      </c>
    </row>
    <row r="8">
      <c r="A8" s="4" t="inlineStr">
        <is>
          <t>Class A ordinary shares</t>
        </is>
      </c>
    </row>
    <row r="9">
      <c r="A9" s="3" t="inlineStr">
        <is>
          <t>Acquisition</t>
        </is>
      </c>
    </row>
    <row r="10">
      <c r="A10" s="4" t="inlineStr">
        <is>
          <t>Shares issued for acquisition | shares</t>
        </is>
      </c>
      <c r="C10" s="5" t="n">
        <v>8366444</v>
      </c>
    </row>
    <row r="11">
      <c r="A11" s="4" t="inlineStr">
        <is>
          <t>ADS</t>
        </is>
      </c>
    </row>
    <row r="12">
      <c r="A12" s="3" t="inlineStr">
        <is>
          <t>Acquisition</t>
        </is>
      </c>
    </row>
    <row r="13">
      <c r="A13" s="4" t="inlineStr">
        <is>
          <t>Shares issued for acquisition | shares</t>
        </is>
      </c>
      <c r="C13" s="5" t="n">
        <v>209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and notes receivables, net - Accounts receivable, net (Details) ¥ in Thousands, $ in Thousands</t>
        </is>
      </c>
      <c r="B1" s="2" t="inlineStr">
        <is>
          <t>Dec. 31, 2021CNY (¥)</t>
        </is>
      </c>
      <c r="C1" s="2" t="inlineStr">
        <is>
          <t>Dec. 31, 2021USD ($)</t>
        </is>
      </c>
      <c r="D1" s="2" t="inlineStr">
        <is>
          <t>Dec. 31, 2020CNY (¥)</t>
        </is>
      </c>
    </row>
    <row r="2">
      <c r="A2" s="3" t="inlineStr">
        <is>
          <t>Accounts and notes receivables, net</t>
        </is>
      </c>
    </row>
    <row r="3">
      <c r="A3" s="4" t="inlineStr">
        <is>
          <t>Notes receivable</t>
        </is>
      </c>
      <c r="B3" s="6" t="n">
        <v>4588</v>
      </c>
      <c r="D3" s="6" t="n">
        <v>5235</v>
      </c>
    </row>
    <row r="4">
      <c r="A4" s="4" t="inlineStr">
        <is>
          <t>Accounts receivable</t>
        </is>
      </c>
      <c r="B4" s="5" t="n">
        <v>78332</v>
      </c>
      <c r="D4" s="5" t="n">
        <v>84189</v>
      </c>
    </row>
    <row r="5">
      <c r="A5" s="4" t="inlineStr">
        <is>
          <t>Less: allowance for doubtful accounts</t>
        </is>
      </c>
      <c r="B5" s="5" t="n">
        <v>-34969</v>
      </c>
      <c r="D5" s="5" t="n">
        <v>-23298</v>
      </c>
    </row>
    <row r="6">
      <c r="A6" s="4" t="inlineStr">
        <is>
          <t>Accounts receivable, net</t>
        </is>
      </c>
      <c r="B6" s="6" t="n">
        <v>47951</v>
      </c>
      <c r="C6" s="7" t="n">
        <v>7525</v>
      </c>
      <c r="D6" s="6" t="n">
        <v>661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s, net - Movements of the allowance for doubtful accounts (Details) - CNY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alance at the beginning of the year</t>
        </is>
      </c>
      <c r="B4" s="6" t="n">
        <v>23298</v>
      </c>
      <c r="C4" s="6" t="n">
        <v>14175</v>
      </c>
      <c r="D4" s="6" t="n">
        <v>491</v>
      </c>
    </row>
    <row r="5">
      <c r="A5" s="4" t="inlineStr">
        <is>
          <t>Additions charged to bad debt expense</t>
        </is>
      </c>
      <c r="B5" s="5" t="n">
        <v>11671</v>
      </c>
      <c r="C5" s="5" t="n">
        <v>13654</v>
      </c>
      <c r="D5" s="5" t="n">
        <v>13684</v>
      </c>
    </row>
    <row r="6">
      <c r="A6" s="4" t="inlineStr">
        <is>
          <t>Write-off of bad debt allowance</t>
        </is>
      </c>
      <c r="B6" s="5" t="n">
        <v>0</v>
      </c>
      <c r="C6" s="5" t="n">
        <v>-4531</v>
      </c>
      <c r="D6" s="5" t="n">
        <v>0</v>
      </c>
    </row>
    <row r="7">
      <c r="A7" s="4" t="inlineStr">
        <is>
          <t>Balance at the end of the year</t>
        </is>
      </c>
      <c r="B7" s="6" t="n">
        <v>34969</v>
      </c>
      <c r="C7" s="6" t="n">
        <v>23298</v>
      </c>
      <c r="D7" s="6" t="n">
        <v>141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payment and other current assets, ne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Prepayment and other current assets, net</t>
        </is>
      </c>
    </row>
    <row r="4">
      <c r="A4" s="4" t="inlineStr">
        <is>
          <t>Deductible VAT</t>
        </is>
      </c>
      <c r="B4" s="6" t="n">
        <v>1211</v>
      </c>
      <c r="C4" s="6" t="n">
        <v>2280</v>
      </c>
    </row>
    <row r="5">
      <c r="A5" s="4" t="inlineStr">
        <is>
          <t>Deposits</t>
        </is>
      </c>
      <c r="B5" s="5" t="n">
        <v>7640</v>
      </c>
      <c r="C5" s="5" t="n">
        <v>8748</v>
      </c>
    </row>
    <row r="6">
      <c r="A6" s="4" t="inlineStr">
        <is>
          <t>Receivables due from third-party online payment platforms</t>
        </is>
      </c>
      <c r="B6" s="5" t="n">
        <v>6533</v>
      </c>
      <c r="C6" s="5" t="n">
        <v>1126</v>
      </c>
    </row>
    <row r="7">
      <c r="A7" s="4" t="inlineStr">
        <is>
          <t>Staff advances</t>
        </is>
      </c>
      <c r="B7" s="5" t="n">
        <v>1306</v>
      </c>
      <c r="C7" s="5" t="n">
        <v>910</v>
      </c>
    </row>
    <row r="8">
      <c r="A8" s="4" t="inlineStr">
        <is>
          <t>Prepaid promotion expenses</t>
        </is>
      </c>
      <c r="B8" s="5" t="n">
        <v>49614</v>
      </c>
      <c r="C8" s="5" t="n">
        <v>55853</v>
      </c>
    </row>
    <row r="9">
      <c r="A9" s="4" t="inlineStr">
        <is>
          <t>Receivable from borrowers for the guarantee payment to Webank</t>
        </is>
      </c>
      <c r="B9" s="5" t="n">
        <v>10208</v>
      </c>
      <c r="C9" s="5" t="n">
        <v>343</v>
      </c>
    </row>
    <row r="10">
      <c r="A10" s="4" t="inlineStr">
        <is>
          <t>Others</t>
        </is>
      </c>
      <c r="B10" s="5" t="n">
        <v>6646</v>
      </c>
      <c r="C10" s="5" t="n">
        <v>7169</v>
      </c>
    </row>
    <row r="11">
      <c r="A11" s="4" t="inlineStr">
        <is>
          <t>Less: provisions for prepayment and other current assets</t>
        </is>
      </c>
      <c r="B11" s="5" t="n">
        <v>-22698</v>
      </c>
      <c r="C11" s="5" t="n">
        <v>-16573</v>
      </c>
    </row>
    <row r="12">
      <c r="A12" s="4" t="inlineStr">
        <is>
          <t>Total prepayment and other current assets, net</t>
        </is>
      </c>
      <c r="B12" s="5" t="n">
        <v>60460</v>
      </c>
      <c r="C12" s="5" t="n">
        <v>59856</v>
      </c>
      <c r="E12" s="7" t="n">
        <v>9487</v>
      </c>
    </row>
    <row r="13">
      <c r="A13" s="4" t="inlineStr">
        <is>
          <t>Provisions for prepayment and other current assets</t>
        </is>
      </c>
      <c r="B13" s="6" t="n">
        <v>6125</v>
      </c>
      <c r="C13" s="6" t="n">
        <v>16573</v>
      </c>
      <c r="D13"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equipment and software, net - Summary of property, equipment and software, net (Details)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Total property, equipment and software</t>
        </is>
      </c>
      <c r="B3" s="6" t="n">
        <v>12189</v>
      </c>
      <c r="D3" s="6" t="n">
        <v>12654</v>
      </c>
    </row>
    <row r="4">
      <c r="A4" s="4" t="inlineStr">
        <is>
          <t>Less: accumulated depreciation - Furniture, electronic equipment and vehicles</t>
        </is>
      </c>
      <c r="B4" s="5" t="n">
        <v>-8722</v>
      </c>
      <c r="D4" s="5" t="n">
        <v>-6946</v>
      </c>
    </row>
    <row r="5">
      <c r="A5" s="4" t="inlineStr">
        <is>
          <t>Property, equipment and software, net</t>
        </is>
      </c>
      <c r="B5" s="5" t="n">
        <v>3467</v>
      </c>
      <c r="C5" s="7" t="n">
        <v>544</v>
      </c>
      <c r="D5" s="5" t="n">
        <v>5708</v>
      </c>
    </row>
    <row r="6">
      <c r="A6" s="4" t="inlineStr">
        <is>
          <t>Furniture and electronic equipment</t>
        </is>
      </c>
    </row>
    <row r="7">
      <c r="A7" s="3" t="inlineStr">
        <is>
          <t>Property, Plant and Equipment [Line Items]</t>
        </is>
      </c>
    </row>
    <row r="8">
      <c r="A8" s="4" t="inlineStr">
        <is>
          <t>Total property, equipment and software</t>
        </is>
      </c>
      <c r="B8" s="5" t="n">
        <v>5307</v>
      </c>
      <c r="D8" s="5" t="n">
        <v>6373</v>
      </c>
    </row>
    <row r="9">
      <c r="A9" s="4" t="inlineStr">
        <is>
          <t>Vehicles</t>
        </is>
      </c>
    </row>
    <row r="10">
      <c r="A10" s="3" t="inlineStr">
        <is>
          <t>Property, Plant and Equipment [Line Items]</t>
        </is>
      </c>
    </row>
    <row r="11">
      <c r="A11" s="4" t="inlineStr">
        <is>
          <t>Total property, equipment and software</t>
        </is>
      </c>
      <c r="B11" s="5" t="n">
        <v>243</v>
      </c>
      <c r="D11" s="5" t="n">
        <v>296</v>
      </c>
    </row>
    <row r="12">
      <c r="A12" s="4" t="inlineStr">
        <is>
          <t>Software</t>
        </is>
      </c>
    </row>
    <row r="13">
      <c r="A13" s="3" t="inlineStr">
        <is>
          <t>Property, Plant and Equipment [Line Items]</t>
        </is>
      </c>
    </row>
    <row r="14">
      <c r="A14" s="4" t="inlineStr">
        <is>
          <t>Total property, equipment and software</t>
        </is>
      </c>
      <c r="B14" s="5" t="n">
        <v>1559</v>
      </c>
      <c r="D14" s="5" t="n">
        <v>1516</v>
      </c>
    </row>
    <row r="15">
      <c r="A15" s="4" t="inlineStr">
        <is>
          <t>Leasehold improvement</t>
        </is>
      </c>
    </row>
    <row r="16">
      <c r="A16" s="3" t="inlineStr">
        <is>
          <t>Property, Plant and Equipment [Line Items]</t>
        </is>
      </c>
    </row>
    <row r="17">
      <c r="A17" s="4" t="inlineStr">
        <is>
          <t>Total property, equipment and software</t>
        </is>
      </c>
      <c r="B17" s="6" t="n">
        <v>5080</v>
      </c>
      <c r="D17" s="6" t="n">
        <v>44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s) - CNY (¥)</t>
        </is>
      </c>
      <c r="B1" s="2" t="inlineStr">
        <is>
          <t>12 Months Ended</t>
        </is>
      </c>
    </row>
    <row r="2">
      <c r="B2" s="2" t="inlineStr">
        <is>
          <t>Dec. 31, 2021</t>
        </is>
      </c>
      <c r="C2" s="2" t="inlineStr">
        <is>
          <t>Dec. 31, 2020</t>
        </is>
      </c>
      <c r="D2" s="2" t="inlineStr">
        <is>
          <t>Dec. 31, 2019</t>
        </is>
      </c>
    </row>
    <row r="3">
      <c r="A3" s="3" t="inlineStr">
        <is>
          <t>Property, equipment and software, net</t>
        </is>
      </c>
    </row>
    <row r="4">
      <c r="A4" s="4" t="inlineStr">
        <is>
          <t>Depreciation expenses of property, equipment and software</t>
        </is>
      </c>
      <c r="B4" s="6" t="n">
        <v>3300000</v>
      </c>
      <c r="C4" s="6" t="n">
        <v>3000000</v>
      </c>
      <c r="D4" s="6" t="n">
        <v>3800000</v>
      </c>
    </row>
    <row r="5">
      <c r="A5" s="4" t="inlineStr">
        <is>
          <t>Impairment charges</t>
        </is>
      </c>
      <c r="B5" s="6" t="n">
        <v>0</v>
      </c>
      <c r="C5" s="6" t="n">
        <v>0</v>
      </c>
      <c r="D5"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CNY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Total Intangible assets</t>
        </is>
      </c>
      <c r="B4" s="6" t="n">
        <v>25955</v>
      </c>
      <c r="C4" s="6" t="n">
        <v>25955</v>
      </c>
    </row>
    <row r="5">
      <c r="A5" s="4" t="inlineStr">
        <is>
          <t>Intangible assets, net</t>
        </is>
      </c>
      <c r="B5" s="5" t="n">
        <v>17711</v>
      </c>
      <c r="C5" s="5" t="n">
        <v>21821</v>
      </c>
    </row>
    <row r="6">
      <c r="A6" s="4" t="inlineStr">
        <is>
          <t>Customer relationships</t>
        </is>
      </c>
    </row>
    <row r="7">
      <c r="A7" s="3" t="inlineStr">
        <is>
          <t>Finite-Lived Intangible Assets [Line Items]</t>
        </is>
      </c>
    </row>
    <row r="8">
      <c r="A8" s="4" t="inlineStr">
        <is>
          <t>Total Intangible assets</t>
        </is>
      </c>
      <c r="B8" s="5" t="n">
        <v>3300</v>
      </c>
      <c r="C8" s="5" t="n">
        <v>3300</v>
      </c>
    </row>
    <row r="9">
      <c r="A9" s="4" t="inlineStr">
        <is>
          <t>Accumulated amortization</t>
        </is>
      </c>
      <c r="B9" s="6" t="n">
        <v>-8244</v>
      </c>
      <c r="C9" s="5" t="n">
        <v>-4134</v>
      </c>
    </row>
    <row r="10">
      <c r="A10" s="4" t="inlineStr">
        <is>
          <t>Useful life of intangible assets</t>
        </is>
      </c>
      <c r="B10" s="4" t="inlineStr">
        <is>
          <t>3 years</t>
        </is>
      </c>
    </row>
    <row r="11">
      <c r="A11" s="4" t="inlineStr">
        <is>
          <t>Trade names</t>
        </is>
      </c>
    </row>
    <row r="12">
      <c r="A12" s="3" t="inlineStr">
        <is>
          <t>Finite-Lived Intangible Assets [Line Items]</t>
        </is>
      </c>
    </row>
    <row r="13">
      <c r="A13" s="4" t="inlineStr">
        <is>
          <t>Total Intangible assets</t>
        </is>
      </c>
      <c r="B13" s="6" t="n">
        <v>4822</v>
      </c>
      <c r="C13" s="5" t="n">
        <v>4822</v>
      </c>
    </row>
    <row r="14">
      <c r="A14" s="4" t="inlineStr">
        <is>
          <t>Useful life of intangible assets</t>
        </is>
      </c>
      <c r="B14" s="4" t="inlineStr">
        <is>
          <t>10 years</t>
        </is>
      </c>
    </row>
    <row r="15">
      <c r="A15" s="4" t="inlineStr">
        <is>
          <t>Developed technology</t>
        </is>
      </c>
    </row>
    <row r="16">
      <c r="A16" s="3" t="inlineStr">
        <is>
          <t>Finite-Lived Intangible Assets [Line Items]</t>
        </is>
      </c>
    </row>
    <row r="17">
      <c r="A17" s="4" t="inlineStr">
        <is>
          <t>Total Intangible assets</t>
        </is>
      </c>
      <c r="B17" s="6" t="n">
        <v>17833</v>
      </c>
      <c r="C17" s="6" t="n">
        <v>17833</v>
      </c>
    </row>
    <row r="18">
      <c r="A18" s="4" t="inlineStr">
        <is>
          <t>Useful life of intangible assets</t>
        </is>
      </c>
      <c r="B18" s="4" t="inlineStr">
        <is>
          <t>7 years</t>
        </is>
      </c>
    </row>
    <row r="19">
      <c r="A19" s="4" t="inlineStr">
        <is>
          <t>Minimum | Longye</t>
        </is>
      </c>
    </row>
    <row r="20">
      <c r="A20" s="3" t="inlineStr">
        <is>
          <t>Finite-Lived Intangible Assets [Line Items]</t>
        </is>
      </c>
    </row>
    <row r="21">
      <c r="A21" s="4" t="inlineStr">
        <is>
          <t>Useful life of intangible assets</t>
        </is>
      </c>
      <c r="B21" s="4" t="inlineStr">
        <is>
          <t>3 years</t>
        </is>
      </c>
    </row>
    <row r="22">
      <c r="A22" s="4" t="inlineStr">
        <is>
          <t>Maximum | Longye</t>
        </is>
      </c>
    </row>
    <row r="23">
      <c r="A23" s="3" t="inlineStr">
        <is>
          <t>Finite-Lived Intangible Assets [Line Items]</t>
        </is>
      </c>
    </row>
    <row r="24">
      <c r="A24" s="4" t="inlineStr">
        <is>
          <t>Useful life of intangible assets</t>
        </is>
      </c>
      <c r="B24"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Amortization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stimated amortization expenses</t>
        </is>
      </c>
    </row>
    <row r="4">
      <c r="A4" s="4" t="inlineStr">
        <is>
          <t>Amortization expense</t>
        </is>
      </c>
      <c r="B4" s="6" t="n">
        <v>4110</v>
      </c>
      <c r="C4" s="7" t="n">
        <v>645</v>
      </c>
      <c r="D4" s="6" t="n">
        <v>4134</v>
      </c>
    </row>
    <row r="5">
      <c r="A5" s="4" t="inlineStr">
        <is>
          <t>Longye</t>
        </is>
      </c>
    </row>
    <row r="6">
      <c r="A6" s="3" t="inlineStr">
        <is>
          <t>Estimated amortization expenses</t>
        </is>
      </c>
    </row>
    <row r="7">
      <c r="A7" s="4" t="inlineStr">
        <is>
          <t>2022</t>
        </is>
      </c>
      <c r="B7" s="5" t="n">
        <v>4100</v>
      </c>
    </row>
    <row r="8">
      <c r="A8" s="4" t="inlineStr">
        <is>
          <t>2023</t>
        </is>
      </c>
      <c r="B8" s="5" t="n">
        <v>3000</v>
      </c>
    </row>
    <row r="9">
      <c r="A9" s="4" t="inlineStr">
        <is>
          <t>2024</t>
        </is>
      </c>
      <c r="B9" s="5" t="n">
        <v>3000</v>
      </c>
    </row>
    <row r="10">
      <c r="A10" s="4" t="inlineStr">
        <is>
          <t>2025</t>
        </is>
      </c>
      <c r="B10" s="5" t="n">
        <v>3000</v>
      </c>
    </row>
    <row r="11">
      <c r="A11" s="4" t="inlineStr">
        <is>
          <t>2026</t>
        </is>
      </c>
      <c r="B11" s="5" t="n">
        <v>3000</v>
      </c>
    </row>
    <row r="12">
      <c r="A12" s="4" t="inlineStr">
        <is>
          <t>Amortization expense</t>
        </is>
      </c>
      <c r="B12" s="6" t="n">
        <v>4100</v>
      </c>
      <c r="D12" s="6" t="n">
        <v>4100</v>
      </c>
      <c r="E12" s="6" t="n">
        <v>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 term investments (Details) ¥ in Thousands, $ in Thousands</t>
        </is>
      </c>
      <c r="B1" s="2" t="inlineStr">
        <is>
          <t>Dec. 02, 2020CNY (¥)</t>
        </is>
      </c>
      <c r="C1" s="2" t="inlineStr">
        <is>
          <t>Dec. 31, 2021CNY (¥)</t>
        </is>
      </c>
      <c r="D1" s="2" t="inlineStr">
        <is>
          <t>Dec. 31, 2021USD ($)</t>
        </is>
      </c>
      <c r="E1" s="2" t="inlineStr">
        <is>
          <t>Dec. 31, 2020CNY (¥)</t>
        </is>
      </c>
      <c r="F1" s="2" t="inlineStr">
        <is>
          <t>Dec. 31, 2019CNY (¥)</t>
        </is>
      </c>
      <c r="G1" s="2" t="inlineStr">
        <is>
          <t>Jun. 30, 2021CNY (¥)</t>
        </is>
      </c>
      <c r="H1" s="2" t="inlineStr">
        <is>
          <t>Sep. 03, 2018CNY (¥)</t>
        </is>
      </c>
    </row>
    <row r="2">
      <c r="A2" s="3" t="inlineStr">
        <is>
          <t>Long Term Investment [Line Items]</t>
        </is>
      </c>
    </row>
    <row r="3">
      <c r="A3" s="4" t="inlineStr">
        <is>
          <t>Impairment of provision</t>
        </is>
      </c>
      <c r="C3" s="6" t="n">
        <v>700</v>
      </c>
      <c r="D3" s="7" t="n">
        <v>110</v>
      </c>
      <c r="E3" s="6" t="n">
        <v>0</v>
      </c>
      <c r="F3" s="6" t="n">
        <v>1000</v>
      </c>
    </row>
    <row r="4">
      <c r="A4" s="4" t="inlineStr">
        <is>
          <t>Shanghai Three Drivers Culture Media Co Limited</t>
        </is>
      </c>
    </row>
    <row r="5">
      <c r="A5" s="3" t="inlineStr">
        <is>
          <t>Long Term Investment [Line Items]</t>
        </is>
      </c>
    </row>
    <row r="6">
      <c r="A6" s="4" t="inlineStr">
        <is>
          <t>Investment in cash</t>
        </is>
      </c>
      <c r="G6" s="6" t="n">
        <v>2250</v>
      </c>
      <c r="H6" s="6" t="n">
        <v>4000</v>
      </c>
    </row>
    <row r="7">
      <c r="A7" s="4" t="inlineStr">
        <is>
          <t>Percentage of equity interest</t>
        </is>
      </c>
      <c r="G7" s="4" t="inlineStr">
        <is>
          <t>49.00%</t>
        </is>
      </c>
      <c r="H7" s="4" t="inlineStr">
        <is>
          <t>40.00%</t>
        </is>
      </c>
    </row>
    <row r="8">
      <c r="A8" s="4" t="inlineStr">
        <is>
          <t>Carrying value of equity investment</t>
        </is>
      </c>
      <c r="C8" s="6" t="n">
        <v>5357</v>
      </c>
      <c r="E8" s="6" t="n">
        <v>2849</v>
      </c>
    </row>
    <row r="9">
      <c r="A9" s="4" t="inlineStr">
        <is>
          <t>Beijing Hengpengzhixin Automobile Sales Co Ltd [Member]</t>
        </is>
      </c>
    </row>
    <row r="10">
      <c r="A10" s="3" t="inlineStr">
        <is>
          <t>Long Term Investment [Line Items]</t>
        </is>
      </c>
    </row>
    <row r="11">
      <c r="A11" s="4" t="inlineStr">
        <is>
          <t>Consideration for disposal of equity investments without readily determinable fair values</t>
        </is>
      </c>
      <c r="B11" s="6" t="n">
        <v>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 term investments - Equity investments without readily determinable fair values (Details) ¥ in Thousands, $ in Thousands</t>
        </is>
      </c>
      <c r="B1" s="2" t="inlineStr">
        <is>
          <t>Jan. 27, 2021CNY (¥)</t>
        </is>
      </c>
      <c r="C1" s="2" t="inlineStr">
        <is>
          <t>Dec. 31, 2020CNY (¥)</t>
        </is>
      </c>
      <c r="D1" s="2" t="inlineStr">
        <is>
          <t>Dec. 31, 2021CNY (¥)</t>
        </is>
      </c>
      <c r="E1" s="2" t="inlineStr">
        <is>
          <t>Dec. 31, 2021USD ($)</t>
        </is>
      </c>
    </row>
    <row r="2">
      <c r="A2" s="3" t="inlineStr">
        <is>
          <t>Equity Securities without Readily Determinable Fair Value [Line Items]</t>
        </is>
      </c>
    </row>
    <row r="3">
      <c r="A3" s="4" t="inlineStr">
        <is>
          <t>Long-term Investments, Total</t>
        </is>
      </c>
      <c r="C3" s="6" t="n">
        <v>8949</v>
      </c>
      <c r="D3" s="6" t="n">
        <v>5357</v>
      </c>
      <c r="E3" s="7" t="n">
        <v>841</v>
      </c>
    </row>
    <row r="4">
      <c r="A4" s="4" t="inlineStr">
        <is>
          <t>Shanghai Three Drivers Culture Media Co Limited</t>
        </is>
      </c>
    </row>
    <row r="5">
      <c r="A5" s="3" t="inlineStr">
        <is>
          <t>Equity Securities without Readily Determinable Fair Value [Line Items]</t>
        </is>
      </c>
    </row>
    <row r="6">
      <c r="A6" s="4" t="inlineStr">
        <is>
          <t>Equity Method Investments</t>
        </is>
      </c>
      <c r="C6" s="5" t="n">
        <v>2849</v>
      </c>
      <c r="D6" s="5" t="n">
        <v>5357</v>
      </c>
    </row>
    <row r="7">
      <c r="A7" s="4" t="inlineStr">
        <is>
          <t>Shenzhen Cheyou alliance Automobile Service Co., Ltd ("Cheyou Union")</t>
        </is>
      </c>
    </row>
    <row r="8">
      <c r="A8" s="3" t="inlineStr">
        <is>
          <t>Equity Securities without Readily Determinable Fair Value [Line Items]</t>
        </is>
      </c>
    </row>
    <row r="9">
      <c r="A9" s="4" t="inlineStr">
        <is>
          <t>Equity Method Investments</t>
        </is>
      </c>
      <c r="D9" s="6" t="n">
        <v>700</v>
      </c>
    </row>
    <row r="10">
      <c r="A10" s="4" t="inlineStr">
        <is>
          <t>Equity Securities Without Readily Determinable Amount, Additions</t>
        </is>
      </c>
      <c r="C10" s="5" t="n">
        <v>700</v>
      </c>
    </row>
    <row r="11">
      <c r="A11" s="4" t="inlineStr">
        <is>
          <t>Fat Magpie (Beijing) technology Co., Ltd. ("Fat Magpie")</t>
        </is>
      </c>
    </row>
    <row r="12">
      <c r="A12" s="3" t="inlineStr">
        <is>
          <t>Equity Securities without Readily Determinable Fair Value [Line Items]</t>
        </is>
      </c>
    </row>
    <row r="13">
      <c r="A13" s="4" t="inlineStr">
        <is>
          <t>Equity Securities Without Readily Determinable Amount, Additions</t>
        </is>
      </c>
      <c r="C13" s="6" t="n">
        <v>5400</v>
      </c>
    </row>
    <row r="14">
      <c r="A14" s="4" t="inlineStr">
        <is>
          <t>Equity Securities Without Readily Determinable Amount, Disposals</t>
        </is>
      </c>
      <c r="B14" s="6" t="n">
        <v>5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rganization and Reorganization</t>
        </is>
      </c>
      <c r="B1" s="2" t="inlineStr">
        <is>
          <t>12 Months Ended</t>
        </is>
      </c>
    </row>
    <row r="2">
      <c r="B2" s="2" t="inlineStr">
        <is>
          <t>Dec. 31, 2021</t>
        </is>
      </c>
    </row>
    <row r="3">
      <c r="A3" s="3" t="inlineStr">
        <is>
          <t>Organization and Reorganization</t>
        </is>
      </c>
    </row>
    <row r="4">
      <c r="A4" s="4" t="inlineStr">
        <is>
          <t>Organization and Reorganization</t>
        </is>
      </c>
      <c r="B4" s="4" t="inlineStr">
        <is>
          <t>1. TuanChe Limited (the “Company”) was incorporated in the Cayman Islands on September 28, 2012. The Company is a holding company and conducts its business mainly through its subsidiaries, variable interest entities ("VIEs") and subsidiaries of VIEs (collectively referred to as the "Group"). The Group commenced operations through TuanChe Internet, a PRC company established by several PRC citizens in May 2012. TuanChe Internet holds an Internet Content Provider (“ICP”) license to operate Tuanche.com that provides internet information services to automobile manufacturers, car dealers and consumers. The Group is primarily engaged in the operation of providing auto shows, special promotion events services, referral service for a commercial bank, online marketing services and other related businesses in the People’s Republic of China (the "PRC" or "China"). The Group commenced its auto shows business from the fourth quarter of 2016. In June 2018, the Group commenced its virtual dealership business, marketing information services and demand-side platform services. In January 2019, the Group commenced its special promotion events business. In October 2019, the Group commenced its referral services in collaboration with a commercial bank. In the first quarter of 2020, the Group acquired Longye International Limited (“Longye”) and commenced a subscription and support service, and it also commenced its live streaming promotion events services and customer referral services. As of December 31, 2021, the Company's major subsidiaries, major VIEs and major subsidiaries of VIEs are as follows: ​ ​ ​ ​ ​ ​ ​ ​ ​ ​ Place and ​ Percentage of ​ ​ ​ ​ year of ​ direct or indirect ​ Major Subsidiaries incorporation economic ownership Principal activities TuanChe Information Limited (“TuanChe Information”) Hong Kong, PRC 2012 100 Investment holding TuanYuan Internet Technology (Beijing) Co., Ltd. (“TuanYuan”) Beijing, PRC 2013 100 Technical support and consulting services, auto shows, special promotion events, online marketing services Longye International Limited (“Longye”) ​ Cayman Islands 2018 ​ 100 ​ Investment holding Long Ye Information Technology Limited ​ Hong Kong, PRC 2018 ​ 100 ​ Investment holding Beijing Sangu Maolu Information Technology Co., Ltd. (“Sangu Maolu”) ​ Beijing, PRC 2019 ​ 100 ​ Technical support and consulting services Chema Technology (Beijing) Co., Ltd. (“Chema”) ​ Beijing, PRC 2018 ​ 100 ​ Technical support and consulting services ​ ​ ​ ​ ​ ​ ​ ​ ​ ​ Place and ​ Percentage of ​ ​ ​ year of ​ direct or indirect ​ Major VIEs incorporation economic ownership Principal activities TuanChe Internet Information Service (Beijing) Co., Ltd. (“TuanChe Internet”) Beijing, PRC 2012 100 Auto shows, special promotion events, online marketing services Shenzhen Drive New Media Co., Ltd. (“Drive New Media”) ​ Shenzhen, PRC 2013 ​ 100 ​ Subscription and support services Beijing Internet Drive Technology Co., Ltd. (“Internet Drive Technology”) ​ Beijing, PRC 2018 ​ 100 ​ Technical support and consulting services Tansuojixian Technology (Beijing) Co., Ltd. (“Tansuojixian”) ​ Beijing, PRC 2018 ​ 100 ​ Technical support and consulting services ​ ​ 1. ​ ​ ​ ​ ​ ​ ​ ​ ​ Place and ​ Percentage of ​ ​ ​ ​ year of ​ direct or indirect ​ Major subsidiaries of VIEs incorporation economic ownership Principal activities TuanChe (Beijing) Automobile Sales Service Co., Ltd. (“TuanChe Automobile”) Beijing, PRC 2015 100 Remain dormant Aikesipo Exhibition Display (Tianjin) Co., Ltd. ​ Tianjin, PRC 2017 ​ 55 ​ Auto shows ​ Contractual arrangements with VIEs PRC laws and regulations place certain restrictions on foreign investment in value-added telecommunication service businesses. The Group conduct operations in the PRC partially through TuanChe Internet, Drive New Media, Internet Drive Technology and Tansuojixian, which are variable interest entities, or VIEs, and their subsidiaries, collectively referred to as consolidated affiliated entities. The Group have entered into a series of contractual arrangements, through TuanYuan, Sangu Maolu and Chema, or its WFOEs, with each of its VIEs and their respective shareholders, respectively. The contractual arrangements, as described in more detail below, collectively allow the Group to: ● exercise effective control over each of consolidated affiliated entities; ● receive substantially all of the economic benefits of consolidated affiliated entities; and ● have an exclusive call option to purchase all or part of the equity interests in and/or assets of each of VIEs when and to the extent permitted by PRC laws. As a result of these contractual arrangements, the Company is the primary beneficiary of VIEs and subsidiaries of VIEs, and, therefore, has consolidated the financial results of VIEs and subsidiaries of VIEs in its consolidated financial statements in accordance with accounting principles generally accepted in the United States of America (“U.S. GAAP”). Below is a summary of the currently effective contractual arrangements by and among our VIEs, WFOEs and their respective shareholders. Exclusive Business Cooperation Agreement Pursuant to the exclusive business cooperation agreement between each of its VIEs and the applicable WFOE, the respective WFOE has the exclusive right to provide or designate any third party to provide, among other things, comprehensive business support, technical support and consulting services to VIEs. In exchange, VIEs pay service fees to the respective WFOE in an amount determined at such WFOE’s discretion. Without the prior written consent of the applicable WFOE, VIEs cannot accept any consulting and/or services provided by or establish similar cooperation relationship with any third party. Such WFOE owns the exclusive intellectual property rights created as a result of the performance of this agreement. The agreement shall remain effective unless unilaterally terminated by such WFOE with a written notice or pursuant to other provisions of the agreement, whereas VIEs do not have any right to unilaterally terminate the exclusive business cooperation agreement. ​ 1. Contractual arrangements with VIEs (Continued) Exclusive Call Option Agreement Under the exclusive call option agreement among the applicable WFOE, each of its VIEs and their respective shareholders, each of the shareholders of VIEs irrevocably granted such WFOE a right to purchase, or designate a third party to purchase, all or any part of their equity interests in VIEs at a purchase price equal to the lowest price permissible by the then-applicable PRC laws and regulations at such WFOE’s sole and absolute discretion to the extent permitted by PRC law. The shareholders of VIEs shall promptly give all considerations they received from the exercise of the options to WFOEs (as applicable). Without the applicable WFOE’s prior written consent, VIEs and their respective shareholders shall not enter into any major contract except for those entered in the daily business operations. Without the applicable WFOE’s prior written consent, VIEs and their respective shareholders shall not sell, transfer, license or otherwise dispose of any of VIEs’ assets or allow any encumbrance of any assets. VIEs shall not be dissolved or liquidated without the written consent by the applicable WFOE. This agreement shall remain in effect and VIEs do not have any right to unilaterally terminate the exclusive call option agreement. Equity Pledge Agreement Under the equity interest pledge agreement among the applicable WFOE, each of VIEs and their respective shareholders, VIEs’ shareholders pledged all of their equity of VIEs to WFOEs as security for performance of the obligations of VIEs and their respective shareholders under the exclusive call option agreement, the exclusive business cooperation agreement and the powers of attorney. If any of the specified events of default occurs, the respective WFOE may exercise the right to enforce the pledge immediately. Such WFOE may transfer all or any of its rights and obligations under the equity pledge agreement to its designee(s) at any time. The equity pledge agreement is binding on VIEs’ shareholders and their successors. The equity pledge agreement shall remain in effect and VIEs do not have any right to unilaterally terminate the equity interest pledge agreement. Powers of Attorney Pursuant to the powers of attorney executed by the shareholders of VIEs, each of them irrevocably authorized the applicable WFOE to act on their respective behalf as exclusive agent and attorney, with respect to all rights of shareholders concerning all the equity interest held by each of them in VIEs, including but not limited to the right to attend shareholder meetings on behalf of such shareholder, the right to exercise all shareholder rights and the voting rights (including the right to sell, transfer, pledge and dispose of all or a portion of the equity interests held by such shareholder), and the right to appoint legal representatives, directors, supervisors and chief executive officers and other senior management. Spousal Consent Letters ​ Pursuant to the spousal consent letters, each of the spouses of the individual shareholders of VIEs unconditionally and irrevocably agrees that the equity interest in VIEs held by and registered in the name of his or her respective spouse will be disposed of pursuant to the relevant equity pledge agreement, the exclusive call option agreement and the powers of attorney. In addition, each of them agrees not to assert any rights over the equity interest in VIEs held by his or her respective spouse. In addition, in the event that any of them obtains any equity interest in VIEs held by his or her respective spouse for any reason, such spouse agrees to be bound by similar obligations and agreed to enter into similar contractual arrangements. ​ 1. Risks in relation to the VIE structure A significant part of the Company'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In January 2015, the Ministry of Commerce ("MOFCOM"), released for public comment a proposed PRC law, the Draft Foreign Investment Enterprises ("FIE") Law, that appears to include VIE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On March 15, 2019, the National People’s Congress adopted the Foreign Investment Law of the PRC, which became effective on January 1, 2020 and replaced three laws regulating foreign investment in China, namely, the Wholly Foreign-Invested Enterprise Law of the PRC, the Sino-Foreign Cooperative Joint Venture Enterprise Law of the PRC and the Sino-Foreign Equity Joint Venture Enterprise Law of the PRC, together with their implementation rules and ancillary regulations. On December 26, 2019, the State Council issued the Regulations on Implementing the Foreign Investment Law of the PRC, which came into effect on January 1, 2020, and replaced the Regulations on Implementing the Sino-Foreign Equity Joint Venture Enterprise Law, Provisional Regulations on the Duration of Sino-Foreign Equity Joint Venture Enterprise Law, the Regulations on Implementing the Wholly Foreign-Invested Enterprise Law, and the Regulations on Implementing the Sino-Foreign Cooperative Joint Venture Enterprise Law.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Under the Foreign Investment Law of the PRC, VIEs that are controlled via contractual arrangement would not be absolutely deemed as Foreign-Invested Enterprises, or FIEs. Therefore, the current legal status of Contractual Arrangement as a whole and each of the agreements comprising the Contractual Arrangement will not be materially affected by the Foreign Investment Law of the PRC and its implementing regulations. However, since it is relatively new,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the Group’s corporate structure will be seen as violating the foreign investment rules as the Group is currently leverage the contractual arrangement to operate certain businesses in which foreign investors are prohibited from or restricted to investing. Furthermore, if future legislations prescribed by the State Council mandate further actions to be taken by companies with respect to existing contractual arrangement, the Group may face substantial uncertainties as to whether the Group can complete such actions in a timely manner, or at all. If the Group fails to take appropriate and timely measures to comply with any of these or similar regulatory compliance requirements, the Group’s current corporate structure, corporate governance and business operations could be materially and adversely affected. The Company's ability to control the VIEs also depends on the Power of Attorney the shareholders has to vote on all matters requiring shareholder approval in the VIEs. As noted above, the Company believes these Power of Attorney are legally enforceable but may not be as effective as direct equity ownership. ​ 1. Risks in relation to the VIE structure (Continued)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the Company’s management, the likelihood for the Group to lose such ability is remote based on current facts and circumstances. The Group believes that the contractual arrangements among each of the VIEs, their respective shareholders and relevant wholly foreign owned enterprise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 1. Risks in relation to the VIE structure (Continued) The following combined financial information of the Group's VIEs as of December 31, 2020 and 2021 and for the years ended December 31, 2019, 2020 and 2021 were included in the accompanying consolidated financial statements of the Group as follows: ​ ​ ​ ​ ​ ​ ​ ​ As of December 31, ​ 2020 2021 ​ ​ RMB ​ RMB ASSETS ​ ​ ​ ​ Current assets: Cash and cash equivalents 20,178 4,974 Amount due from the subsidiaries of the Group 73,036 91,767 Other current assets ​ 18,132 ​ 29,100 Total current assets 111,346 125,841 Non-current assets: ​ ​ Property, equipment and software, net 578 379 Long-term investments 8,949 5,357 Other non-current assets ​ 2,003 ​ 1,025 Total non-current assets 11,530 6,761 TOTAL ASSETS 122,876 132,602 Current liabilities: ​ ​ Short term borrowings ​ — ​ 4,000 Accounts payable ​ 3,827 ​ 395 Advance from customers 4,649 4,321 Salary and welfare benefits payable 31,115 24,047 Other taxes payable 12,860 12,323 Short-term operating lease liabilities ​ 1,025 ​ 1,025 Current portion of deferred revenue ​ 4,054 ​ 4,139 Other current liabilities ​ 8,795 ​ 3,816 Account due to subsidiaries of the Group ​ 210,102 ​ 253,003 Total current liabilities ​ 276,427 ​ 307,069 Total non-current liabilities ​ 1,163 ​ 98 TOTAL LIABILITIES 277,590 307,167 ​ ​ ​ ​ ​ ​ ​ ​ ​ For the year ended ​ ​ December 31, ​ December 31, ​ December 31, ​ 2019 2020 2021 ​ ​ RMB ​ RMB ​ RMB Net revenues 144,115 104,819 93,975 Net income/(loss) 7,450 (3,462) (30,565) ​ ​ ​ ​ ​ ​ ​ ​ ​ For the year ended ​ ​ December 31, ​ December 31, ​ December 31, ​ 2019 2020 2021 ​ ​ RMB ​ RMB ​ RMB Net cash used in operating activities (6,612) (4,945) (22,124) Net cash (used in)/generated from investing activities (5,418) 12,050 2,920 Net cash (used in) /generated from financing activities — (63) 4,000 Net (decrease)/increase in cash, cash equivalent and restricted cash (12,030) 7,042 (15,204) ​ ​ 1. Risks in relation to the VIE structure (Continued) In accordance with various contractual agreements, the Company has the power to direct the activities of the VIEs and subsidiaries of VIEs and can have assets transferred out of the VIEs. Therefore, the Company considers that there are no assets in the respective VIEs that can be used only to settle obligations of the respective VIEs, except for the registered capital of the VIEs amounting to approximately RMB40.1 million and RMB40.1 million as of December 31, 2020 and 2021, respectively.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 in the Group where the Company or any subsidiary has a variable interest but is not the primary beneficiary. Going Concern and impact of COVID-19 pandemic The Group has incurred recurring operating losses since its inception, including net losses of RMB251.3 million, RMB163.5 million and RMB 101.9 million for the years ended December 31, 2019, 2020 and 2021, respectively. Net cash used in operating activities were RMB161.8 million, RMB88.9 million and RMB 92.3 million for the years ended December 31, 2019, 2020 and 2021, respectively. Accumulated deficit was RMB 983.6 million as of December 31, 2021, respectively. As of December 31, 2021, the Company had cash and cash equivalents of RMB63.5 million (US$10.0 million). The COVID-19 pandemic, especially the high cancelation rate of planned offline auto shows due to COVID-19 negatively impacted the Group’s business operations for the years ended December 31, 2020 and 2021 and has continued to impact the Group’s financial position, results of operations and cash flows. These conditions raise substantial doubt about the Group’s ability to continue as a going concern.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reducing the fixed labor cost, pursuing cooperation opportunities for electric vehicles industry and potential financing to improve the Group’s cash flow from operations and financing, and responding to the development of the COVID-19 pandemic. Currently, the various mutations of COVID-19, Omicron and Deltacron are spreading in many cities in mainland China and the local governments has taken strict prevention and control measures to reduce the flow of people and control the spread of the COVID-19. The Group cancelled significant number of planned offline auto shows in response to the local governments’ strict control, which has significantly impacted and may continue to impact the Group’s business, result of operations, financial condition and liquidity, and the Group will have to resort to additional costs cutting measures including implementation of furlough arrangements or reduction of fixed labor cost if the outbreak of COVID-19 and its impact persist or escalate. If the Group fails to achieve these goals, the Group may need additional financing to execute its business plan. If additional financing is required, the Group cannot predict whether this additional financing will be in the form of equity, debt, or another form,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solidated financial statements have been prepared on a going concern basis, which contemplates the realization of assets and liquidation of liabilities in the normal course of business. The consolidated financial statements do not include any adjustments that might result from the outcome of such uncertain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investments - Equity investments accounted for using the equity method (Details) - CNY (¥) ¥ in Thousands</t>
        </is>
      </c>
      <c r="B1" s="2" t="inlineStr">
        <is>
          <t>12 Months Ended</t>
        </is>
      </c>
    </row>
    <row r="2">
      <c r="B2" s="2" t="inlineStr">
        <is>
          <t>Dec. 31, 2021</t>
        </is>
      </c>
      <c r="C2" s="2" t="inlineStr">
        <is>
          <t>Dec. 31, 2020</t>
        </is>
      </c>
      <c r="D2" s="2" t="inlineStr">
        <is>
          <t>Dec. 31, 2019</t>
        </is>
      </c>
    </row>
    <row r="3">
      <c r="A3" s="4" t="inlineStr">
        <is>
          <t>Equity Method Investments [Member]</t>
        </is>
      </c>
    </row>
    <row r="4">
      <c r="A4" s="3" t="inlineStr">
        <is>
          <t>Schedule of Equity Method Investments [Line Items]</t>
        </is>
      </c>
    </row>
    <row r="5">
      <c r="A5" s="4" t="inlineStr">
        <is>
          <t>Carrying value of equity investment</t>
        </is>
      </c>
      <c r="B5" s="6" t="n">
        <v>5400</v>
      </c>
      <c r="C5" s="6" t="n">
        <v>2800</v>
      </c>
    </row>
    <row r="6">
      <c r="A6" s="4" t="inlineStr">
        <is>
          <t>Change in profit and loss of equity investment</t>
        </is>
      </c>
      <c r="B6" s="5" t="n">
        <v>258</v>
      </c>
      <c r="C6" s="6" t="n">
        <v>933</v>
      </c>
      <c r="D6" s="6" t="n">
        <v>-917</v>
      </c>
    </row>
    <row r="7">
      <c r="A7" s="4" t="inlineStr">
        <is>
          <t>Beijing Diche Technology Co., Ltd</t>
        </is>
      </c>
    </row>
    <row r="8">
      <c r="A8" s="3" t="inlineStr">
        <is>
          <t>Schedule of Equity Method Investments [Line Items]</t>
        </is>
      </c>
    </row>
    <row r="9">
      <c r="A9" s="4" t="inlineStr">
        <is>
          <t>Equity Method Investments</t>
        </is>
      </c>
      <c r="D9" s="6" t="n">
        <v>1000</v>
      </c>
    </row>
    <row r="10">
      <c r="A10" s="4" t="inlineStr">
        <is>
          <t>Shenzhen Cheyou alliance Automobile Service Co., Ltd ("Cheyou Union")</t>
        </is>
      </c>
    </row>
    <row r="11">
      <c r="A11" s="3" t="inlineStr">
        <is>
          <t>Schedule of Equity Method Investments [Line Items]</t>
        </is>
      </c>
    </row>
    <row r="12">
      <c r="A12" s="4" t="inlineStr">
        <is>
          <t>Equity Method Investments</t>
        </is>
      </c>
      <c r="B12" s="6" t="n">
        <v>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Income tax (benefit)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Deferred income tax (benefit)</t>
        </is>
      </c>
      <c r="D4" s="6" t="n">
        <v>-1032</v>
      </c>
    </row>
    <row r="5">
      <c r="A5" s="4" t="inlineStr">
        <is>
          <t>Total</t>
        </is>
      </c>
      <c r="B5" s="6" t="n">
        <v>0</v>
      </c>
      <c r="C5" s="7" t="n">
        <v>0</v>
      </c>
      <c r="D5" s="6" t="n">
        <v>-1032</v>
      </c>
      <c r="E5" s="6" t="n">
        <v>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differences between statutory income tax rate (Details)</t>
        </is>
      </c>
      <c r="B1" s="2" t="inlineStr">
        <is>
          <t>12 Months Ended</t>
        </is>
      </c>
    </row>
    <row r="2">
      <c r="B2" s="2" t="inlineStr">
        <is>
          <t>Dec. 31, 2021</t>
        </is>
      </c>
      <c r="C2" s="2" t="inlineStr">
        <is>
          <t>Dec. 31, 2020</t>
        </is>
      </c>
      <c r="D2" s="2" t="inlineStr">
        <is>
          <t>Dec. 31, 2019</t>
        </is>
      </c>
    </row>
    <row r="3">
      <c r="A3" s="3" t="inlineStr">
        <is>
          <t>Taxation</t>
        </is>
      </c>
    </row>
    <row r="4">
      <c r="A4" s="4" t="inlineStr">
        <is>
          <t>Statutory income tax rate of the PRC</t>
        </is>
      </c>
      <c r="B4" s="4" t="inlineStr">
        <is>
          <t>25.00%</t>
        </is>
      </c>
      <c r="C4" s="4" t="inlineStr">
        <is>
          <t>25.00%</t>
        </is>
      </c>
      <c r="D4" s="4" t="inlineStr">
        <is>
          <t>25.00%</t>
        </is>
      </c>
    </row>
    <row r="5">
      <c r="A5" s="4" t="inlineStr">
        <is>
          <t>Permanent differences</t>
        </is>
      </c>
      <c r="B5" s="4" t="inlineStr">
        <is>
          <t>2.60%</t>
        </is>
      </c>
      <c r="C5" s="4" t="inlineStr">
        <is>
          <t>0.00%</t>
        </is>
      </c>
      <c r="D5" s="4" t="inlineStr">
        <is>
          <t>(10.00%)</t>
        </is>
      </c>
    </row>
    <row r="6">
      <c r="A6" s="4" t="inlineStr">
        <is>
          <t>Change in valuation allowance</t>
        </is>
      </c>
      <c r="B6" s="4" t="inlineStr">
        <is>
          <t>(18.00%)</t>
        </is>
      </c>
      <c r="C6" s="4" t="inlineStr">
        <is>
          <t>(25.00%)</t>
        </is>
      </c>
      <c r="D6" s="4" t="inlineStr">
        <is>
          <t>(15.00%)</t>
        </is>
      </c>
    </row>
    <row r="7">
      <c r="A7" s="4" t="inlineStr">
        <is>
          <t>Effect of preferential tax rate</t>
        </is>
      </c>
      <c r="B7" s="4" t="inlineStr">
        <is>
          <t>(8.20%)</t>
        </is>
      </c>
      <c r="C7" s="4" t="inlineStr">
        <is>
          <t>0.00%</t>
        </is>
      </c>
      <c r="D7" s="4" t="inlineStr">
        <is>
          <t>0.00%</t>
        </is>
      </c>
    </row>
    <row r="8">
      <c r="A8" s="4" t="inlineStr">
        <is>
          <t>Others</t>
        </is>
      </c>
      <c r="B8" s="4" t="inlineStr">
        <is>
          <t>(1.40%)</t>
        </is>
      </c>
      <c r="C8" s="4" t="inlineStr">
        <is>
          <t>(0.60%)</t>
        </is>
      </c>
      <c r="D8" s="4" t="inlineStr">
        <is>
          <t>0.00%</t>
        </is>
      </c>
    </row>
    <row r="9">
      <c r="A9" s="4" t="inlineStr">
        <is>
          <t>Effective income tax rate</t>
        </is>
      </c>
      <c r="B9" s="4" t="inlineStr">
        <is>
          <t>0.00%</t>
        </is>
      </c>
      <c r="C9" s="4" t="inlineStr">
        <is>
          <t>(0.60%)</t>
        </is>
      </c>
      <c r="D9" s="4" t="inlineStr">
        <is>
          <t>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 Movements of valuation allowance (Details) - CNY (¥) ¥ in Thousands</t>
        </is>
      </c>
      <c r="B1" s="2" t="inlineStr">
        <is>
          <t>12 Months Ended</t>
        </is>
      </c>
    </row>
    <row r="2">
      <c r="B2" s="2" t="inlineStr">
        <is>
          <t>Dec. 31, 2021</t>
        </is>
      </c>
      <c r="C2" s="2" t="inlineStr">
        <is>
          <t>Dec. 31, 2020</t>
        </is>
      </c>
      <c r="D2" s="2" t="inlineStr">
        <is>
          <t>Dec. 31, 2019</t>
        </is>
      </c>
    </row>
    <row r="3">
      <c r="A3" s="3" t="inlineStr">
        <is>
          <t>Valuation Allowance [Abstract]</t>
        </is>
      </c>
    </row>
    <row r="4">
      <c r="A4" s="4" t="inlineStr">
        <is>
          <t>Balance at the beginning of the year</t>
        </is>
      </c>
      <c r="B4" s="6" t="n">
        <v>120703</v>
      </c>
      <c r="C4" s="6" t="n">
        <v>89713</v>
      </c>
      <c r="D4" s="6" t="n">
        <v>62714</v>
      </c>
    </row>
    <row r="5">
      <c r="A5" s="4" t="inlineStr">
        <is>
          <t>Allowance made during the year</t>
        </is>
      </c>
      <c r="B5" s="4" t="inlineStr">
        <is>
          <t xml:space="preserve"> 18,271</t>
        </is>
      </c>
      <c r="C5" s="4" t="inlineStr">
        <is>
          <t xml:space="preserve"> 30,990</t>
        </is>
      </c>
      <c r="D5" s="4" t="inlineStr">
        <is>
          <t xml:space="preserve"> 26,999</t>
        </is>
      </c>
    </row>
    <row r="6">
      <c r="A6" s="4" t="inlineStr">
        <is>
          <t>Decrease due to disposal of subsidiaries</t>
        </is>
      </c>
      <c r="B6" s="6" t="n">
        <v>-4440</v>
      </c>
    </row>
    <row r="7">
      <c r="A7" s="4" t="inlineStr">
        <is>
          <t>Balance at end of year</t>
        </is>
      </c>
      <c r="B7" s="6" t="n">
        <v>134534</v>
      </c>
      <c r="C7" s="6" t="n">
        <v>120703</v>
      </c>
      <c r="D7" s="6" t="n">
        <v>897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Net operating tax loss carry forwards (Details) - CNY (¥) ¥ in Thousands</t>
        </is>
      </c>
      <c r="B1" s="2" t="inlineStr">
        <is>
          <t>Dec. 31, 2021</t>
        </is>
      </c>
      <c r="C1" s="2" t="inlineStr">
        <is>
          <t>Dec. 31, 2020</t>
        </is>
      </c>
      <c r="D1" s="2" t="inlineStr">
        <is>
          <t>Dec. 31, 2019</t>
        </is>
      </c>
    </row>
    <row r="2">
      <c r="A2" s="3" t="inlineStr">
        <is>
          <t>Operating Loss Carryforwards [Line Items]</t>
        </is>
      </c>
    </row>
    <row r="3">
      <c r="A3" s="4" t="inlineStr">
        <is>
          <t>Net operating tax loss carry forwards</t>
        </is>
      </c>
      <c r="B3" s="6" t="n">
        <v>287782</v>
      </c>
    </row>
    <row r="4">
      <c r="A4" s="4" t="inlineStr">
        <is>
          <t>PRC</t>
        </is>
      </c>
    </row>
    <row r="5">
      <c r="A5" s="3" t="inlineStr">
        <is>
          <t>Operating Loss Carryforwards [Line Items]</t>
        </is>
      </c>
    </row>
    <row r="6">
      <c r="A6" s="4" t="inlineStr">
        <is>
          <t>Net operating tax loss carry forwards</t>
        </is>
      </c>
      <c r="B6" s="5" t="n">
        <v>287782</v>
      </c>
      <c r="C6" s="6" t="n">
        <v>246025</v>
      </c>
      <c r="D6" s="6" t="n">
        <v>119675</v>
      </c>
    </row>
    <row r="7">
      <c r="A7" s="4" t="inlineStr">
        <is>
          <t>Hong Kong</t>
        </is>
      </c>
    </row>
    <row r="8">
      <c r="A8" s="3" t="inlineStr">
        <is>
          <t>Operating Loss Carryforwards [Line Items]</t>
        </is>
      </c>
    </row>
    <row r="9">
      <c r="A9" s="4" t="inlineStr">
        <is>
          <t>Net operating tax loss carry forwards</t>
        </is>
      </c>
      <c r="B9" s="5" t="n">
        <v>321</v>
      </c>
      <c r="C9" s="6" t="n">
        <v>315</v>
      </c>
      <c r="D9" s="6" t="n">
        <v>310</v>
      </c>
    </row>
    <row r="10">
      <c r="A10" s="4" t="inlineStr">
        <is>
          <t>Loss expiring in 2022</t>
        </is>
      </c>
    </row>
    <row r="11">
      <c r="A11" s="3" t="inlineStr">
        <is>
          <t>Operating Loss Carryforwards [Line Items]</t>
        </is>
      </c>
    </row>
    <row r="12">
      <c r="A12" s="4" t="inlineStr">
        <is>
          <t>Net operating tax loss carry forwards</t>
        </is>
      </c>
      <c r="B12" s="5" t="n">
        <v>10650</v>
      </c>
    </row>
    <row r="13">
      <c r="A13" s="4" t="inlineStr">
        <is>
          <t>Loss expiring in 2023</t>
        </is>
      </c>
    </row>
    <row r="14">
      <c r="A14" s="3" t="inlineStr">
        <is>
          <t>Operating Loss Carryforwards [Line Items]</t>
        </is>
      </c>
    </row>
    <row r="15">
      <c r="A15" s="4" t="inlineStr">
        <is>
          <t>Net operating tax loss carry forwards</t>
        </is>
      </c>
      <c r="B15" s="5" t="n">
        <v>4541</v>
      </c>
    </row>
    <row r="16">
      <c r="A16" s="4" t="inlineStr">
        <is>
          <t>Loss expiring In 2024</t>
        </is>
      </c>
    </row>
    <row r="17">
      <c r="A17" s="3" t="inlineStr">
        <is>
          <t>Operating Loss Carryforwards [Line Items]</t>
        </is>
      </c>
    </row>
    <row r="18">
      <c r="A18" s="4" t="inlineStr">
        <is>
          <t>Net operating tax loss carry forwards</t>
        </is>
      </c>
      <c r="B18" s="5" t="n">
        <v>29847</v>
      </c>
    </row>
    <row r="19">
      <c r="A19" s="4" t="inlineStr">
        <is>
          <t>Loss expiring in 2025</t>
        </is>
      </c>
    </row>
    <row r="20">
      <c r="A20" s="3" t="inlineStr">
        <is>
          <t>Operating Loss Carryforwards [Line Items]</t>
        </is>
      </c>
    </row>
    <row r="21">
      <c r="A21" s="4" t="inlineStr">
        <is>
          <t>Net operating tax loss carry forwards</t>
        </is>
      </c>
      <c r="B21" s="5" t="n">
        <v>40901</v>
      </c>
    </row>
    <row r="22">
      <c r="A22" s="4" t="inlineStr">
        <is>
          <t>Loss expiring in 2026</t>
        </is>
      </c>
    </row>
    <row r="23">
      <c r="A23" s="3" t="inlineStr">
        <is>
          <t>Operating Loss Carryforwards [Line Items]</t>
        </is>
      </c>
    </row>
    <row r="24">
      <c r="A24" s="4" t="inlineStr">
        <is>
          <t>Net operating tax loss carry forwards</t>
        </is>
      </c>
      <c r="B24" s="5" t="n">
        <v>52917</v>
      </c>
    </row>
    <row r="25">
      <c r="A25" s="4" t="inlineStr">
        <is>
          <t>Loss expiring after 2026</t>
        </is>
      </c>
    </row>
    <row r="26">
      <c r="A26" s="3" t="inlineStr">
        <is>
          <t>Operating Loss Carryforwards [Line Items]</t>
        </is>
      </c>
    </row>
    <row r="27">
      <c r="A27" s="4" t="inlineStr">
        <is>
          <t>Net operating tax loss carry forwards</t>
        </is>
      </c>
      <c r="B27" s="6" t="n">
        <v>1489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liabilities (Details) - CNY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Advertising expense in excess of deduction limit</t>
        </is>
      </c>
      <c r="B3" s="6" t="n">
        <v>58230</v>
      </c>
      <c r="C3" s="6" t="n">
        <v>20871</v>
      </c>
    </row>
    <row r="4">
      <c r="A4" s="4" t="inlineStr">
        <is>
          <t>Accrued expense and other payables</t>
        </is>
      </c>
      <c r="B4" s="5" t="n">
        <v>3349</v>
      </c>
      <c r="C4" s="5" t="n">
        <v>9348</v>
      </c>
    </row>
    <row r="5">
      <c r="A5" s="4" t="inlineStr">
        <is>
          <t>Allowance for doubtful accounts</t>
        </is>
      </c>
      <c r="B5" s="5" t="n">
        <v>9163</v>
      </c>
      <c r="C5" s="5" t="n">
        <v>4074</v>
      </c>
    </row>
    <row r="6">
      <c r="A6" s="4" t="inlineStr">
        <is>
          <t>Net operating tax loss carry forwards (Note)</t>
        </is>
      </c>
      <c r="B6" s="5" t="n">
        <v>63792</v>
      </c>
      <c r="C6" s="5" t="n">
        <v>86410</v>
      </c>
    </row>
    <row r="7">
      <c r="A7" s="4" t="inlineStr">
        <is>
          <t>Total deferred tax assets</t>
        </is>
      </c>
      <c r="B7" s="5" t="n">
        <v>134534</v>
      </c>
      <c r="C7" s="5" t="n">
        <v>120703</v>
      </c>
    </row>
    <row r="8">
      <c r="A8" s="4" t="inlineStr">
        <is>
          <t>Less: valuation allowance</t>
        </is>
      </c>
      <c r="B8" s="5" t="n">
        <v>-134534</v>
      </c>
      <c r="C8" s="5" t="n">
        <v>-120703</v>
      </c>
      <c r="D8" s="6" t="n">
        <v>-89713</v>
      </c>
      <c r="E8" s="6" t="n">
        <v>-62714</v>
      </c>
    </row>
    <row r="9">
      <c r="A9" s="4" t="inlineStr">
        <is>
          <t>Net deferred tax assets</t>
        </is>
      </c>
      <c r="B9" s="5" t="n">
        <v>0</v>
      </c>
      <c r="C9" s="5" t="n">
        <v>0</v>
      </c>
    </row>
    <row r="10">
      <c r="A10" s="3" t="inlineStr">
        <is>
          <t>Deferred tax liabilities:</t>
        </is>
      </c>
    </row>
    <row r="11">
      <c r="A11" s="4" t="inlineStr">
        <is>
          <t>Identifiable intangible assets arising from acquisition</t>
        </is>
      </c>
      <c r="B11" s="5" t="n">
        <v>-5451</v>
      </c>
      <c r="C11" s="5" t="n">
        <v>-5451</v>
      </c>
    </row>
    <row r="12">
      <c r="A12" s="4" t="inlineStr">
        <is>
          <t>Total deferred tax liabilities</t>
        </is>
      </c>
      <c r="B12" s="5" t="n">
        <v>-5451</v>
      </c>
      <c r="C12" s="5" t="n">
        <v>-5451</v>
      </c>
    </row>
    <row r="13">
      <c r="A13" s="4" t="inlineStr">
        <is>
          <t>Total net deferred tax asset (liabilities)</t>
        </is>
      </c>
      <c r="B13" s="6" t="n">
        <v>-5451</v>
      </c>
      <c r="C13" s="6" t="n">
        <v>-54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axation - Additional information (Details) $ in Millions</t>
        </is>
      </c>
      <c r="B1" s="2" t="inlineStr">
        <is>
          <t>12 Months Ended</t>
        </is>
      </c>
    </row>
    <row r="2">
      <c r="B2" s="2" t="inlineStr">
        <is>
          <t>Dec. 31, 2021HKD ($)</t>
        </is>
      </c>
      <c r="C2" s="2" t="inlineStr">
        <is>
          <t>Dec. 31, 2020CNY (¥)</t>
        </is>
      </c>
      <c r="D2" s="2" t="inlineStr">
        <is>
          <t>Dec. 31, 2019CNY (¥)</t>
        </is>
      </c>
      <c r="E2" s="2" t="inlineStr">
        <is>
          <t>Dec. 31, 2021CNY (¥)</t>
        </is>
      </c>
      <c r="F2" s="2" t="inlineStr">
        <is>
          <t>Dec. 31, 2021USD ($)</t>
        </is>
      </c>
      <c r="G2" s="2" t="inlineStr">
        <is>
          <t>Dec. 31, 2018CNY (¥)</t>
        </is>
      </c>
    </row>
    <row r="3">
      <c r="A3" s="3" t="inlineStr">
        <is>
          <t>Income Tax Expense [Line Items]</t>
        </is>
      </c>
    </row>
    <row r="4">
      <c r="A4" s="4" t="inlineStr">
        <is>
          <t>Effective income tax rate</t>
        </is>
      </c>
      <c r="B4" s="4" t="inlineStr">
        <is>
          <t>0.00%</t>
        </is>
      </c>
      <c r="C4" s="4" t="inlineStr">
        <is>
          <t>(0.60%)</t>
        </is>
      </c>
      <c r="D4" s="4" t="inlineStr">
        <is>
          <t>0.00%</t>
        </is>
      </c>
    </row>
    <row r="5">
      <c r="A5" s="4" t="inlineStr">
        <is>
          <t>Deferred tax assets due to tax losses</t>
        </is>
      </c>
      <c r="C5" s="6" t="n">
        <v>120703000</v>
      </c>
      <c r="E5" s="6" t="n">
        <v>134534000</v>
      </c>
    </row>
    <row r="6">
      <c r="A6" s="4" t="inlineStr">
        <is>
          <t>Related valuation allowance</t>
        </is>
      </c>
      <c r="C6" s="6" t="n">
        <v>120703000</v>
      </c>
      <c r="D6" s="6" t="n">
        <v>89713000</v>
      </c>
      <c r="E6" s="5" t="n">
        <v>134534000</v>
      </c>
      <c r="G6" s="6" t="n">
        <v>62714000</v>
      </c>
    </row>
    <row r="7">
      <c r="A7" s="4" t="inlineStr">
        <is>
          <t>Percentage withholding income tax dividends distributed by foreign-invested entity ("FIE")</t>
        </is>
      </c>
      <c r="B7" s="4" t="inlineStr">
        <is>
          <t>10.00%</t>
        </is>
      </c>
    </row>
    <row r="8">
      <c r="A8" s="4" t="inlineStr">
        <is>
          <t>Withholding tax rate lowered if foreign investor owns shares of FIE</t>
        </is>
      </c>
      <c r="B8" s="4" t="inlineStr">
        <is>
          <t>5.00%</t>
        </is>
      </c>
    </row>
    <row r="9">
      <c r="A9" s="4" t="inlineStr">
        <is>
          <t>Percentage share of FIE own directly by foreign investor</t>
        </is>
      </c>
      <c r="B9" s="4" t="inlineStr">
        <is>
          <t>25.00%</t>
        </is>
      </c>
    </row>
    <row r="10">
      <c r="A10" s="4" t="inlineStr">
        <is>
          <t>Underpayment of taxes</t>
        </is>
      </c>
      <c r="E10" s="6" t="n">
        <v>100000</v>
      </c>
      <c r="F10" s="7" t="n">
        <v>15488</v>
      </c>
    </row>
    <row r="11">
      <c r="A11" s="4" t="inlineStr">
        <is>
          <t>Income Tax Examination Statute Of Limitations Extended</t>
        </is>
      </c>
      <c r="B11" s="4" t="inlineStr">
        <is>
          <t>5 years</t>
        </is>
      </c>
    </row>
    <row r="12">
      <c r="A12" s="4" t="inlineStr">
        <is>
          <t>Income Tax Examination, Statute Of Limitations</t>
        </is>
      </c>
      <c r="B12" s="4" t="inlineStr">
        <is>
          <t>3 years</t>
        </is>
      </c>
    </row>
    <row r="13">
      <c r="A13" s="4" t="inlineStr">
        <is>
          <t>Minimum</t>
        </is>
      </c>
    </row>
    <row r="14">
      <c r="A14" s="3" t="inlineStr">
        <is>
          <t>Income Tax Expense [Line Items]</t>
        </is>
      </c>
    </row>
    <row r="15">
      <c r="A15" s="4" t="inlineStr">
        <is>
          <t>Operating loss carryforward expiration period</t>
        </is>
      </c>
      <c r="B15" s="4" t="inlineStr">
        <is>
          <t>5 years</t>
        </is>
      </c>
    </row>
    <row r="16">
      <c r="A16" s="4" t="inlineStr">
        <is>
          <t>Maximum</t>
        </is>
      </c>
    </row>
    <row r="17">
      <c r="A17" s="3" t="inlineStr">
        <is>
          <t>Income Tax Expense [Line Items]</t>
        </is>
      </c>
    </row>
    <row r="18">
      <c r="A18" s="4" t="inlineStr">
        <is>
          <t>Operating loss carryforward expiration period</t>
        </is>
      </c>
      <c r="B18" s="4" t="inlineStr">
        <is>
          <t>10 years</t>
        </is>
      </c>
    </row>
    <row r="19">
      <c r="A19" s="4" t="inlineStr">
        <is>
          <t>China | State Administration of Taxation, China</t>
        </is>
      </c>
    </row>
    <row r="20">
      <c r="A20" s="3" t="inlineStr">
        <is>
          <t>Income Tax Expense [Line Items]</t>
        </is>
      </c>
    </row>
    <row r="21">
      <c r="A21" s="4" t="inlineStr">
        <is>
          <t>Effective income tax rate</t>
        </is>
      </c>
      <c r="B21" s="4" t="inlineStr">
        <is>
          <t>25.00%</t>
        </is>
      </c>
    </row>
    <row r="22">
      <c r="A22" s="4" t="inlineStr">
        <is>
          <t>Number of years reconfirmed as high and new technology enterprise</t>
        </is>
      </c>
      <c r="B22" s="4" t="inlineStr">
        <is>
          <t>3 years</t>
        </is>
      </c>
    </row>
    <row r="23">
      <c r="A23" s="4" t="inlineStr">
        <is>
          <t>Effective income tax rate for high and new technology enterprise</t>
        </is>
      </c>
      <c r="B23" s="4" t="inlineStr">
        <is>
          <t>15.00%</t>
        </is>
      </c>
    </row>
    <row r="24">
      <c r="A24" s="4" t="inlineStr">
        <is>
          <t>Hong Kong(HK) | Inland Revenue, Hong Kong</t>
        </is>
      </c>
    </row>
    <row r="25">
      <c r="A25" s="3" t="inlineStr">
        <is>
          <t>Income Tax Expense [Line Items]</t>
        </is>
      </c>
    </row>
    <row r="26">
      <c r="A26" s="4" t="inlineStr">
        <is>
          <t>Assessable profits | $</t>
        </is>
      </c>
      <c r="B26" s="7" t="n">
        <v>2</v>
      </c>
    </row>
    <row r="27">
      <c r="A27" s="4" t="inlineStr">
        <is>
          <t>First HK$2 million of profits, tax rate</t>
        </is>
      </c>
      <c r="B27" s="4" t="inlineStr">
        <is>
          <t>8.25%</t>
        </is>
      </c>
    </row>
    <row r="28">
      <c r="A28" s="4" t="inlineStr">
        <is>
          <t>Effective income tax rate</t>
        </is>
      </c>
      <c r="B28" s="4" t="inlineStr">
        <is>
          <t>16.50%</t>
        </is>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Other taxes payable (Details) ¥ in Thousands, $ in Thousands</t>
        </is>
      </c>
      <c r="B1" s="2" t="inlineStr">
        <is>
          <t>Dec. 31, 2021CNY (¥)</t>
        </is>
      </c>
      <c r="C1" s="2" t="inlineStr">
        <is>
          <t>Dec. 31, 2021USD ($)</t>
        </is>
      </c>
      <c r="D1" s="2" t="inlineStr">
        <is>
          <t>Dec. 31, 2020CNY (¥)</t>
        </is>
      </c>
    </row>
    <row r="2">
      <c r="A2" s="3" t="inlineStr">
        <is>
          <t>Other taxes payable</t>
        </is>
      </c>
    </row>
    <row r="3">
      <c r="A3" s="4" t="inlineStr">
        <is>
          <t>Withholding individual income taxes for employees</t>
        </is>
      </c>
      <c r="B3" s="6" t="n">
        <v>8532</v>
      </c>
      <c r="D3" s="6" t="n">
        <v>10232</v>
      </c>
    </row>
    <row r="4">
      <c r="A4" s="4" t="inlineStr">
        <is>
          <t>VAT payables</t>
        </is>
      </c>
      <c r="B4" s="5" t="n">
        <v>12636</v>
      </c>
      <c r="D4" s="5" t="n">
        <v>12134</v>
      </c>
    </row>
    <row r="5">
      <c r="A5" s="4" t="inlineStr">
        <is>
          <t>Others</t>
        </is>
      </c>
      <c r="B5" s="5" t="n">
        <v>654</v>
      </c>
      <c r="D5" s="5" t="n">
        <v>626</v>
      </c>
    </row>
    <row r="6">
      <c r="A6" s="4" t="inlineStr">
        <is>
          <t>Total</t>
        </is>
      </c>
      <c r="B6" s="6" t="n">
        <v>21822</v>
      </c>
      <c r="C6" s="7" t="n">
        <v>3424</v>
      </c>
      <c r="D6" s="6" t="n">
        <v>229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Leases - Consolidated balance sheet (Details) ¥ in Thousands, $ in Thousands</t>
        </is>
      </c>
      <c r="B1" s="2" t="inlineStr">
        <is>
          <t>Dec. 31, 2021CNY (¥)</t>
        </is>
      </c>
      <c r="C1" s="2" t="inlineStr">
        <is>
          <t>Dec. 31, 2021USD ($)</t>
        </is>
      </c>
      <c r="D1" s="2" t="inlineStr">
        <is>
          <t>Dec. 31, 2020CNY (¥)</t>
        </is>
      </c>
      <c r="E1" s="2" t="inlineStr">
        <is>
          <t>Dec. 31, 2020USD ($)</t>
        </is>
      </c>
    </row>
    <row r="2">
      <c r="A2" s="3" t="inlineStr">
        <is>
          <t>ASSETS</t>
        </is>
      </c>
    </row>
    <row r="3">
      <c r="A3" s="4" t="inlineStr">
        <is>
          <t>Operating lease right-of-use assets, net</t>
        </is>
      </c>
      <c r="B3" s="6" t="n">
        <v>5104</v>
      </c>
      <c r="C3" s="7" t="n">
        <v>801</v>
      </c>
      <c r="D3" s="6" t="n">
        <v>10801</v>
      </c>
      <c r="E3" s="7" t="n">
        <v>801</v>
      </c>
    </row>
    <row r="4">
      <c r="A4" s="3" t="inlineStr">
        <is>
          <t>LIABILITIES</t>
        </is>
      </c>
    </row>
    <row r="5">
      <c r="A5" s="4" t="inlineStr">
        <is>
          <t>Short-term operating lease liabilities</t>
        </is>
      </c>
      <c r="B5" s="5" t="n">
        <v>2589</v>
      </c>
      <c r="C5" s="5" t="n">
        <v>406</v>
      </c>
      <c r="D5" s="5" t="n">
        <v>5911</v>
      </c>
      <c r="E5" s="5" t="n">
        <v>406</v>
      </c>
    </row>
    <row r="6">
      <c r="A6" s="4" t="inlineStr">
        <is>
          <t>Long-term operating lease liabilities</t>
        </is>
      </c>
      <c r="B6" s="6" t="n">
        <v>1475</v>
      </c>
      <c r="C6" s="7" t="n">
        <v>231</v>
      </c>
      <c r="D6" s="6" t="n">
        <v>4048</v>
      </c>
      <c r="E6" s="7" t="n">
        <v>2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Maturities of operating lease liabilities (Details) - Dec. 31, 2021 ¥ in Thousands, $ in Thousands</t>
        </is>
      </c>
      <c r="B1" s="2" t="inlineStr">
        <is>
          <t>CNY (¥)</t>
        </is>
      </c>
      <c r="C1" s="2" t="inlineStr">
        <is>
          <t>USD ($)</t>
        </is>
      </c>
    </row>
    <row r="2">
      <c r="A2" s="3" t="inlineStr">
        <is>
          <t>Leases</t>
        </is>
      </c>
    </row>
    <row r="3">
      <c r="A3" s="4" t="inlineStr">
        <is>
          <t>2022</t>
        </is>
      </c>
      <c r="B3" s="6" t="n">
        <v>2589</v>
      </c>
      <c r="C3" s="7" t="n">
        <v>406</v>
      </c>
    </row>
    <row r="4">
      <c r="A4" s="4" t="inlineStr">
        <is>
          <t>2023</t>
        </is>
      </c>
      <c r="B4" s="5" t="n">
        <v>1193</v>
      </c>
      <c r="C4" s="5" t="n">
        <v>187</v>
      </c>
    </row>
    <row r="5">
      <c r="A5" s="4" t="inlineStr">
        <is>
          <t>2024</t>
        </is>
      </c>
      <c r="B5" s="5" t="n">
        <v>459</v>
      </c>
      <c r="C5" s="5" t="n">
        <v>72</v>
      </c>
    </row>
    <row r="6">
      <c r="A6" s="4" t="inlineStr">
        <is>
          <t>Total lease payments</t>
        </is>
      </c>
      <c r="B6" s="5" t="n">
        <v>4241</v>
      </c>
      <c r="C6" s="5" t="n">
        <v>665</v>
      </c>
    </row>
    <row r="7">
      <c r="A7" s="4" t="inlineStr">
        <is>
          <t>Less imputed interest</t>
        </is>
      </c>
      <c r="B7" s="5" t="n">
        <v>-177</v>
      </c>
      <c r="C7" s="5" t="n">
        <v>-28</v>
      </c>
    </row>
    <row r="8">
      <c r="A8" s="4" t="inlineStr">
        <is>
          <t>Total</t>
        </is>
      </c>
      <c r="B8" s="6" t="n">
        <v>4064</v>
      </c>
      <c r="C8" s="7" t="n">
        <v>6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a) The consolidated financial statements of the Group have been prepared in accordance with U.S. GAAP. Significant accounting policies followed by the Group in the preparation of the accompanying consolidated financial statements are summarized below. b) The Company changed the presentation of revenue within its consolidated statements of operations retrospecitvely. Disaggregation of revenue has been changed due to the business development. Amounts for the comparative prior periods have been reclassified to conform to the current period presentation. These reclassifications had no impact on previously reported net income or financial position and do not represent a restatement of any previously reported financial results. c) The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 d) The preparation of the Group's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ing the provision for accounts receivable, provision for prepayment and other current assets, assessment for valuation allowance of deferred tax assets, valuation and recognition of share-based compensation expenses, purchase price allocation relating to a business combination, impairment assessment on goodwill and long-lived assets, long-term investments, and initial measurement of guarantee liabilities at fair value. e)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 are translated using the average rate for the year. Translation adjustments are reported as foreign currency translation adjustments, and are shown as a component of other comprehensive income/(loss) in the consolidated statements of operations and comprehensive loss. ​ 2. 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 resulting from foreign exchange transactions are included in foreign exchange loss in the consolidated statements of operations and comprehensive loss. f) Translations of balances in the consolidated balance sheets, consolidated statements of operations and comprehensive loss and consolidated statements of cash flows from RMB into US$ as of and for the year ended December 31, 2021 are solely for the convenience of the reader and were calculated at the rate of US$1.00 = RMB6.3726 representing the noon buying rate in The City of New York for cable transfers of RMB as certified for customs purposes by the Federal Reserve Bank of New York on December 30, 2021. No representation is made that the RMB amounts represent or could have been, or could be, converted, realized or settled into US$ at that rate on December 31, 2021, or at any other rate. g)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time deposits, accounts and notes receivable, prepayment and other current assets, long-term investments, short-term borrowings, accounts payable, other payables, guarantee liabilities and other liabilities of which the carrying values approximate their fair value due to their short term in nature and other liabilities. ​ 2. h) Cash and cash equivalents mainly represent cash on hand, demand deposits placed with large reputable banks in the United States of America or China, and highly liquid investments that are readily convertible to known amounts of cash and with original maturities from the date of purchase with terms of three months or less. As of December 31, 2020 and 2021, there were cash at bank and demand deposits with terms of less than three months denominated in US dollars amounting to approximately US$8.2 million and US$8.4 million, respectively (equivalent to approximately RMB53.5 million and RMB53.4 million, respectively). As of December 31, 2020 and 2021, the Group had approximately RMB63.4 million and RMB21.6 million cash and cash equivalents held by its PRC subsidiaries, VIEs and subsidiaries of VIEs, representing 57.7% and 34.1% of total cash and cash equivalents of the Group, respectively. As of December 31, 2020 and 2021, the Company had a restricted cash balance approximately RMB29.8 million and RMB33.8 million, respectively, which are security deposits for the referral services in collaboration with a commercial bank and ancillary services to facilitate auto loan applications. i) The carrying value of accounts receivable is reduced by an allowance that reflects the Group’s best estimate of the amounts that will not be collected. An allowance for doubtful accounts is recorded in the period when a loss is probable based on an assessment of specific evidence indicating collection is unlikely, historical bad debt rates, accounts aging, financial conditions of the customer and industry trends. Starting from January 1, 2021, the Group adopted ASU No. 2016-13, “ Financial Instruments - Credit Losses (Topic 326): Measurement of Credit Losses on Financial Instruments j) Time deposits mainly represent demand deposits placed with banks with original maturities of more than three months but within one year. Interest earned is recorded as interest income in the consolidated statements of operations and comprehensive loss during the periods. k) Property, equipment and software are stated at cost less accumulated depreciation and impairment, if any. Depreciation is computed using the straight-line method over the ​ Category ​ Estimated useful life Furniture and electronic equipment 3 years ​ Vehicles ​ 10 years ​ Software ​ 5 years ​ Leasehold improvements ​ Shorter of expected lives of leasehold improvements and lease term ​ ​ 2. k)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 l)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 ​ ​ ​ Category ​ Estimated useful life Customer relationships 3 years Trade names 10 years Developed technology 7 years ​ m) For equity investments which the Company does not have significant influence, and whose fair value is not readily determinable, the cost less impairment accounting is applied (“measurement alternative”). Gain or loss are realized when such investment is sold or when dividends are declared or payments are received. Investments in entities in which the Company can exercise significant influence but does not own a majority equity interest or control are accounted for using the equity method of accounting in accordance with ASC Topic 323 Investments-Equity Method and Joint Ventures The Company evaluates its equity investments for impairment at each reporting date, or more frequently if events or changes in circumstances indicate that the carrying amount of the investment might not be recoverable. Factors considered by the Company when determining whether an investment has been other-than-temporarily-impaired, include, but are not limited to, the length of the time and the extent to which the market value has been less than cost, the financial condition and near-term prospects of the investee, and the Company’s intent and ability to retain the investment until the recovery of its cost. n) Goodwill represents the excess of the purchase price over the amounts assigned to the fair value of the assets acquired and the liabilities assumed of an acquired business. The Group’s goodwill at December 31, 2020 and 2021 was related to its acquisition of Longye in January 2020 (Note 3).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 2. n) Management has determined that the Group has one reporting unit within the entity at which goodwill is monitored for internal management purposes. Starting from January 1, 2020, the Group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the reporting unit is less than its carrying amount as of December 31, 2020 and 2021. Therefore, management performed quantitative assessment and did not record any impairment loss for the years ended December 31, 2020 and 2021 as the fair value of the reporting unit is in excess of its carrying value. If the Group reorganizes its reporting structure in a manner that changes the composition of its reporting units, goodwill is reassigned based on the relative fair value of each of the affected reporting units. o)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related to long-lived assets was recognized for any of the periods presented. p) The Group recognizes revenue to depict the transfer of promised goods or services to customers in an amount that reflects the consideration to which the entity expects to receive in exchange for those goods or services using the five steps defined under ASC Topic 606.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Revenue is recognized upon transfer of control of promised goods or services to a customer. Revenue is recorded net of Value Added Tax (“VAT”) and related surcharges collected from customers, which are subsequently remitted to government authorities. ​ 2. p) Offline marketing services revenue Auto shows revenue The Group’s online website and offline infrastructure allow them to organize auto shows, which aim at facilitating transactions between consumers and industry customers that includes auto dealers, automakers and automotive service providers. The Group charges a fixed admission fee per auto show event from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n a straight-line basis over the period of the contract, which is usually from two days to four days, when the services are provided. Special promotion events revenue The Group provides integrated services to support auto dealers’ own special promotion events during a specific period. The services include event planning and execution, marketing, training and onsite coaching, etc. The Group charges a fixed service fee per special promotion event. The Group has identified one performance obligation as the individual service promised in service contracts are not distinct individually. As the Group has control of the service and discretion in establishing the price of the fee to auto dealers, it is considered to be a principal in accordance with ASC 606. The special promotion events revenue is recognized on a straight-line basis over the promotion period of the contract, which is usually one week, when the services are provided. Referral service for commercial bank revenue In October 2019, the Group commenced its auto loan referral services in collaboration with a commercial bank. The referral services provided to the bank include (i) referral services and (ii) periodic guarantee for the following time periods: (a) from the date of loan issuance by the commercial bank to the consumer to the date when the consumer’s vehicle mortgage registration is completed (the mortgage registration procedures should be completed within 120 days after the loan issuance) and (b) no overdue of more than 30 days for any of the first 3 monthly repayment. The referral service and periodic guarantee are two separate performance obligations that meet the criteria to be considered distinct, of which, referral services revenue is recognized at a point in time upon the delivery of the services and a guarantee liability is recorded at fair value at inception of the loans. Revenue from the periodic guarantee is recognized by a systematic and rational amortization method over the term of guarantee period. Online marketing services and others Online marketing services revenue The Group's online marketing services revenue primarily include (i) live streaming promotion events services, (ii) customer referral services, (iii) marketing information services and (iv) demand-side platform services. The Group commenced its live streaming promotion events services from the first quarter of 2020, holding promotional events on the live streaming platform of Zhejiang Tmall Technology Co., Ltd. (“Tmall”), which aims at facilitating transactions between consumers and industry customers that includes auto dealers, automakers and automotive service providers. The Group identified only one performance obligation that is to provide the industry customers with arranging, decorating and providing the platform for live show. The Group charges a fixed admission fee per live streaming promotion event from its industry customers. As the Group has control of the services and discretion in establishing the price of live streaming promotion admission fee to auto dealers, automakers and other automotive service providers, it is considered to be a principal in accordance with ASC 606. The live streaming promotion events services revenue is recognized on a straight-line basis over the promotion period of the contract, which is usually one week, when the services are provided. ​ 2. p) The Group also commenced its customer referral services from the first quarter of 2020 by referring its industry customers to Beijing Baidu Netcom Science Technology Co., Ltd. (“Baidu”) to use the membership services of a Baidu’s auto content distribution platform. The Group identified only one performance obligation that is to provide referral service to Baidu.The Group charges Baidu a fixed rate commission fee based on the membership fee amount for the services rendered. Revenue is recognized at point-in-time when the industry customers successfully register as a membership of Baidu’s auto content distribution platform. For the marketing information services, the Group generates consumers' demand information through its online channels and provides to the industry customers upon consumers' consent. The Group identified only one performance obligation that is to provide consumer’s demand information to the industry customers. The marketing information service fee is charged based on the quantity of consumers’ demand information delivered. Revenue is recognized at a point in time upon the delivery of such consumers' demand information. The demand-side platform services generate revenue through (1) online advertising services and (2) advertising space resale services. For the advertising services, the Group identified the only one performance obligation that is to provide advertising spaces on the third-party platforms’ website to customers, and the Group recognized the service fees received as revenue on a straight-line basis over the service period. Under the advertising space resale services, the Group identified the only one performance obligation that is to provide advertising spaces wholesale from suppliers such as search engines and other online advertising channels based on the demand of the customers. The customers pay the Group a membership fee to access these spaces. The Group recognizes the membership fee on a straight-line basis over the membership period, which is usually one year. Other revenue On January 13, 2020, the Company completed the acquisition of Longye (Note 3), a Software-as-a-Service (“SaaS”) company who mainly provides subscription and support services to industry customers, including auto dealers, automakers and automotive service providers, with access to cloud services, software licenses and related support and updates during the term of the arrangement. Cloud services allow industry customers to use the Group's multi-tenant software without taking possession of the software. The Group identified the only one performance obligation that is to provide integrated cloud services to industry customers. The Group initially records the subscription and support services fee as deferred revenue upon receipt and then recognizes the revenue on a straight-line basis over the service period, which is usually from one year to five years. The subscription and support services revenue is recognized on a straight-line basis over the period of the contract when the services are provided. The Group operates a virtual dealership by connecting automakers or franchised dealerships with secondary dealers whereby the Group purchases cars on behalf of the secondary dealers from the automakers or franchised dealerships that is the only one performance obligation the Group identified. The Group charges a commission fee at a pre-agreed percentage of the car costs to the secondary dealers. As the Group has neither inventory risk nor the discretion to establish the cost of cars to secondary dealers, it is considered to be an agent in accordance with ASC 606. The virtual dealership commission revenue is recognized upon the secondary dealers’ acceptance of the delivery of cars from automakers or franchised dealerships. Contract balances Contract liabilities primarily result from the timing difference between the Group’s satisfaction of performance obligation and the customers’ payment. Substantial all auto show revenue and referral service for commercial bank revenue and SaaS revenue are recognized over time during the years ended December 31, 2020 and 2021. Contract liabilities included in advance from customers and deferred revenue in the Group’s consolidated balance sheets. The Group’s total unearned revenues were RMB24.9 million and RMB19.1 million as of December 31, 2020 and 2021, respectively. During the years ended December 31, 2021, 2020 and 2019, the Group recognized RMB23.7 million, RMB3.5 million and RMB14.4 million as revenue that was included in the balance of advance from customers at January 1, 2021, 2020 and 2019, respectively. ​ 2. p)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Group applied a practical expedient to expense costs as incurred for costs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q) Costs of revenues, consist primarily of rental costs for auto show venues, venue set-up costs, security costs and other direct costs. r) Research and development expenses mainly consist of payroll-related expenses incurred for the employees who develop and enhance the Group's websites and platform of applications. The Group recognizes these expenses when incurred, unless they qualify for capitalization as software development costs. s) Selling and marketing expenses consist primarily of advertising and promotional expenses, salaries and other compensation-related expenses for the Group's sales and marketing personnel. Advertising and promotional expenses consist primarily of costs for the promotion of corporate image, online and offline events. The Group expenses all advertising and promotional expenses as incurred and classifies them under selling and marketing expenses. For the years ended December 31, 2019, 2020 and 2021, the advertising and promotional expenses were RMB291.2 million, RMB156.6 million and RMB140.1 million, respectively. t) In February 2016, the Financial Accounting Standards Board (“FASB”) issued Accounting Standards Update No. 2016-02, Leases (“ASU 2016-02”). Further, as a clarification of the new guidance, the FASB issued several amendments and updates. The Group adopted the new lease guidance in 2020 by applying the modified retrospective method to those contracts that are not completed as of December 31, 2020, with the comparative information not being adjusted and continues to be reported under historic accounting standards. There is no impact to retained earnings at adoption. The Group has elected to utilize the package of practical expedients at the time of adoption, which allows the Group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with a lease term of 12 months or less, the Group did not recognize operating lease right-of-use (“ROU”) assets or operating lease liabilities. ​ 2. t) The Group determines if an arrangement is a lease and determines the classification of the lease, as either operating or finance, at commencement. The Group has operating leases for office spaces and venues for auto shows and has no finance leases as of December 31, 2020 and 2021.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If there are lease agreements that contain both lease and non-lease components, they are accounted for separately based on their relative standalone price. u) Share-based compensation expenses arise from share-based awards, including share options for the purchase of ordinary shares and restricted shares. The Company accounts for share-based awards granted to employees and nonemployee in accordance with ASC 718 Compensation-Stock Compensation If a share-based award is modified after the grant date, the Group evaluates for such modifications in accordance with ASC 718 Compensation—Stock Compensation, ​ 2. v) The Company's subsidiaries, VIEs and subsidiaries of VIEs incorporated in China participate in a government-mandated multi-employer defined contribution plan under which certain retirement, medical, housing and other welfare benefits are provided to employees. Chinese labor regulations require the Company’s Chinese subsidiaries, VIEs and subsidiaries of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w)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Weighted average remaining (Details) - CNY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Weighted average remaining lease term</t>
        </is>
      </c>
      <c r="B4" s="4" t="inlineStr">
        <is>
          <t>2 years 14 days</t>
        </is>
      </c>
    </row>
    <row r="5">
      <c r="A5" s="4" t="inlineStr">
        <is>
          <t>Weighted-average discount rate</t>
        </is>
      </c>
      <c r="B5" s="4" t="inlineStr">
        <is>
          <t>4.75%</t>
        </is>
      </c>
    </row>
    <row r="6">
      <c r="A6" s="4" t="inlineStr">
        <is>
          <t>Cash paid for operating lease</t>
        </is>
      </c>
      <c r="B6" s="6" t="n">
        <v>6</v>
      </c>
      <c r="C6" s="6" t="n">
        <v>6</v>
      </c>
    </row>
    <row r="7">
      <c r="A7" s="4" t="inlineStr">
        <is>
          <t>Lease expenses</t>
        </is>
      </c>
      <c r="B7" s="12" t="n">
        <v>41.4</v>
      </c>
      <c r="C7" s="12" t="n">
        <v>42.6</v>
      </c>
      <c r="D7" s="12" t="n">
        <v>86.099999999999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Short-term borrowings (Details) ¥ in Thousands, $ in Thousands</t>
        </is>
      </c>
      <c r="B1" s="2" t="inlineStr">
        <is>
          <t>Dec. 31, 2021CNY (¥)</t>
        </is>
      </c>
      <c r="C1" s="2" t="inlineStr">
        <is>
          <t>Dec. 31, 2021USD ($)</t>
        </is>
      </c>
      <c r="D1" s="2" t="inlineStr">
        <is>
          <t>Dec. 31, 2020CNY (¥)</t>
        </is>
      </c>
    </row>
    <row r="2">
      <c r="A2" s="3" t="inlineStr">
        <is>
          <t>Short-term borrowings</t>
        </is>
      </c>
    </row>
    <row r="3">
      <c r="A3" s="4" t="inlineStr">
        <is>
          <t>Total short-term borrowings</t>
        </is>
      </c>
      <c r="B3" s="6" t="n">
        <v>7000</v>
      </c>
      <c r="C3" s="7" t="n">
        <v>1098</v>
      </c>
    </row>
    <row r="4">
      <c r="A4" s="4" t="inlineStr">
        <is>
          <t>Amount of drew down</t>
        </is>
      </c>
      <c r="D4" s="6" t="n">
        <v>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ort-term borrowings - Term Loan (Details) - CNY (¥) ¥ in Thousands</t>
        </is>
      </c>
      <c r="B1" s="2" t="inlineStr">
        <is>
          <t>12 Months Ended</t>
        </is>
      </c>
    </row>
    <row r="2">
      <c r="B2" s="2" t="inlineStr">
        <is>
          <t>Dec. 31, 2021</t>
        </is>
      </c>
      <c r="C2" s="2" t="inlineStr">
        <is>
          <t>Mar. 31, 2022</t>
        </is>
      </c>
    </row>
    <row r="3">
      <c r="A3" s="3" t="inlineStr">
        <is>
          <t>Short-term Debt [Line Items]</t>
        </is>
      </c>
    </row>
    <row r="4">
      <c r="A4" s="4" t="inlineStr">
        <is>
          <t>Repayment of remaining principal amount</t>
        </is>
      </c>
      <c r="C4" s="6" t="n">
        <v>7000</v>
      </c>
    </row>
    <row r="5">
      <c r="A5" s="4" t="inlineStr">
        <is>
          <t>Loan 1 | Industrial &amp;Commercial Bank of China</t>
        </is>
      </c>
    </row>
    <row r="6">
      <c r="A6" s="3" t="inlineStr">
        <is>
          <t>Short-term Debt [Line Items]</t>
        </is>
      </c>
    </row>
    <row r="7">
      <c r="A7" s="4" t="inlineStr">
        <is>
          <t>Maturity date</t>
        </is>
      </c>
      <c r="B7" s="4" t="inlineStr">
        <is>
          <t>Mar. 26,
		2022</t>
        </is>
      </c>
    </row>
    <row r="8">
      <c r="A8" s="4" t="inlineStr">
        <is>
          <t>Principal Amount</t>
        </is>
      </c>
      <c r="B8" s="6" t="n">
        <v>1000</v>
      </c>
    </row>
    <row r="9">
      <c r="A9" s="4" t="inlineStr">
        <is>
          <t>Interest rate per annum</t>
        </is>
      </c>
      <c r="B9" s="4" t="inlineStr">
        <is>
          <t>3.50%</t>
        </is>
      </c>
    </row>
    <row r="10">
      <c r="A10" s="4" t="inlineStr">
        <is>
          <t>Loan 2 | Industrial &amp;Commercial Bank of China</t>
        </is>
      </c>
    </row>
    <row r="11">
      <c r="A11" s="3" t="inlineStr">
        <is>
          <t>Short-term Debt [Line Items]</t>
        </is>
      </c>
    </row>
    <row r="12">
      <c r="A12" s="4" t="inlineStr">
        <is>
          <t>Maturity date</t>
        </is>
      </c>
      <c r="B12" s="4" t="inlineStr">
        <is>
          <t>Mar. 16,
		2022</t>
        </is>
      </c>
    </row>
    <row r="13">
      <c r="A13" s="4" t="inlineStr">
        <is>
          <t>Principal Amount</t>
        </is>
      </c>
      <c r="B13" s="6" t="n">
        <v>2000</v>
      </c>
    </row>
    <row r="14">
      <c r="A14" s="4" t="inlineStr">
        <is>
          <t>Interest rate per annum</t>
        </is>
      </c>
      <c r="B14" s="4" t="inlineStr">
        <is>
          <t>3.50%</t>
        </is>
      </c>
    </row>
    <row r="15">
      <c r="A15" s="4" t="inlineStr">
        <is>
          <t>Loan 3 | Bank of China Limited</t>
        </is>
      </c>
    </row>
    <row r="16">
      <c r="A16" s="3" t="inlineStr">
        <is>
          <t>Short-term Debt [Line Items]</t>
        </is>
      </c>
    </row>
    <row r="17">
      <c r="A17" s="4" t="inlineStr">
        <is>
          <t>Maturity date</t>
        </is>
      </c>
      <c r="B17" s="4" t="inlineStr">
        <is>
          <t>Mar. 29,
		2022</t>
        </is>
      </c>
    </row>
    <row r="18">
      <c r="A18" s="4" t="inlineStr">
        <is>
          <t>Principal Amount</t>
        </is>
      </c>
      <c r="B18" s="6" t="n">
        <v>2000</v>
      </c>
    </row>
    <row r="19">
      <c r="A19" s="4" t="inlineStr">
        <is>
          <t>Interest rate per annum</t>
        </is>
      </c>
      <c r="B19" s="4" t="inlineStr">
        <is>
          <t>3.65%</t>
        </is>
      </c>
    </row>
    <row r="20">
      <c r="A20" s="4" t="inlineStr">
        <is>
          <t>Loan 4 | Bank of China Limited</t>
        </is>
      </c>
    </row>
    <row r="21">
      <c r="A21" s="3" t="inlineStr">
        <is>
          <t>Short-term Debt [Line Items]</t>
        </is>
      </c>
    </row>
    <row r="22">
      <c r="A22" s="4" t="inlineStr">
        <is>
          <t>Maturity date</t>
        </is>
      </c>
      <c r="B22" s="4" t="inlineStr">
        <is>
          <t>Apr. 29,
		2022</t>
        </is>
      </c>
    </row>
    <row r="23">
      <c r="A23" s="4" t="inlineStr">
        <is>
          <t>Principal Amount</t>
        </is>
      </c>
      <c r="B23" s="6" t="n">
        <v>2000</v>
      </c>
    </row>
    <row r="24">
      <c r="A24" s="4" t="inlineStr">
        <is>
          <t>Interest rate per annum</t>
        </is>
      </c>
      <c r="B24" s="4" t="inlineStr">
        <is>
          <t>3.8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Other current liabilities (Details) ¥ in Thousands, $ in Thousands</t>
        </is>
      </c>
      <c r="B1" s="2" t="inlineStr">
        <is>
          <t>Dec. 31, 2021CNY (¥)</t>
        </is>
      </c>
      <c r="C1" s="2" t="inlineStr">
        <is>
          <t>Dec. 31, 2021USD ($)</t>
        </is>
      </c>
      <c r="D1" s="2" t="inlineStr">
        <is>
          <t>Dec. 31, 2020CNY (¥)</t>
        </is>
      </c>
    </row>
    <row r="2">
      <c r="A2" s="3" t="inlineStr">
        <is>
          <t>Other current liabilities</t>
        </is>
      </c>
    </row>
    <row r="3">
      <c r="A3" s="4" t="inlineStr">
        <is>
          <t>Professional service fee</t>
        </is>
      </c>
      <c r="B3" s="6" t="n">
        <v>5643</v>
      </c>
      <c r="D3" s="6" t="n">
        <v>9245</v>
      </c>
    </row>
    <row r="4">
      <c r="A4" s="4" t="inlineStr">
        <is>
          <t>Advertising expense payables</t>
        </is>
      </c>
      <c r="B4" s="5" t="n">
        <v>13728</v>
      </c>
      <c r="D4" s="5" t="n">
        <v>19761</v>
      </c>
    </row>
    <row r="5">
      <c r="A5" s="4" t="inlineStr">
        <is>
          <t>Promotional expense payables</t>
        </is>
      </c>
      <c r="B5" s="5" t="n">
        <v>4571</v>
      </c>
      <c r="D5" s="5" t="n">
        <v>7816</v>
      </c>
    </row>
    <row r="6">
      <c r="A6" s="4" t="inlineStr">
        <is>
          <t>Others</t>
        </is>
      </c>
      <c r="B6" s="5" t="n">
        <v>3371</v>
      </c>
      <c r="D6" s="5" t="n">
        <v>4742</v>
      </c>
    </row>
    <row r="7">
      <c r="A7" s="4" t="inlineStr">
        <is>
          <t>Total</t>
        </is>
      </c>
      <c r="B7" s="6" t="n">
        <v>27313</v>
      </c>
      <c r="C7" s="7" t="n">
        <v>4286</v>
      </c>
      <c r="D7" s="6" t="n">
        <v>415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1</t>
        </is>
      </c>
      <c r="C2" s="2" t="inlineStr">
        <is>
          <t>Dec. 31, 2020</t>
        </is>
      </c>
      <c r="D2" s="2" t="inlineStr">
        <is>
          <t>Dec. 31, 2019</t>
        </is>
      </c>
    </row>
    <row r="3">
      <c r="A3" s="3" t="inlineStr">
        <is>
          <t>Employee Benefits</t>
        </is>
      </c>
    </row>
    <row r="4">
      <c r="A4" s="4" t="inlineStr">
        <is>
          <t>Medical and welfare defined contribution plan</t>
        </is>
      </c>
      <c r="B4" s="6" t="n">
        <v>21075</v>
      </c>
      <c r="C4" s="6" t="n">
        <v>13091</v>
      </c>
      <c r="D4" s="6" t="n">
        <v>38183</v>
      </c>
    </row>
    <row r="5">
      <c r="A5" s="4" t="inlineStr">
        <is>
          <t>Other employee benefits</t>
        </is>
      </c>
      <c r="B5" s="5" t="n">
        <v>915</v>
      </c>
      <c r="C5" s="5" t="n">
        <v>310</v>
      </c>
      <c r="D5" s="5" t="n">
        <v>969</v>
      </c>
    </row>
    <row r="6">
      <c r="A6" s="4" t="inlineStr">
        <is>
          <t>Total</t>
        </is>
      </c>
      <c r="B6" s="6" t="n">
        <v>21990</v>
      </c>
      <c r="C6" s="6" t="n">
        <v>13401</v>
      </c>
      <c r="D6" s="6" t="n">
        <v>391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restricted shares activities (Details) - Restricted shares - TuanChe Limited Share Incentive Plan (the "Plan") - $ / shares</t>
        </is>
      </c>
      <c r="B1" s="2" t="inlineStr">
        <is>
          <t>12 Months Ended</t>
        </is>
      </c>
    </row>
    <row r="2">
      <c r="B2" s="2" t="inlineStr">
        <is>
          <t>Dec. 31, 2021</t>
        </is>
      </c>
      <c r="C2" s="2" t="inlineStr">
        <is>
          <t>Dec. 31, 2020</t>
        </is>
      </c>
      <c r="D2" s="2" t="inlineStr">
        <is>
          <t>Dec. 31, 2019</t>
        </is>
      </c>
    </row>
    <row r="3">
      <c r="A3" s="3" t="inlineStr">
        <is>
          <t>Number of restricted shares</t>
        </is>
      </c>
    </row>
    <row r="4">
      <c r="A4" s="4" t="inlineStr">
        <is>
          <t>Outstanding Balance</t>
        </is>
      </c>
      <c r="B4" s="5" t="n">
        <v>6917595</v>
      </c>
      <c r="C4" s="5" t="n">
        <v>9212874</v>
      </c>
      <c r="D4" s="5" t="n">
        <v>11489258</v>
      </c>
    </row>
    <row r="5">
      <c r="A5" s="4" t="inlineStr">
        <is>
          <t>Granted</t>
        </is>
      </c>
      <c r="B5" s="5" t="n">
        <v>1390000</v>
      </c>
      <c r="C5" s="5" t="n">
        <v>3890000</v>
      </c>
      <c r="D5" s="5" t="n">
        <v>11527950</v>
      </c>
    </row>
    <row r="6">
      <c r="A6" s="4" t="inlineStr">
        <is>
          <t>Forfeit</t>
        </is>
      </c>
      <c r="B6" s="5" t="n">
        <v>-249500</v>
      </c>
      <c r="C6" s="5" t="n">
        <v>-3186301</v>
      </c>
      <c r="D6" s="5" t="n">
        <v>-733764</v>
      </c>
    </row>
    <row r="7">
      <c r="A7" s="4" t="inlineStr">
        <is>
          <t>Vested</t>
        </is>
      </c>
      <c r="B7" s="5" t="n">
        <v>-2023845</v>
      </c>
      <c r="C7" s="5" t="n">
        <v>-2998978</v>
      </c>
      <c r="D7" s="5" t="n">
        <v>-13070570</v>
      </c>
    </row>
    <row r="8">
      <c r="A8" s="4" t="inlineStr">
        <is>
          <t>Outstanding Balance</t>
        </is>
      </c>
      <c r="B8" s="5" t="n">
        <v>6034250</v>
      </c>
      <c r="C8" s="5" t="n">
        <v>6917595</v>
      </c>
      <c r="D8" s="5" t="n">
        <v>9212874</v>
      </c>
    </row>
    <row r="9">
      <c r="A9" s="3" t="inlineStr">
        <is>
          <t>Weighted-Average Grant-Date Fair Value</t>
        </is>
      </c>
    </row>
    <row r="10">
      <c r="A10" s="4" t="inlineStr">
        <is>
          <t>Outstanding Balance</t>
        </is>
      </c>
      <c r="B10" s="13" t="n">
        <v>0.6919999999999999</v>
      </c>
      <c r="C10" s="13" t="n">
        <v>1.364</v>
      </c>
      <c r="D10" s="13" t="n">
        <v>1.595</v>
      </c>
    </row>
    <row r="11">
      <c r="A11" s="4" t="inlineStr">
        <is>
          <t>Granted</t>
        </is>
      </c>
      <c r="B11" s="14" t="n">
        <v>0.154</v>
      </c>
      <c r="C11" s="14" t="n">
        <v>0.382</v>
      </c>
      <c r="D11" s="14" t="n">
        <v>1.44</v>
      </c>
    </row>
    <row r="12">
      <c r="A12" s="4" t="inlineStr">
        <is>
          <t>Forfeit</t>
        </is>
      </c>
      <c r="B12" s="14" t="n">
        <v>1.303</v>
      </c>
      <c r="C12" s="14" t="n">
        <v>1.587</v>
      </c>
      <c r="D12" s="14" t="n">
        <v>1.593</v>
      </c>
    </row>
    <row r="13">
      <c r="A13" s="4" t="inlineStr">
        <is>
          <t>Vested</t>
        </is>
      </c>
      <c r="B13" s="14" t="n">
        <v>0.738</v>
      </c>
      <c r="C13" s="14" t="n">
        <v>1.406</v>
      </c>
      <c r="D13" s="14" t="n">
        <v>1.623</v>
      </c>
    </row>
    <row r="14">
      <c r="A14" s="4" t="inlineStr">
        <is>
          <t>Outstanding Balance</t>
        </is>
      </c>
      <c r="B14" s="13" t="n">
        <v>0.527</v>
      </c>
      <c r="C14" s="13" t="n">
        <v>0.6919999999999999</v>
      </c>
      <c r="D14" s="13" t="n">
        <v>1.3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Share-based Compensation - Stock option plan (Details) ¥ in Millions</t>
        </is>
      </c>
      <c r="B1" s="2" t="inlineStr">
        <is>
          <t>Dec. 31, 2021CNY (¥)</t>
        </is>
      </c>
    </row>
    <row r="2">
      <c r="A2" s="3" t="inlineStr">
        <is>
          <t>Share-based Compensation.</t>
        </is>
      </c>
    </row>
    <row r="3">
      <c r="A3" s="4" t="inlineStr">
        <is>
          <t>Unrecognized compensation expenses related to unvested awards granted</t>
        </is>
      </c>
      <c r="B3" s="12" t="n">
        <v>1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Share-based Compensation - Share option replacement (Details) - CNY (¥)</t>
        </is>
      </c>
      <c r="B1" s="2" t="inlineStr">
        <is>
          <t>Jun. 17, 2019</t>
        </is>
      </c>
      <c r="C1" s="2" t="inlineStr">
        <is>
          <t>Jun. 30, 2018</t>
        </is>
      </c>
      <c r="D1" s="2" t="inlineStr">
        <is>
          <t>Jun. 15, 2018</t>
        </is>
      </c>
      <c r="E1" s="2" t="inlineStr">
        <is>
          <t>Dec. 31, 2021</t>
        </is>
      </c>
      <c r="F1" s="2" t="inlineStr">
        <is>
          <t>Dec. 31, 2020</t>
        </is>
      </c>
      <c r="G1" s="2" t="inlineStr">
        <is>
          <t>Dec. 31, 2019</t>
        </is>
      </c>
      <c r="H1" s="2" t="inlineStr">
        <is>
          <t>Aug. 31, 2020</t>
        </is>
      </c>
    </row>
    <row r="2">
      <c r="A2" s="3" t="inlineStr">
        <is>
          <t>Share-based Compensation Arrangement by Share-based Payment Award [Line Items]</t>
        </is>
      </c>
    </row>
    <row r="3">
      <c r="A3" s="4" t="inlineStr">
        <is>
          <t>Number of shares issued</t>
        </is>
      </c>
      <c r="H3" s="5" t="n">
        <v>80000</v>
      </c>
    </row>
    <row r="4">
      <c r="A4" s="4" t="inlineStr">
        <is>
          <t>Vesting period</t>
        </is>
      </c>
      <c r="E4" s="4" t="inlineStr">
        <is>
          <t>4 years</t>
        </is>
      </c>
    </row>
    <row r="5">
      <c r="A5" s="4" t="inlineStr">
        <is>
          <t>Stock Repurchased From Employees During Period, Shares</t>
        </is>
      </c>
      <c r="B5" s="5" t="n">
        <v>6358500</v>
      </c>
    </row>
    <row r="6">
      <c r="A6" s="4" t="inlineStr">
        <is>
          <t>TuanChe Limited Share Incentive Plan (the "Plan")</t>
        </is>
      </c>
    </row>
    <row r="7">
      <c r="A7" s="3" t="inlineStr">
        <is>
          <t>Share-based Compensation Arrangement by Share-based Payment Award [Line Items]</t>
        </is>
      </c>
    </row>
    <row r="8">
      <c r="A8" s="4" t="inlineStr">
        <is>
          <t>Number of restricted shares shall replaced with options</t>
        </is>
      </c>
      <c r="D8" s="5" t="n">
        <v>15473653</v>
      </c>
    </row>
    <row r="9">
      <c r="A9" s="4" t="inlineStr">
        <is>
          <t>Number of share options replaced with restricted shares</t>
        </is>
      </c>
      <c r="D9" s="5" t="n">
        <v>13740480</v>
      </c>
    </row>
    <row r="10">
      <c r="A10" s="4" t="inlineStr">
        <is>
          <t>TuanChe Limited Share Incentive Plan (the "Plan") | Employees | Minimum</t>
        </is>
      </c>
    </row>
    <row r="11">
      <c r="A11" s="3" t="inlineStr">
        <is>
          <t>Share-based Compensation Arrangement by Share-based Payment Award [Line Items]</t>
        </is>
      </c>
    </row>
    <row r="12">
      <c r="A12" s="4" t="inlineStr">
        <is>
          <t>Vesting period</t>
        </is>
      </c>
      <c r="E12" s="4" t="inlineStr">
        <is>
          <t>0 years</t>
        </is>
      </c>
      <c r="F12" s="4" t="inlineStr">
        <is>
          <t>0 years</t>
        </is>
      </c>
      <c r="G12" s="4" t="inlineStr">
        <is>
          <t>0 years</t>
        </is>
      </c>
    </row>
    <row r="13">
      <c r="A13" s="4" t="inlineStr">
        <is>
          <t>TuanChe Limited Share Incentive Plan (the "Plan") | Employees | Maximum</t>
        </is>
      </c>
    </row>
    <row r="14">
      <c r="A14" s="3" t="inlineStr">
        <is>
          <t>Share-based Compensation Arrangement by Share-based Payment Award [Line Items]</t>
        </is>
      </c>
    </row>
    <row r="15">
      <c r="A15" s="4" t="inlineStr">
        <is>
          <t>Vesting period</t>
        </is>
      </c>
      <c r="E15" s="4" t="inlineStr">
        <is>
          <t>4 years</t>
        </is>
      </c>
      <c r="F15" s="4" t="inlineStr">
        <is>
          <t>4 years</t>
        </is>
      </c>
      <c r="G15" s="4" t="inlineStr">
        <is>
          <t>4 years</t>
        </is>
      </c>
    </row>
    <row r="16">
      <c r="A16" s="4" t="inlineStr">
        <is>
          <t>TuanChe Limited Share Incentive Plan (the "Plan") | Best Cars Limited ("Best Cars")</t>
        </is>
      </c>
    </row>
    <row r="17">
      <c r="A17" s="3" t="inlineStr">
        <is>
          <t>Share-based Compensation Arrangement by Share-based Payment Award [Line Items]</t>
        </is>
      </c>
    </row>
    <row r="18">
      <c r="A18" s="4" t="inlineStr">
        <is>
          <t>Number of shares issued</t>
        </is>
      </c>
      <c r="C18" s="5" t="n">
        <v>38723321</v>
      </c>
    </row>
    <row r="19">
      <c r="A19" s="4" t="inlineStr">
        <is>
          <t>Value of shares issued</t>
        </is>
      </c>
      <c r="C19" s="6" t="n">
        <v>0</v>
      </c>
    </row>
    <row r="20">
      <c r="A20" s="4" t="inlineStr">
        <is>
          <t>Restricted shares</t>
        </is>
      </c>
    </row>
    <row r="21">
      <c r="A21" s="3" t="inlineStr">
        <is>
          <t>Share-based Compensation Arrangement by Share-based Payment Award [Line Items]</t>
        </is>
      </c>
    </row>
    <row r="22">
      <c r="A22" s="4" t="inlineStr">
        <is>
          <t>Total share based compensation expense</t>
        </is>
      </c>
      <c r="E22" s="6" t="n">
        <v>9800000</v>
      </c>
      <c r="F22" s="6" t="n">
        <v>17400000</v>
      </c>
      <c r="G22" s="6" t="n">
        <v>110400000</v>
      </c>
    </row>
    <row r="23">
      <c r="A23" s="4" t="inlineStr">
        <is>
          <t>Weighted average period</t>
        </is>
      </c>
      <c r="E23" s="4" t="inlineStr">
        <is>
          <t>1 year 8 months 23 days</t>
        </is>
      </c>
    </row>
    <row r="24">
      <c r="A24" s="4" t="inlineStr">
        <is>
          <t>Restricted shares | TuanChe Limited Share Incentive Plan (the "Plan") | Employees</t>
        </is>
      </c>
    </row>
    <row r="25">
      <c r="A25" s="3" t="inlineStr">
        <is>
          <t>Share-based Compensation Arrangement by Share-based Payment Award [Line Items]</t>
        </is>
      </c>
    </row>
    <row r="26">
      <c r="A26" s="4" t="inlineStr">
        <is>
          <t>Number of restricted shares granted</t>
        </is>
      </c>
      <c r="E26" s="5" t="n">
        <v>1390000</v>
      </c>
      <c r="F26" s="5" t="n">
        <v>3890000</v>
      </c>
      <c r="G26" s="5" t="n">
        <v>11527950</v>
      </c>
    </row>
    <row r="27">
      <c r="A27" s="4" t="inlineStr">
        <is>
          <t>Total fair value of restricted shares granted</t>
        </is>
      </c>
      <c r="E27" s="6" t="n">
        <v>1400000</v>
      </c>
      <c r="F27" s="6" t="n">
        <v>10500000</v>
      </c>
      <c r="G27" s="6" t="n">
        <v>1126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31" customWidth="1" min="3" max="3"/>
    <col width="20" customWidth="1" min="4" max="4"/>
  </cols>
  <sheetData>
    <row r="1">
      <c r="A1" s="1" t="inlineStr">
        <is>
          <t>Share-based Compensation - Additional information (Details) $ / shares in Units, ¥ in Millions, $ in Millions</t>
        </is>
      </c>
      <c r="B1" s="2" t="inlineStr">
        <is>
          <t>Jun. 17, 2019CNY (¥)</t>
        </is>
      </c>
      <c r="C1" s="2" t="inlineStr">
        <is>
          <t>Jun. 17, 2019USD ($)$ / shares</t>
        </is>
      </c>
      <c r="D1" s="2" t="inlineStr">
        <is>
          <t>Aug. 31, 2020shares</t>
        </is>
      </c>
    </row>
    <row r="2">
      <c r="A2" s="3" t="inlineStr">
        <is>
          <t>Share-based Compensation Arrangement by Share-based Payment Award [Line Items]</t>
        </is>
      </c>
    </row>
    <row r="3">
      <c r="A3" s="4" t="inlineStr">
        <is>
          <t>Number of shares issued | shares</t>
        </is>
      </c>
      <c r="D3" s="5" t="n">
        <v>80000</v>
      </c>
    </row>
    <row r="4">
      <c r="A4" s="4" t="inlineStr">
        <is>
          <t>Repurchase of restricted shares from employees, Shares price (in Shares) | $ / shares</t>
        </is>
      </c>
      <c r="C4" s="10" t="n">
        <v>0.75</v>
      </c>
    </row>
    <row r="5">
      <c r="A5" s="4" t="inlineStr">
        <is>
          <t>Repurchase of restricted shares from employees, Consideration</t>
        </is>
      </c>
      <c r="B5" s="12" t="n">
        <v>26.2</v>
      </c>
      <c r="C5" s="15" t="n">
        <v>4.8</v>
      </c>
    </row>
    <row r="6">
      <c r="A6" s="4" t="inlineStr">
        <is>
          <t>ADS.</t>
        </is>
      </c>
    </row>
    <row r="7">
      <c r="A7" s="3" t="inlineStr">
        <is>
          <t>Share-based Compensation Arrangement by Share-based Payment Award [Line Items]</t>
        </is>
      </c>
    </row>
    <row r="8">
      <c r="A8" s="4" t="inlineStr">
        <is>
          <t>Number of shares issued | shares</t>
        </is>
      </c>
      <c r="D8" s="5" t="n">
        <v>20000</v>
      </c>
    </row>
    <row r="9">
      <c r="A9" s="4" t="inlineStr">
        <is>
          <t>Repurchase of restricted shares from employees, Shares price (in Shares) | $ / shares</t>
        </is>
      </c>
      <c r="C9" s="7" t="n">
        <v>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37" customWidth="1" min="2" max="2"/>
    <col width="27" customWidth="1" min="3" max="3"/>
    <col width="21" customWidth="1" min="4" max="4"/>
  </cols>
  <sheetData>
    <row r="1">
      <c r="A1" s="1" t="inlineStr">
        <is>
          <t>Ordinary shares (Details) $ / shares in Units, ¥ in Millions, $ in Millions</t>
        </is>
      </c>
      <c r="B1" s="2" t="inlineStr">
        <is>
          <t>12 Months Ended</t>
        </is>
      </c>
    </row>
    <row r="2">
      <c r="B2" s="2" t="inlineStr">
        <is>
          <t>Dec. 31, 2019USD ($)$ / sharesshares</t>
        </is>
      </c>
      <c r="C2" s="2" t="inlineStr">
        <is>
          <t>Dec. 31, 2019CNY (¥)shares</t>
        </is>
      </c>
      <c r="D2" s="2" t="inlineStr">
        <is>
          <t>Jun. 17, 2019USD ($)</t>
        </is>
      </c>
    </row>
    <row r="3">
      <c r="A3" s="4" t="inlineStr">
        <is>
          <t>Treasury stock, shares, acquired | shares</t>
        </is>
      </c>
      <c r="B3" s="5" t="n">
        <v>1710952</v>
      </c>
      <c r="C3" s="5" t="n">
        <v>1710952</v>
      </c>
    </row>
    <row r="4">
      <c r="A4" s="4" t="inlineStr">
        <is>
          <t>Cost of repurchase | ¥</t>
        </is>
      </c>
      <c r="C4" s="12" t="n">
        <v>13.7</v>
      </c>
    </row>
    <row r="5">
      <c r="A5" s="4" t="inlineStr">
        <is>
          <t>Price per share | $ / shares</t>
        </is>
      </c>
      <c r="B5" s="10" t="n">
        <v>1.16</v>
      </c>
    </row>
    <row r="6">
      <c r="A6" s="4" t="inlineStr">
        <is>
          <t>ADS.</t>
        </is>
      </c>
    </row>
    <row r="7">
      <c r="A7" s="4" t="inlineStr">
        <is>
          <t>Treasury stock, shares, acquired | shares</t>
        </is>
      </c>
      <c r="B7" s="5" t="n">
        <v>427738</v>
      </c>
      <c r="C7" s="5" t="n">
        <v>427738</v>
      </c>
    </row>
    <row r="8">
      <c r="A8" s="4" t="inlineStr">
        <is>
          <t>Cost of repurchase | $</t>
        </is>
      </c>
      <c r="B8" s="7" t="n">
        <v>2</v>
      </c>
    </row>
    <row r="9">
      <c r="A9" s="4" t="inlineStr">
        <is>
          <t>Price per share | $ / shares</t>
        </is>
      </c>
      <c r="B9" s="10" t="n">
        <v>4.65</v>
      </c>
    </row>
    <row r="10">
      <c r="A10" s="4" t="inlineStr">
        <is>
          <t>Stock repurchase program, authorized amount | $</t>
        </is>
      </c>
      <c r="D10" s="7" t="n">
        <v>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1</t>
        </is>
      </c>
    </row>
    <row r="3">
      <c r="A3" s="3" t="inlineStr">
        <is>
          <t>Acquisition</t>
        </is>
      </c>
    </row>
    <row r="4">
      <c r="A4" s="4" t="inlineStr">
        <is>
          <t>Acquisition</t>
        </is>
      </c>
      <c r="B4" s="4" t="inlineStr">
        <is>
          <t>3. On January 13, 2020 (the "Closing Date"), the Company completed the acquisition of Longye. The Company acquired the entire equity interest in Longye for a consideration of RMB117 million. Pursuant to the Share Purchase Agreement (the "Agreement"), the Company (1) credited a previous bridge loan to Mr. Li Mingyou (Longye's founder) of RMB100 million to the cash portion of the purchase price, and (2) issued 8,366,444 Class A ordinary shares (2,092,000 ADSs, calculated by dividing a U.S.-dollar equivalent of RMB100 million by the average closing price of the Company's shares during the 30-day period ended on May 10, 2019) of the Company to the sellers of Longye. As of the Closing Date, 20% of the consideration shares were released to the sellers, while the remaining consideration shares are subject to contractual restrictions on transfer from sellers to others. On January 1, 2021, and January 1, 2022, the transfer restrictions related to 30% and 50% of the total consideration shares were lifted and released to the sellers, respectively. The acquisition was accounted for as a business combination. The financial position and results of operation of Longye and its subsidiaries have been included in the Group's consolidated financial statements from the Closing Date. Total purchase price for the acquisition comprised of: ​ ​ ​ ​ ​ Amount ​ ​ RMB Total Cash consideration 99,896 Plus: Fair value of equity consideration as of acquisition date 16,969 Purchase consideration 116,865 ​ The Group made estimates and judgments in determining the fair value of the assets acquired and liabilities assumed with the assistance from an independent valuation firm. The purchase price allocation as the date of the acquisition is as follows: ​ ​ ​ ​ ​ ​ ​ Amount Amortization ​ ​ RMB ​ Period Intangible assets Customer relationships 3,300 3 years Trade names 4,822 10 years Developed technology 17,833 7 years Goodwill 115,414 Net liabilities assumed (18,021) Deferred tax liabilities (6,483) ​ 116,865 ​ ​ ​ The excess of purchase price over net tangible liabilities, identifiable intangible assets acquired and liabilities assumed was recorded as goodwill. Goodwill primarily represents the expected synergies from combining the Longye’s resources and experiences in the SaaS industry with the Group’s current business. The goodwill is not expected to be deductible for tax purposes. Neither the results of operations since the acquisition dates nor the pro forma results of operations of the acquirees were presented because the effects of the business combinations were not significant to the Company’s consolidated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Ordinary shares - Additional Information (Details) ¥ in Thousands, $ in Thousands</t>
        </is>
      </c>
      <c r="B1" s="2" t="inlineStr">
        <is>
          <t>12 Months Ended</t>
        </is>
      </c>
      <c r="F1" s="2" t="inlineStr">
        <is>
          <t>13 Months Ended</t>
        </is>
      </c>
    </row>
    <row r="2">
      <c r="B2" s="2" t="inlineStr">
        <is>
          <t>Dec. 31, 2021CNY (¥)</t>
        </is>
      </c>
      <c r="C2" s="2" t="inlineStr">
        <is>
          <t>Dec. 31, 2021USD ($)</t>
        </is>
      </c>
      <c r="D2" s="2" t="inlineStr">
        <is>
          <t>Dec. 31, 2020CNY (¥)</t>
        </is>
      </c>
      <c r="E2" s="2" t="inlineStr">
        <is>
          <t>Dec. 31, 2019CNY (¥)</t>
        </is>
      </c>
      <c r="F2" s="2" t="inlineStr">
        <is>
          <t>Aug. 31, 2020shares</t>
        </is>
      </c>
    </row>
    <row r="3">
      <c r="A3" s="4" t="inlineStr">
        <is>
          <t>Number of shares issued</t>
        </is>
      </c>
      <c r="F3" s="5" t="n">
        <v>80000</v>
      </c>
    </row>
    <row r="4">
      <c r="A4" s="4" t="inlineStr">
        <is>
          <t>Share based compensation</t>
        </is>
      </c>
      <c r="B4" s="6" t="n">
        <v>9797</v>
      </c>
      <c r="C4" s="7" t="n">
        <v>1537</v>
      </c>
      <c r="D4" s="6" t="n">
        <v>17448</v>
      </c>
      <c r="E4" s="6" t="n">
        <v>110401</v>
      </c>
    </row>
    <row r="5">
      <c r="A5" s="4" t="inlineStr">
        <is>
          <t>Fair Value Of The Equity Instrument Granted And Recognized | ¥</t>
        </is>
      </c>
      <c r="E5" s="6" t="n">
        <v>433</v>
      </c>
    </row>
    <row r="6">
      <c r="A6" s="4" t="inlineStr">
        <is>
          <t>ADS.</t>
        </is>
      </c>
    </row>
    <row r="7">
      <c r="A7" s="4" t="inlineStr">
        <is>
          <t>Number of shares issued</t>
        </is>
      </c>
      <c r="F7" s="5" t="n">
        <v>2000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Net Loss Per Share - Computation of basic and diluted net loss per share (Details) ¥ / shares in Units, ¥ in Thousands, $ in Thousands</t>
        </is>
      </c>
      <c r="B1" s="2" t="inlineStr">
        <is>
          <t>12 Months Ended</t>
        </is>
      </c>
    </row>
    <row r="2">
      <c r="B2" s="2" t="inlineStr">
        <is>
          <t>Dec. 31, 2021CNY (¥)¥ / sharesshares</t>
        </is>
      </c>
      <c r="C2" s="2" t="inlineStr">
        <is>
          <t>Dec. 31, 2021USD ($)shares</t>
        </is>
      </c>
      <c r="D2" s="2" t="inlineStr">
        <is>
          <t>Dec. 31, 2020CNY (¥)¥ / sharesshares</t>
        </is>
      </c>
      <c r="E2" s="2" t="inlineStr">
        <is>
          <t>Dec. 31, 2019CNY (¥)¥ / sharesshares</t>
        </is>
      </c>
    </row>
    <row r="3">
      <c r="A3" s="3" t="inlineStr">
        <is>
          <t>Numerator :</t>
        </is>
      </c>
    </row>
    <row r="4">
      <c r="A4" s="4" t="inlineStr">
        <is>
          <t>Net loss attributable to TuanChe Limited's shareholders</t>
        </is>
      </c>
      <c r="B4" s="6" t="n">
        <v>-101945</v>
      </c>
      <c r="C4" s="7" t="n">
        <v>-15998</v>
      </c>
      <c r="D4" s="6" t="n">
        <v>-163034</v>
      </c>
      <c r="E4" s="6" t="n">
        <v>-250640</v>
      </c>
    </row>
    <row r="5">
      <c r="A5" s="3" t="inlineStr">
        <is>
          <t>Denominator:</t>
        </is>
      </c>
    </row>
    <row r="6">
      <c r="A6" s="4" t="inlineStr">
        <is>
          <t>Weighted average number of ordinary shares outstanding, basic | shares</t>
        </is>
      </c>
      <c r="B6" s="5" t="n">
        <v>306792324</v>
      </c>
      <c r="C6" s="5" t="n">
        <v>306792324</v>
      </c>
      <c r="D6" s="5" t="n">
        <v>304439440</v>
      </c>
      <c r="E6" s="5" t="n">
        <v>294922074</v>
      </c>
    </row>
    <row r="7">
      <c r="A7" s="4" t="inlineStr">
        <is>
          <t>Weighted average number of ordinary shares outstanding, diluted | shares</t>
        </is>
      </c>
      <c r="B7" s="5" t="n">
        <v>306792324</v>
      </c>
      <c r="C7" s="5" t="n">
        <v>306792324</v>
      </c>
      <c r="D7" s="5" t="n">
        <v>304439440</v>
      </c>
      <c r="E7" s="5" t="n">
        <v>294922074</v>
      </c>
    </row>
    <row r="8">
      <c r="A8" s="4" t="inlineStr">
        <is>
          <t>Basic net loss per share attributable to TuanChe Limited's shareholders | ¥ / shares</t>
        </is>
      </c>
      <c r="B8" s="9" t="n">
        <v>-0.33</v>
      </c>
      <c r="D8" s="9" t="n">
        <v>-0.54</v>
      </c>
      <c r="E8" s="9" t="n">
        <v>-0.85</v>
      </c>
    </row>
    <row r="9">
      <c r="A9" s="4" t="inlineStr">
        <is>
          <t>Diluted net loss per share attributable to TuanChe Limited's shareholders | ¥ / shares</t>
        </is>
      </c>
      <c r="B9" s="9" t="n">
        <v>-0.33</v>
      </c>
      <c r="D9" s="9" t="n">
        <v>-0.54</v>
      </c>
      <c r="E9" s="9" t="n">
        <v>-0.85</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CNY (¥) ¥ in Thousands</t>
        </is>
      </c>
      <c r="B1" s="2" t="inlineStr">
        <is>
          <t>Dec. 02, 2020</t>
        </is>
      </c>
      <c r="C1" s="2" t="inlineStr">
        <is>
          <t>Dec. 31, 2021</t>
        </is>
      </c>
      <c r="D1" s="2" t="inlineStr">
        <is>
          <t>Dec. 31, 2020</t>
        </is>
      </c>
      <c r="E1" s="2" t="inlineStr">
        <is>
          <t>Dec. 31, 2019</t>
        </is>
      </c>
    </row>
    <row r="2">
      <c r="A2" s="4" t="inlineStr">
        <is>
          <t>Beijing Hengpengzhixin Automobile Sales Co Ltd [Member]</t>
        </is>
      </c>
    </row>
    <row r="3">
      <c r="A3" s="3" t="inlineStr">
        <is>
          <t>Related Party Transaction [Line Items]</t>
        </is>
      </c>
    </row>
    <row r="4">
      <c r="A4" s="4" t="inlineStr">
        <is>
          <t>Consideration for disposal of equity investments without readily determinable fair values</t>
        </is>
      </c>
      <c r="B4" s="6" t="n">
        <v>300</v>
      </c>
    </row>
    <row r="5">
      <c r="A5" s="4" t="inlineStr">
        <is>
          <t>Disposed investment carrying value</t>
        </is>
      </c>
      <c r="B5" s="6" t="n">
        <v>300</v>
      </c>
    </row>
    <row r="6">
      <c r="A6" s="4" t="inlineStr">
        <is>
          <t>Shanghai Three Drivers Culture Media Co Limited | Outsourcing service agreements</t>
        </is>
      </c>
    </row>
    <row r="7">
      <c r="A7" s="3" t="inlineStr">
        <is>
          <t>Related Party Transaction [Line Items]</t>
        </is>
      </c>
    </row>
    <row r="8">
      <c r="A8" s="4" t="inlineStr">
        <is>
          <t>Outsourcing service expenses</t>
        </is>
      </c>
      <c r="C8" s="6" t="n">
        <v>2721</v>
      </c>
      <c r="D8" s="6" t="n">
        <v>1598</v>
      </c>
      <c r="E8" s="6" t="n">
        <v>149</v>
      </c>
    </row>
    <row r="9">
      <c r="A9" s="4" t="inlineStr">
        <is>
          <t>Prepayment balance</t>
        </is>
      </c>
      <c r="C9" s="6" t="n">
        <v>348</v>
      </c>
      <c r="D9" s="6" t="n">
        <v>469</v>
      </c>
      <c r="E9"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stricted Net Assets (Details) - CNY (¥) ¥ in Millions</t>
        </is>
      </c>
      <c r="B1" s="2" t="inlineStr">
        <is>
          <t>12 Months Ended</t>
        </is>
      </c>
    </row>
    <row r="2">
      <c r="B2" s="2" t="inlineStr">
        <is>
          <t>Dec. 31, 2021</t>
        </is>
      </c>
      <c r="C2" s="2" t="inlineStr">
        <is>
          <t>Dec. 31, 2020</t>
        </is>
      </c>
    </row>
    <row r="3">
      <c r="A3" s="3" t="inlineStr">
        <is>
          <t>Restricted Net Assets</t>
        </is>
      </c>
    </row>
    <row r="4">
      <c r="A4" s="4" t="inlineStr">
        <is>
          <t>Percentage of funds kept aside for payment of dividends</t>
        </is>
      </c>
      <c r="B4" s="4" t="inlineStr">
        <is>
          <t>10.00%</t>
        </is>
      </c>
    </row>
    <row r="5">
      <c r="A5" s="4" t="inlineStr">
        <is>
          <t>Net assets transfer restricted portion</t>
        </is>
      </c>
      <c r="B5" s="12" t="n">
        <v>164.1</v>
      </c>
      <c r="C5" s="12" t="n">
        <v>212.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 - Condensed Financial Information of the Parent Company - Condensed statements of operations and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 [Abstract]</t>
        </is>
      </c>
    </row>
    <row r="4">
      <c r="A4" s="4" t="inlineStr">
        <is>
          <t>Selling and marketing expenses</t>
        </is>
      </c>
      <c r="B4" s="6" t="n">
        <v>274670</v>
      </c>
      <c r="C4" s="7" t="n">
        <v>43102</v>
      </c>
      <c r="D4" s="6" t="n">
        <v>279665</v>
      </c>
      <c r="E4" s="6" t="n">
        <v>572040</v>
      </c>
    </row>
    <row r="5">
      <c r="A5" s="4" t="inlineStr">
        <is>
          <t>General and administrative expenses</t>
        </is>
      </c>
      <c r="B5" s="5" t="n">
        <v>72788</v>
      </c>
      <c r="C5" s="5" t="n">
        <v>11422</v>
      </c>
      <c r="D5" s="5" t="n">
        <v>98820</v>
      </c>
      <c r="E5" s="5" t="n">
        <v>103890</v>
      </c>
    </row>
    <row r="6">
      <c r="A6" s="4" t="inlineStr">
        <is>
          <t>Research and development expenses</t>
        </is>
      </c>
      <c r="B6" s="5" t="n">
        <v>35651</v>
      </c>
      <c r="C6" s="5" t="n">
        <v>5594</v>
      </c>
      <c r="D6" s="5" t="n">
        <v>34267</v>
      </c>
      <c r="E6" s="5" t="n">
        <v>43339</v>
      </c>
    </row>
    <row r="7">
      <c r="A7" s="4" t="inlineStr">
        <is>
          <t>Total operating expenses</t>
        </is>
      </c>
      <c r="B7" s="5" t="n">
        <v>383109</v>
      </c>
      <c r="C7" s="5" t="n">
        <v>60118</v>
      </c>
      <c r="D7" s="5" t="n">
        <v>412752</v>
      </c>
      <c r="E7" s="5" t="n">
        <v>719269</v>
      </c>
    </row>
    <row r="8">
      <c r="A8" s="4" t="inlineStr">
        <is>
          <t>Net loss attributable to TuanChe Limited's ordinary shareholders</t>
        </is>
      </c>
      <c r="B8" s="5" t="n">
        <v>-101945</v>
      </c>
      <c r="C8" s="5" t="n">
        <v>-15998</v>
      </c>
      <c r="D8" s="5" t="n">
        <v>-163478</v>
      </c>
      <c r="E8" s="5" t="n">
        <v>-251299</v>
      </c>
    </row>
    <row r="9">
      <c r="A9" s="4" t="inlineStr">
        <is>
          <t>Net loss</t>
        </is>
      </c>
      <c r="B9" s="5" t="n">
        <v>-101945</v>
      </c>
      <c r="C9" s="5" t="n">
        <v>-15998</v>
      </c>
      <c r="D9" s="5" t="n">
        <v>-163034</v>
      </c>
      <c r="E9" s="5" t="n">
        <v>-250640</v>
      </c>
    </row>
    <row r="10">
      <c r="A10" s="4" t="inlineStr">
        <is>
          <t>Foreign currency translation adjustments</t>
        </is>
      </c>
      <c r="B10" s="5" t="n">
        <v>-1603</v>
      </c>
      <c r="C10" s="5" t="n">
        <v>-252</v>
      </c>
      <c r="D10" s="5" t="n">
        <v>-6853</v>
      </c>
      <c r="E10" s="5" t="n">
        <v>8416</v>
      </c>
    </row>
    <row r="11">
      <c r="A11" s="4" t="inlineStr">
        <is>
          <t>Reportable Legal Entities Member | Parent Company [Member]</t>
        </is>
      </c>
    </row>
    <row r="12">
      <c r="A12" s="3" t="inlineStr">
        <is>
          <t>Operating Expenses [Abstract]</t>
        </is>
      </c>
    </row>
    <row r="13">
      <c r="A13" s="4" t="inlineStr">
        <is>
          <t>Selling and marketing expenses</t>
        </is>
      </c>
      <c r="B13" s="5" t="n">
        <v>-9</v>
      </c>
      <c r="C13" s="5" t="n">
        <v>-1</v>
      </c>
      <c r="D13" s="5" t="n">
        <v>219</v>
      </c>
      <c r="E13" s="5" t="n">
        <v>-256</v>
      </c>
    </row>
    <row r="14">
      <c r="A14" s="4" t="inlineStr">
        <is>
          <t>General and administrative expenses</t>
        </is>
      </c>
      <c r="B14" s="5" t="n">
        <v>-6701</v>
      </c>
      <c r="C14" s="5" t="n">
        <v>-1052</v>
      </c>
      <c r="D14" s="5" t="n">
        <v>-11492</v>
      </c>
      <c r="E14" s="5" t="n">
        <v>-19801</v>
      </c>
    </row>
    <row r="15">
      <c r="A15" s="4" t="inlineStr">
        <is>
          <t>Research and development expenses</t>
        </is>
      </c>
      <c r="D15" s="5" t="n">
        <v>232</v>
      </c>
      <c r="E15" s="5" t="n">
        <v>-422</v>
      </c>
    </row>
    <row r="16">
      <c r="A16" s="4" t="inlineStr">
        <is>
          <t>Total operating expenses</t>
        </is>
      </c>
      <c r="B16" s="5" t="n">
        <v>-6710</v>
      </c>
      <c r="C16" s="5" t="n">
        <v>-1053</v>
      </c>
      <c r="D16" s="5" t="n">
        <v>-11041</v>
      </c>
      <c r="E16" s="5" t="n">
        <v>-20479</v>
      </c>
    </row>
    <row r="17">
      <c r="A17" s="4" t="inlineStr">
        <is>
          <t>Interest income, net</t>
        </is>
      </c>
      <c r="B17" s="5" t="n">
        <v>311</v>
      </c>
      <c r="C17" s="5" t="n">
        <v>50</v>
      </c>
      <c r="D17" s="5" t="n">
        <v>1425</v>
      </c>
      <c r="E17" s="5" t="n">
        <v>6142</v>
      </c>
    </row>
    <row r="18">
      <c r="A18" s="4" t="inlineStr">
        <is>
          <t>Equity in loss of subsidiaries, VIEs and subsidiaries of VIEs</t>
        </is>
      </c>
      <c r="B18" s="5" t="n">
        <v>-96058</v>
      </c>
      <c r="C18" s="5" t="n">
        <v>-15074</v>
      </c>
      <c r="D18" s="5" t="n">
        <v>-153967</v>
      </c>
      <c r="E18" s="5" t="n">
        <v>-235804</v>
      </c>
    </row>
    <row r="19">
      <c r="A19" s="4" t="inlineStr">
        <is>
          <t>Others, net</t>
        </is>
      </c>
      <c r="B19" s="5" t="n">
        <v>512</v>
      </c>
      <c r="C19" s="5" t="n">
        <v>79</v>
      </c>
      <c r="D19" s="5" t="n">
        <v>549</v>
      </c>
      <c r="E19" s="5" t="n">
        <v>-499</v>
      </c>
    </row>
    <row r="20">
      <c r="A20" s="4" t="inlineStr">
        <is>
          <t>Net loss attributable to TuanChe Limited's ordinary shareholders</t>
        </is>
      </c>
      <c r="B20" s="5" t="n">
        <v>-101945</v>
      </c>
      <c r="C20" s="5" t="n">
        <v>-15998</v>
      </c>
      <c r="D20" s="5" t="n">
        <v>-163034</v>
      </c>
      <c r="E20" s="5" t="n">
        <v>-250640</v>
      </c>
    </row>
    <row r="21">
      <c r="A21" s="4" t="inlineStr">
        <is>
          <t>Net loss</t>
        </is>
      </c>
      <c r="B21" s="5" t="n">
        <v>-101945</v>
      </c>
      <c r="C21" s="5" t="n">
        <v>-15998</v>
      </c>
      <c r="D21" s="5" t="n">
        <v>-163034</v>
      </c>
      <c r="E21" s="5" t="n">
        <v>-250640</v>
      </c>
    </row>
    <row r="22">
      <c r="A22" s="4" t="inlineStr">
        <is>
          <t>Foreign currency translation adjustments</t>
        </is>
      </c>
      <c r="B22" s="5" t="n">
        <v>-1603</v>
      </c>
      <c r="C22" s="5" t="n">
        <v>-252</v>
      </c>
      <c r="D22" s="5" t="n">
        <v>-6853</v>
      </c>
      <c r="E22" s="5" t="n">
        <v>8416</v>
      </c>
    </row>
    <row r="23">
      <c r="A23" s="4" t="inlineStr">
        <is>
          <t>Total comprehensive loss attributable to TuanChe Limited's ordinary shareholders</t>
        </is>
      </c>
      <c r="B23" s="6" t="n">
        <v>-103548</v>
      </c>
      <c r="C23" s="7" t="n">
        <v>-16250</v>
      </c>
      <c r="D23" s="6" t="n">
        <v>-169887</v>
      </c>
      <c r="E23" s="6" t="n">
        <v>-242224</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dditional Information - Condensed Financial Information of the Parent Company - Condensed balance sheets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urrent assets:</t>
        </is>
      </c>
    </row>
    <row r="3">
      <c r="A3" s="4" t="inlineStr">
        <is>
          <t>Cash and cash equivalents</t>
        </is>
      </c>
      <c r="B3" s="6" t="n">
        <v>63461</v>
      </c>
      <c r="C3" s="7" t="n">
        <v>10000</v>
      </c>
      <c r="D3" s="6" t="n">
        <v>109916</v>
      </c>
      <c r="E3" s="7" t="n">
        <v>17248</v>
      </c>
      <c r="F3" s="6" t="n">
        <v>193920</v>
      </c>
      <c r="G3" s="6" t="n">
        <v>578558</v>
      </c>
    </row>
    <row r="4">
      <c r="A4" s="4" t="inlineStr">
        <is>
          <t>Time deposit</t>
        </is>
      </c>
      <c r="D4" s="5" t="n">
        <v>45674</v>
      </c>
    </row>
    <row r="5">
      <c r="A5" s="3" t="inlineStr">
        <is>
          <t>Non-current assets:</t>
        </is>
      </c>
    </row>
    <row r="6">
      <c r="A6" s="4" t="inlineStr">
        <is>
          <t>Other non-current assets</t>
        </is>
      </c>
      <c r="B6" s="5" t="n">
        <v>313</v>
      </c>
      <c r="C6" s="5" t="n">
        <v>49</v>
      </c>
      <c r="D6" s="5" t="n">
        <v>313</v>
      </c>
    </row>
    <row r="7">
      <c r="A7" s="4" t="inlineStr">
        <is>
          <t>Total non-current assets</t>
        </is>
      </c>
      <c r="B7" s="5" t="n">
        <v>147366</v>
      </c>
      <c r="C7" s="5" t="n">
        <v>23125</v>
      </c>
      <c r="D7" s="5" t="n">
        <v>163006</v>
      </c>
    </row>
    <row r="8">
      <c r="A8" s="3" t="inlineStr">
        <is>
          <t>Current liabilities:</t>
        </is>
      </c>
    </row>
    <row r="9">
      <c r="A9" s="4" t="inlineStr">
        <is>
          <t>Other taxes payable</t>
        </is>
      </c>
      <c r="B9" s="5" t="n">
        <v>21822</v>
      </c>
      <c r="C9" s="5" t="n">
        <v>3424</v>
      </c>
      <c r="D9" s="5" t="n">
        <v>22992</v>
      </c>
    </row>
    <row r="10">
      <c r="A10" s="4" t="inlineStr">
        <is>
          <t>Total current liabilities</t>
        </is>
      </c>
      <c r="B10" s="5" t="n">
        <v>151784</v>
      </c>
      <c r="C10" s="5" t="n">
        <v>23816</v>
      </c>
      <c r="D10" s="5" t="n">
        <v>176164</v>
      </c>
    </row>
    <row r="11">
      <c r="A11" s="3" t="inlineStr">
        <is>
          <t>Non-current liabilities:</t>
        </is>
      </c>
    </row>
    <row r="12">
      <c r="A12" s="4" t="inlineStr">
        <is>
          <t>Other non-current liabilities</t>
        </is>
      </c>
      <c r="B12" s="5" t="n">
        <v>957</v>
      </c>
      <c r="C12" s="5" t="n">
        <v>150</v>
      </c>
      <c r="D12" s="5" t="n">
        <v>1498</v>
      </c>
    </row>
    <row r="13">
      <c r="A13" s="4" t="inlineStr">
        <is>
          <t>Total non-current liabilities</t>
        </is>
      </c>
      <c r="B13" s="5" t="n">
        <v>7981</v>
      </c>
      <c r="C13" s="5" t="n">
        <v>1252</v>
      </c>
      <c r="D13" s="5" t="n">
        <v>11182</v>
      </c>
    </row>
    <row r="14">
      <c r="A14" s="3" t="inlineStr">
        <is>
          <t>Stockholders' Equity Attributable to Parent [Abstract]</t>
        </is>
      </c>
    </row>
    <row r="15">
      <c r="A15" s="4" t="inlineStr">
        <is>
          <t>Treasury stock (14,907,047 and 14,907,047 treasury stock as of December 31, 2020 and 2021, respectively)</t>
        </is>
      </c>
      <c r="B15" s="5" t="n">
        <v>-45886</v>
      </c>
      <c r="C15" s="5" t="n">
        <v>-7200</v>
      </c>
      <c r="D15" s="5" t="n">
        <v>-45886</v>
      </c>
    </row>
    <row r="16">
      <c r="A16" s="4" t="inlineStr">
        <is>
          <t>Additional paid-in capital</t>
        </is>
      </c>
      <c r="B16" s="5" t="n">
        <v>1231135</v>
      </c>
      <c r="C16" s="5" t="n">
        <v>193192</v>
      </c>
      <c r="D16" s="5" t="n">
        <v>1221339</v>
      </c>
    </row>
    <row r="17">
      <c r="A17" s="4" t="inlineStr">
        <is>
          <t>Accumulated deficit</t>
        </is>
      </c>
      <c r="B17" s="5" t="n">
        <v>-983600</v>
      </c>
      <c r="C17" s="5" t="n">
        <v>-154355</v>
      </c>
      <c r="D17" s="5" t="n">
        <v>-881700</v>
      </c>
    </row>
    <row r="18">
      <c r="A18" s="4" t="inlineStr">
        <is>
          <t>Accumulated other comprehensive loss</t>
        </is>
      </c>
      <c r="B18" s="5" t="n">
        <v>-7408</v>
      </c>
      <c r="C18" s="5" t="n">
        <v>-1161</v>
      </c>
      <c r="D18" s="5" t="n">
        <v>-5805</v>
      </c>
    </row>
    <row r="19">
      <c r="A19" s="4" t="inlineStr">
        <is>
          <t>TOTAL SHAREHOLDERS' EQUITY</t>
        </is>
      </c>
      <c r="B19" s="5" t="n">
        <v>194413</v>
      </c>
      <c r="C19" s="5" t="n">
        <v>30510</v>
      </c>
      <c r="D19" s="5" t="n">
        <v>288164</v>
      </c>
    </row>
    <row r="20">
      <c r="A20" s="4" t="inlineStr">
        <is>
          <t>TOTAL LIABILITIES AND EQUITY</t>
        </is>
      </c>
      <c r="B20" s="5" t="n">
        <v>353075</v>
      </c>
      <c r="C20" s="5" t="n">
        <v>55405</v>
      </c>
      <c r="D20" s="5" t="n">
        <v>474407</v>
      </c>
    </row>
    <row r="21">
      <c r="A21" s="4" t="inlineStr">
        <is>
          <t>Class A ordinary shares</t>
        </is>
      </c>
    </row>
    <row r="22">
      <c r="A22" s="3" t="inlineStr">
        <is>
          <t>Stockholders' Equity Attributable to Parent [Abstract]</t>
        </is>
      </c>
    </row>
    <row r="23">
      <c r="A23" s="4" t="inlineStr">
        <is>
          <t>Ordinary shares</t>
        </is>
      </c>
      <c r="B23" s="5" t="n">
        <v>182</v>
      </c>
      <c r="C23" s="5" t="n">
        <v>29</v>
      </c>
      <c r="D23" s="5" t="n">
        <v>181</v>
      </c>
    </row>
    <row r="24">
      <c r="A24" s="4" t="inlineStr">
        <is>
          <t>Class B ordinary shares</t>
        </is>
      </c>
    </row>
    <row r="25">
      <c r="A25" s="3" t="inlineStr">
        <is>
          <t>Stockholders' Equity Attributable to Parent [Abstract]</t>
        </is>
      </c>
    </row>
    <row r="26">
      <c r="A26" s="4" t="inlineStr">
        <is>
          <t>Ordinary shares</t>
        </is>
      </c>
      <c r="B26" s="5" t="n">
        <v>35</v>
      </c>
      <c r="C26" s="5" t="n">
        <v>5</v>
      </c>
      <c r="D26" s="5" t="n">
        <v>35</v>
      </c>
    </row>
    <row r="27">
      <c r="A27" s="4" t="inlineStr">
        <is>
          <t>Reportable Legal Entities Member | Parent Company [Member]</t>
        </is>
      </c>
    </row>
    <row r="28">
      <c r="A28" s="3" t="inlineStr">
        <is>
          <t>Current assets:</t>
        </is>
      </c>
    </row>
    <row r="29">
      <c r="A29" s="4" t="inlineStr">
        <is>
          <t>Cash and cash equivalents</t>
        </is>
      </c>
      <c r="B29" s="5" t="n">
        <v>41811</v>
      </c>
      <c r="C29" s="5" t="n">
        <v>6561</v>
      </c>
      <c r="D29" s="5" t="n">
        <v>46501</v>
      </c>
    </row>
    <row r="30">
      <c r="A30" s="4" t="inlineStr">
        <is>
          <t>Time deposit</t>
        </is>
      </c>
      <c r="B30" s="5" t="n">
        <v>0</v>
      </c>
      <c r="C30" s="5" t="n">
        <v>0</v>
      </c>
      <c r="D30" s="5" t="n">
        <v>45674</v>
      </c>
    </row>
    <row r="31">
      <c r="A31" s="4" t="inlineStr">
        <is>
          <t>Prepayment and other current assets</t>
        </is>
      </c>
      <c r="B31" s="5" t="n">
        <v>1016</v>
      </c>
      <c r="C31" s="5" t="n">
        <v>160</v>
      </c>
      <c r="D31" s="5" t="n">
        <v>4684</v>
      </c>
    </row>
    <row r="32">
      <c r="A32" s="4" t="inlineStr">
        <is>
          <t>Receivables due from subsidiaries, VIEs and subsidiaries of VIEs</t>
        </is>
      </c>
      <c r="B32" s="5" t="n">
        <v>106845</v>
      </c>
      <c r="C32" s="5" t="n">
        <v>16766</v>
      </c>
      <c r="D32" s="5" t="n">
        <v>101952</v>
      </c>
    </row>
    <row r="33">
      <c r="A33" s="4" t="inlineStr">
        <is>
          <t>Total current assets</t>
        </is>
      </c>
      <c r="B33" s="5" t="n">
        <v>149672</v>
      </c>
      <c r="C33" s="5" t="n">
        <v>23487</v>
      </c>
      <c r="D33" s="5" t="n">
        <v>198811</v>
      </c>
    </row>
    <row r="34">
      <c r="A34" s="3" t="inlineStr">
        <is>
          <t>Non-current assets:</t>
        </is>
      </c>
    </row>
    <row r="35">
      <c r="A35" s="4" t="inlineStr">
        <is>
          <t>Investments in subsidiaries, VIEs and subsidiaries of VIEs</t>
        </is>
      </c>
      <c r="B35" s="5" t="n">
        <v>52139</v>
      </c>
      <c r="C35" s="5" t="n">
        <v>8182</v>
      </c>
      <c r="D35" s="5" t="n">
        <v>97465</v>
      </c>
    </row>
    <row r="36">
      <c r="A36" s="4" t="inlineStr">
        <is>
          <t>Total non-current assets</t>
        </is>
      </c>
      <c r="B36" s="5" t="n">
        <v>52139</v>
      </c>
      <c r="C36" s="5" t="n">
        <v>8182</v>
      </c>
      <c r="D36" s="5" t="n">
        <v>97465</v>
      </c>
    </row>
    <row r="37">
      <c r="A37" s="4" t="inlineStr">
        <is>
          <t>TOTAL ASSETS</t>
        </is>
      </c>
      <c r="B37" s="5" t="n">
        <v>201811</v>
      </c>
      <c r="C37" s="5" t="n">
        <v>31669</v>
      </c>
      <c r="D37" s="5" t="n">
        <v>296276</v>
      </c>
    </row>
    <row r="38">
      <c r="A38" s="3" t="inlineStr">
        <is>
          <t>Current liabilities:</t>
        </is>
      </c>
    </row>
    <row r="39">
      <c r="A39" s="4" t="inlineStr">
        <is>
          <t>Other taxes payable</t>
        </is>
      </c>
      <c r="B39" s="5" t="n">
        <v>6081</v>
      </c>
      <c r="C39" s="5" t="n">
        <v>954</v>
      </c>
      <c r="D39" s="5" t="n">
        <v>6224</v>
      </c>
    </row>
    <row r="40">
      <c r="A40" s="4" t="inlineStr">
        <is>
          <t>Other current liabilities</t>
        </is>
      </c>
      <c r="B40" s="5" t="n">
        <v>361</v>
      </c>
      <c r="C40" s="5" t="n">
        <v>56</v>
      </c>
      <c r="D40" s="5" t="n">
        <v>390</v>
      </c>
    </row>
    <row r="41">
      <c r="A41" s="4" t="inlineStr">
        <is>
          <t>Total current liabilities</t>
        </is>
      </c>
      <c r="B41" s="5" t="n">
        <v>6442</v>
      </c>
      <c r="C41" s="5" t="n">
        <v>1010</v>
      </c>
      <c r="D41" s="5" t="n">
        <v>6614</v>
      </c>
    </row>
    <row r="42">
      <c r="A42" s="3" t="inlineStr">
        <is>
          <t>Non-current liabilities:</t>
        </is>
      </c>
    </row>
    <row r="43">
      <c r="A43" s="4" t="inlineStr">
        <is>
          <t>Other non-current liabilities</t>
        </is>
      </c>
      <c r="B43" s="5" t="n">
        <v>957</v>
      </c>
      <c r="C43" s="5" t="n">
        <v>150</v>
      </c>
      <c r="D43" s="5" t="n">
        <v>1498</v>
      </c>
    </row>
    <row r="44">
      <c r="A44" s="4" t="inlineStr">
        <is>
          <t>Total non-current liabilities</t>
        </is>
      </c>
      <c r="B44" s="5" t="n">
        <v>957</v>
      </c>
      <c r="C44" s="5" t="n">
        <v>150</v>
      </c>
      <c r="D44" s="5" t="n">
        <v>1498</v>
      </c>
    </row>
    <row r="45">
      <c r="A45" s="4" t="inlineStr">
        <is>
          <t>TOTAL LIABILITIES</t>
        </is>
      </c>
      <c r="B45" s="5" t="n">
        <v>7399</v>
      </c>
      <c r="C45" s="5" t="n">
        <v>1160</v>
      </c>
      <c r="D45" s="5" t="n">
        <v>8112</v>
      </c>
    </row>
    <row r="46">
      <c r="A46" s="3" t="inlineStr">
        <is>
          <t>Stockholders' Equity Attributable to Parent [Abstract]</t>
        </is>
      </c>
    </row>
    <row r="47">
      <c r="A47" s="4" t="inlineStr">
        <is>
          <t>Treasury stock (14,907,047 and 14,907,047 treasury stock as of December 31, 2020 and 2021, respectively)</t>
        </is>
      </c>
      <c r="B47" s="5" t="n">
        <v>-45886</v>
      </c>
      <c r="C47" s="5" t="n">
        <v>-7200</v>
      </c>
      <c r="D47" s="5" t="n">
        <v>-45886</v>
      </c>
    </row>
    <row r="48">
      <c r="A48" s="4" t="inlineStr">
        <is>
          <t>Additional paid-in capital</t>
        </is>
      </c>
      <c r="B48" s="5" t="n">
        <v>1231135</v>
      </c>
      <c r="C48" s="5" t="n">
        <v>193192</v>
      </c>
      <c r="D48" s="5" t="n">
        <v>1221339</v>
      </c>
    </row>
    <row r="49">
      <c r="A49" s="4" t="inlineStr">
        <is>
          <t>Accumulated deficit</t>
        </is>
      </c>
      <c r="B49" s="5" t="n">
        <v>-983646</v>
      </c>
      <c r="C49" s="5" t="n">
        <v>-154356</v>
      </c>
      <c r="D49" s="5" t="n">
        <v>-881700</v>
      </c>
    </row>
    <row r="50">
      <c r="A50" s="4" t="inlineStr">
        <is>
          <t>Accumulated other comprehensive loss</t>
        </is>
      </c>
      <c r="B50" s="5" t="n">
        <v>-7408</v>
      </c>
      <c r="C50" s="5" t="n">
        <v>-1161</v>
      </c>
      <c r="D50" s="5" t="n">
        <v>-5805</v>
      </c>
    </row>
    <row r="51">
      <c r="A51" s="4" t="inlineStr">
        <is>
          <t>TOTAL SHAREHOLDERS' EQUITY</t>
        </is>
      </c>
      <c r="B51" s="5" t="n">
        <v>194412</v>
      </c>
      <c r="C51" s="5" t="n">
        <v>30509</v>
      </c>
      <c r="D51" s="5" t="n">
        <v>288164</v>
      </c>
    </row>
    <row r="52">
      <c r="A52" s="4" t="inlineStr">
        <is>
          <t>TOTAL LIABILITIES AND EQUITY</t>
        </is>
      </c>
      <c r="B52" s="5" t="n">
        <v>201811</v>
      </c>
      <c r="C52" s="5" t="n">
        <v>31669</v>
      </c>
      <c r="D52" s="5" t="n">
        <v>296276</v>
      </c>
    </row>
    <row r="53">
      <c r="A53" s="4" t="inlineStr">
        <is>
          <t>Reportable Legal Entities Member | Class A ordinary shares | Parent Company [Member]</t>
        </is>
      </c>
    </row>
    <row r="54">
      <c r="A54" s="3" t="inlineStr">
        <is>
          <t>Stockholders' Equity Attributable to Parent [Abstract]</t>
        </is>
      </c>
    </row>
    <row r="55">
      <c r="A55" s="4" t="inlineStr">
        <is>
          <t>Ordinary shares</t>
        </is>
      </c>
      <c r="B55" s="5" t="n">
        <v>182</v>
      </c>
      <c r="C55" s="5" t="n">
        <v>29</v>
      </c>
      <c r="D55" s="5" t="n">
        <v>181</v>
      </c>
    </row>
    <row r="56">
      <c r="A56" s="4" t="inlineStr">
        <is>
          <t>Reportable Legal Entities Member | Class B ordinary shares | Parent Company [Member]</t>
        </is>
      </c>
    </row>
    <row r="57">
      <c r="A57" s="3" t="inlineStr">
        <is>
          <t>Stockholders' Equity Attributable to Parent [Abstract]</t>
        </is>
      </c>
    </row>
    <row r="58">
      <c r="A58" s="4" t="inlineStr">
        <is>
          <t>Ordinary shares</t>
        </is>
      </c>
      <c r="B58" s="6" t="n">
        <v>35</v>
      </c>
      <c r="C58" s="7" t="n">
        <v>5</v>
      </c>
      <c r="D58" s="6" t="n">
        <v>3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 - Condensed Financial Information of the Parent Company -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SOLIDATED STATEMENTS OF CASH FLOWS</t>
        </is>
      </c>
    </row>
    <row r="4">
      <c r="A4" s="4" t="inlineStr">
        <is>
          <t>Net cash used in operating activities</t>
        </is>
      </c>
      <c r="B4" s="6" t="n">
        <v>-92255</v>
      </c>
      <c r="C4" s="7" t="n">
        <v>-14476</v>
      </c>
      <c r="D4" s="6" t="n">
        <v>-88854</v>
      </c>
      <c r="E4" s="6" t="n">
        <v>-161806</v>
      </c>
    </row>
    <row r="5">
      <c r="A5" s="3" t="inlineStr">
        <is>
          <t>Cash flows from investing activities:</t>
        </is>
      </c>
    </row>
    <row r="6">
      <c r="A6" s="4" t="inlineStr">
        <is>
          <t>Net cash (used in)/generated from investing activities</t>
        </is>
      </c>
      <c r="B6" s="5" t="n">
        <v>47856</v>
      </c>
      <c r="C6" s="5" t="n">
        <v>7509</v>
      </c>
      <c r="D6" s="5" t="n">
        <v>37698</v>
      </c>
      <c r="E6" s="5" t="n">
        <v>-187548</v>
      </c>
    </row>
    <row r="7">
      <c r="A7" s="3" t="inlineStr">
        <is>
          <t>Cash flows from financing activities:</t>
        </is>
      </c>
    </row>
    <row r="8">
      <c r="A8" s="4" t="inlineStr">
        <is>
          <t>Cash payments for repurchase of shares</t>
        </is>
      </c>
      <c r="E8" s="5" t="n">
        <v>13749</v>
      </c>
    </row>
    <row r="9">
      <c r="A9" s="4" t="inlineStr">
        <is>
          <t>Net cash (used in)/generated from financing activities</t>
        </is>
      </c>
      <c r="B9" s="5" t="n">
        <v>7000</v>
      </c>
      <c r="C9" s="5" t="n">
        <v>1098</v>
      </c>
      <c r="D9" s="5" t="n">
        <v>-63</v>
      </c>
      <c r="E9" s="5" t="n">
        <v>-37245</v>
      </c>
    </row>
    <row r="10">
      <c r="A10" s="4" t="inlineStr">
        <is>
          <t>Effect of exchange rate changes on cash, cash equivalents and restricted cash</t>
        </is>
      </c>
      <c r="B10" s="5" t="n">
        <v>-5048</v>
      </c>
      <c r="C10" s="5" t="n">
        <v>-792</v>
      </c>
      <c r="D10" s="5" t="n">
        <v>-4485</v>
      </c>
      <c r="E10" s="5" t="n">
        <v>3490</v>
      </c>
    </row>
    <row r="11">
      <c r="A11" s="4" t="inlineStr">
        <is>
          <t>Net (decrease)/ increase in cash and cash equivalents</t>
        </is>
      </c>
      <c r="B11" s="5" t="n">
        <v>-42447</v>
      </c>
      <c r="C11" s="5" t="n">
        <v>-6661</v>
      </c>
      <c r="D11" s="5" t="n">
        <v>-55704</v>
      </c>
      <c r="E11" s="5" t="n">
        <v>-383109</v>
      </c>
    </row>
    <row r="12">
      <c r="A12" s="4" t="inlineStr">
        <is>
          <t>Cash and cash equivalents at the beginning of year</t>
        </is>
      </c>
      <c r="B12" s="5" t="n">
        <v>139745</v>
      </c>
      <c r="C12" s="5" t="n">
        <v>21929</v>
      </c>
      <c r="D12" s="5" t="n">
        <v>195449</v>
      </c>
      <c r="E12" s="5" t="n">
        <v>578558</v>
      </c>
    </row>
    <row r="13">
      <c r="A13" s="4" t="inlineStr">
        <is>
          <t>Cash and cash equivalents at the end of year</t>
        </is>
      </c>
      <c r="B13" s="5" t="n">
        <v>97298</v>
      </c>
      <c r="C13" s="5" t="n">
        <v>15268</v>
      </c>
      <c r="D13" s="5" t="n">
        <v>139745</v>
      </c>
      <c r="E13" s="5" t="n">
        <v>195449</v>
      </c>
    </row>
    <row r="14">
      <c r="A14" s="4" t="inlineStr">
        <is>
          <t>Parent Company [Member] | Reportable Legal Entities Member</t>
        </is>
      </c>
    </row>
    <row r="15">
      <c r="A15" s="3" t="inlineStr">
        <is>
          <t>CONSOLIDATED STATEMENTS OF CASH FLOWS</t>
        </is>
      </c>
    </row>
    <row r="16">
      <c r="A16" s="4" t="inlineStr">
        <is>
          <t>Net cash used in operating activities</t>
        </is>
      </c>
      <c r="B16" s="5" t="n">
        <v>-10358</v>
      </c>
      <c r="C16" s="5" t="n">
        <v>-1625</v>
      </c>
      <c r="D16" s="5" t="n">
        <v>-13622</v>
      </c>
      <c r="E16" s="5" t="n">
        <v>-3086</v>
      </c>
    </row>
    <row r="17">
      <c r="A17" s="3" t="inlineStr">
        <is>
          <t>Cash flows from investing activities:</t>
        </is>
      </c>
    </row>
    <row r="18">
      <c r="A18" s="4" t="inlineStr">
        <is>
          <t>Cash paid for investments in VIE and VIE's subsidiaries</t>
        </is>
      </c>
      <c r="B18" s="5" t="n">
        <v>-38387</v>
      </c>
      <c r="C18" s="5" t="n">
        <v>-6024</v>
      </c>
      <c r="D18" s="5" t="n">
        <v>-66027</v>
      </c>
      <c r="E18" s="5" t="n">
        <v>-151006</v>
      </c>
    </row>
    <row r="19">
      <c r="A19" s="4" t="inlineStr">
        <is>
          <t>Cash payment of time deposits</t>
        </is>
      </c>
      <c r="D19" s="5" t="n">
        <v>-141016</v>
      </c>
      <c r="E19" s="5" t="n">
        <v>-69762</v>
      </c>
    </row>
    <row r="20">
      <c r="A20" s="4" t="inlineStr">
        <is>
          <t>Cash payment of bridge loan</t>
        </is>
      </c>
      <c r="E20" s="5" t="n">
        <v>-99148</v>
      </c>
    </row>
    <row r="21">
      <c r="A21" s="4" t="inlineStr">
        <is>
          <t>Cash received from maturity of time deposits</t>
        </is>
      </c>
      <c r="B21" s="5" t="n">
        <v>45674</v>
      </c>
      <c r="C21" s="5" t="n">
        <v>7167</v>
      </c>
      <c r="D21" s="5" t="n">
        <v>166192</v>
      </c>
    </row>
    <row r="22">
      <c r="A22" s="4" t="inlineStr">
        <is>
          <t>Net cash (used in)/generated from investing activities</t>
        </is>
      </c>
      <c r="B22" s="5" t="n">
        <v>7287</v>
      </c>
      <c r="C22" s="5" t="n">
        <v>1143</v>
      </c>
      <c r="D22" s="5" t="n">
        <v>-40851</v>
      </c>
      <c r="E22" s="5" t="n">
        <v>-319916</v>
      </c>
    </row>
    <row r="23">
      <c r="A23" s="3" t="inlineStr">
        <is>
          <t>Cash flows from financing activities:</t>
        </is>
      </c>
    </row>
    <row r="24">
      <c r="A24" s="4" t="inlineStr">
        <is>
          <t>Cash payments for repurchase of restricted shares from employees</t>
        </is>
      </c>
      <c r="E24" s="5" t="n">
        <v>-26228</v>
      </c>
    </row>
    <row r="25">
      <c r="A25" s="4" t="inlineStr">
        <is>
          <t>Cash payments for repurchase of shares</t>
        </is>
      </c>
      <c r="E25" s="5" t="n">
        <v>-13749</v>
      </c>
    </row>
    <row r="26">
      <c r="A26" s="4" t="inlineStr">
        <is>
          <t>Cash received from acquisition</t>
        </is>
      </c>
      <c r="D26" s="5" t="n">
        <v>1330</v>
      </c>
    </row>
    <row r="27">
      <c r="A27" s="4" t="inlineStr">
        <is>
          <t>Cash received from the depositary bank</t>
        </is>
      </c>
      <c r="E27" s="5" t="n">
        <v>2732</v>
      </c>
    </row>
    <row r="28">
      <c r="A28" s="4" t="inlineStr">
        <is>
          <t>Net cash (used in)/generated from financing activities</t>
        </is>
      </c>
      <c r="D28" s="5" t="n">
        <v>1330</v>
      </c>
      <c r="E28" s="5" t="n">
        <v>-37245</v>
      </c>
    </row>
    <row r="29">
      <c r="A29" s="4" t="inlineStr">
        <is>
          <t>Effect of exchange rate changes on cash, cash equivalents and restricted cash</t>
        </is>
      </c>
      <c r="B29" s="5" t="n">
        <v>-1619</v>
      </c>
      <c r="C29" s="5" t="n">
        <v>-254</v>
      </c>
      <c r="D29" s="5" t="n">
        <v>-2358</v>
      </c>
      <c r="E29" s="5" t="n">
        <v>3313</v>
      </c>
    </row>
    <row r="30">
      <c r="A30" s="4" t="inlineStr">
        <is>
          <t>Net (decrease)/ increase in cash and cash equivalents</t>
        </is>
      </c>
      <c r="B30" s="5" t="n">
        <v>-4690</v>
      </c>
      <c r="C30" s="5" t="n">
        <v>-736</v>
      </c>
      <c r="D30" s="5" t="n">
        <v>-55501</v>
      </c>
      <c r="E30" s="5" t="n">
        <v>-356934</v>
      </c>
    </row>
    <row r="31">
      <c r="A31" s="4" t="inlineStr">
        <is>
          <t>Cash and cash equivalents at the beginning of year</t>
        </is>
      </c>
      <c r="B31" s="5" t="n">
        <v>46501</v>
      </c>
      <c r="C31" s="5" t="n">
        <v>7297</v>
      </c>
      <c r="D31" s="5" t="n">
        <v>102002</v>
      </c>
      <c r="E31" s="5" t="n">
        <v>458936</v>
      </c>
    </row>
    <row r="32">
      <c r="A32" s="4" t="inlineStr">
        <is>
          <t>Cash and cash equivalents at the end of year</t>
        </is>
      </c>
      <c r="B32" s="6" t="n">
        <v>41811</v>
      </c>
      <c r="C32" s="7" t="n">
        <v>6561</v>
      </c>
      <c r="D32" s="6" t="n">
        <v>46501</v>
      </c>
      <c r="E32" s="6" t="n">
        <v>102002</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Aikesipo Exhibition Display (Tianjin) Co., Ltd - Subsequent Event ¥ in Thousands</t>
        </is>
      </c>
      <c r="B1" s="2" t="inlineStr">
        <is>
          <t>Mar. 01, 2022CNY (¥)</t>
        </is>
      </c>
    </row>
    <row r="2">
      <c r="A2" s="3" t="inlineStr">
        <is>
          <t>Subsequent Event [Line Items]</t>
        </is>
      </c>
    </row>
    <row r="3">
      <c r="A3" s="4" t="inlineStr">
        <is>
          <t>Percentage of equity interest acquired</t>
        </is>
      </c>
      <c r="B3" s="4" t="inlineStr">
        <is>
          <t>45.00%</t>
        </is>
      </c>
    </row>
    <row r="4">
      <c r="A4" s="4" t="inlineStr">
        <is>
          <t>Consideration for acquisition</t>
        </is>
      </c>
      <c r="B4"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00:35Z</dcterms:created>
  <dcterms:modified xmlns:dcterms="http://purl.org/dc/terms/" xmlns:xsi="http://www.w3.org/2001/XMLSchema-instance" xsi:type="dcterms:W3CDTF">2022-04-29T21:00:35Z</dcterms:modified>
</cp:coreProperties>
</file>